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Noncontrolling Interests, Partn" sheetId="15" state="visible" r:id="rId15"/>
    <sheet xmlns:r="http://schemas.openxmlformats.org/officeDocument/2006/relationships" name="Derivative Financial Instrument" sheetId="16" state="visible" r:id="rId16"/>
    <sheet xmlns:r="http://schemas.openxmlformats.org/officeDocument/2006/relationships" name="Long-Term Indebtedness" sheetId="17" state="visible" r:id="rId17"/>
    <sheet xmlns:r="http://schemas.openxmlformats.org/officeDocument/2006/relationships" name="Selling, General and Administra" sheetId="18" state="visible" r:id="rId18"/>
    <sheet xmlns:r="http://schemas.openxmlformats.org/officeDocument/2006/relationships" name="Stock Benefit Plans" sheetId="19" state="visible" r:id="rId19"/>
    <sheet xmlns:r="http://schemas.openxmlformats.org/officeDocument/2006/relationships" name="Income Taxes" sheetId="20" state="visible" r:id="rId20"/>
    <sheet xmlns:r="http://schemas.openxmlformats.org/officeDocument/2006/relationships" name="Preferred Stock, Common Stock a" sheetId="21" state="visible" r:id="rId21"/>
    <sheet xmlns:r="http://schemas.openxmlformats.org/officeDocument/2006/relationships" name="Pension Benefit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Business Segment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Noncontrolling Interests, Par_2" sheetId="33" state="visible" r:id="rId33"/>
    <sheet xmlns:r="http://schemas.openxmlformats.org/officeDocument/2006/relationships" name="Derivative Financial Instrume_2" sheetId="34" state="visible" r:id="rId34"/>
    <sheet xmlns:r="http://schemas.openxmlformats.org/officeDocument/2006/relationships" name="Long-Term Indebtedness (Tables)" sheetId="35" state="visible" r:id="rId35"/>
    <sheet xmlns:r="http://schemas.openxmlformats.org/officeDocument/2006/relationships" name="Selling, General and Administ_2" sheetId="36" state="visible" r:id="rId36"/>
    <sheet xmlns:r="http://schemas.openxmlformats.org/officeDocument/2006/relationships" name="Stock Benefit Plans (Tables)" sheetId="37" state="visible" r:id="rId37"/>
    <sheet xmlns:r="http://schemas.openxmlformats.org/officeDocument/2006/relationships" name="Income Taxes (Tables)" sheetId="38" state="visible" r:id="rId38"/>
    <sheet xmlns:r="http://schemas.openxmlformats.org/officeDocument/2006/relationships" name="Preferred Stock, Common Stock_2" sheetId="39" state="visible" r:id="rId39"/>
    <sheet xmlns:r="http://schemas.openxmlformats.org/officeDocument/2006/relationships" name="Pension Benefits (Tables)" sheetId="40" state="visible" r:id="rId40"/>
    <sheet xmlns:r="http://schemas.openxmlformats.org/officeDocument/2006/relationships" name="Earnings Per Common Share (Tabl" sheetId="41" state="visible" r:id="rId41"/>
    <sheet xmlns:r="http://schemas.openxmlformats.org/officeDocument/2006/relationships" name="Leases (Tables)" sheetId="42" state="visible" r:id="rId42"/>
    <sheet xmlns:r="http://schemas.openxmlformats.org/officeDocument/2006/relationships" name="Business Segments (Tables)" sheetId="43" state="visible" r:id="rId43"/>
    <sheet xmlns:r="http://schemas.openxmlformats.org/officeDocument/2006/relationships" name="Quarterly Financial Informati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Revenue - Narrative (Details)" sheetId="47" state="visible" r:id="rId47"/>
    <sheet xmlns:r="http://schemas.openxmlformats.org/officeDocument/2006/relationships" name="Revenue - Schedule of Change Du" sheetId="48" state="visible" r:id="rId48"/>
    <sheet xmlns:r="http://schemas.openxmlformats.org/officeDocument/2006/relationships" name="Revenue - Disaggregation of Rev" sheetId="49" state="visible" r:id="rId49"/>
    <sheet xmlns:r="http://schemas.openxmlformats.org/officeDocument/2006/relationships" name="Revenue - Performance Obligatio"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Noncontrolling Interests, Par_3"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Long-Term Indebtedness - Additi" sheetId="59" state="visible" r:id="rId59"/>
    <sheet xmlns:r="http://schemas.openxmlformats.org/officeDocument/2006/relationships" name="Long-Term Indebtedness - Schedu" sheetId="60" state="visible" r:id="rId60"/>
    <sheet xmlns:r="http://schemas.openxmlformats.org/officeDocument/2006/relationships" name="Long-Term Indebtedness - Sche_2" sheetId="61" state="visible" r:id="rId61"/>
    <sheet xmlns:r="http://schemas.openxmlformats.org/officeDocument/2006/relationships" name="Selling, General and Administ_3" sheetId="62" state="visible" r:id="rId62"/>
    <sheet xmlns:r="http://schemas.openxmlformats.org/officeDocument/2006/relationships" name="Stock Benefit Plans - Additiona" sheetId="63" state="visible" r:id="rId63"/>
    <sheet xmlns:r="http://schemas.openxmlformats.org/officeDocument/2006/relationships" name="Stock Benefit Plans - Weighted-" sheetId="64" state="visible" r:id="rId64"/>
    <sheet xmlns:r="http://schemas.openxmlformats.org/officeDocument/2006/relationships" name="Stock Benefit Plans - Stock Opt" sheetId="65" state="visible" r:id="rId65"/>
    <sheet xmlns:r="http://schemas.openxmlformats.org/officeDocument/2006/relationships" name="Stock Benefit Plans - Aspects o" sheetId="66" state="visible" r:id="rId66"/>
    <sheet xmlns:r="http://schemas.openxmlformats.org/officeDocument/2006/relationships" name="Stock Benefit Plans - Summary o" sheetId="67" state="visible" r:id="rId67"/>
    <sheet xmlns:r="http://schemas.openxmlformats.org/officeDocument/2006/relationships" name="Stock Benefit Plans - Stock-bas" sheetId="68" state="visible" r:id="rId68"/>
    <sheet xmlns:r="http://schemas.openxmlformats.org/officeDocument/2006/relationships" name="Income Taxes - Foreign and Dome"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Components of Ta" sheetId="72" state="visible" r:id="rId72"/>
    <sheet xmlns:r="http://schemas.openxmlformats.org/officeDocument/2006/relationships" name="Income Taxes - Additional Infor" sheetId="73" state="visible" r:id="rId73"/>
    <sheet xmlns:r="http://schemas.openxmlformats.org/officeDocument/2006/relationships" name="Preferred Stock, Common Stock_3" sheetId="74" state="visible" r:id="rId74"/>
    <sheet xmlns:r="http://schemas.openxmlformats.org/officeDocument/2006/relationships" name="Preferred Stock, Common Stock_4" sheetId="75" state="visible" r:id="rId75"/>
    <sheet xmlns:r="http://schemas.openxmlformats.org/officeDocument/2006/relationships" name="Preferred Stock, Common Stock_5" sheetId="76" state="visible" r:id="rId76"/>
    <sheet xmlns:r="http://schemas.openxmlformats.org/officeDocument/2006/relationships" name="Preferred Stock, Common Stock_6" sheetId="77" state="visible" r:id="rId77"/>
    <sheet xmlns:r="http://schemas.openxmlformats.org/officeDocument/2006/relationships" name="Pension Benefits - Additional I" sheetId="78" state="visible" r:id="rId78"/>
    <sheet xmlns:r="http://schemas.openxmlformats.org/officeDocument/2006/relationships" name="Pension Benefits - Benefit Plan" sheetId="79" state="visible" r:id="rId79"/>
    <sheet xmlns:r="http://schemas.openxmlformats.org/officeDocument/2006/relationships" name="Pension Benefits - Assumptions " sheetId="80" state="visible" r:id="rId80"/>
    <sheet xmlns:r="http://schemas.openxmlformats.org/officeDocument/2006/relationships" name="Pension Benefits - Net Periodic" sheetId="81" state="visible" r:id="rId81"/>
    <sheet xmlns:r="http://schemas.openxmlformats.org/officeDocument/2006/relationships" name="Pension Benefits - Plan Assets " sheetId="82" state="visible" r:id="rId82"/>
    <sheet xmlns:r="http://schemas.openxmlformats.org/officeDocument/2006/relationships" name="Pension Benefits - Expected Cas" sheetId="83" state="visible" r:id="rId83"/>
    <sheet xmlns:r="http://schemas.openxmlformats.org/officeDocument/2006/relationships" name="Earnings Per Common Share (Deta" sheetId="84" state="visible" r:id="rId84"/>
    <sheet xmlns:r="http://schemas.openxmlformats.org/officeDocument/2006/relationships" name="Commitments and Contingencies ("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Future Minimum Lease O" sheetId="88" state="visible" r:id="rId88"/>
    <sheet xmlns:r="http://schemas.openxmlformats.org/officeDocument/2006/relationships" name="Leases - Future Minimum Lease P" sheetId="89" state="visible" r:id="rId89"/>
    <sheet xmlns:r="http://schemas.openxmlformats.org/officeDocument/2006/relationships" name="Business Segments - Schedule of" sheetId="90" state="visible" r:id="rId90"/>
    <sheet xmlns:r="http://schemas.openxmlformats.org/officeDocument/2006/relationships" name="Business Segments - Information" sheetId="91" state="visible" r:id="rId91"/>
    <sheet xmlns:r="http://schemas.openxmlformats.org/officeDocument/2006/relationships" name="Quarterly Financial Informati_3" sheetId="92" state="visible" r:id="rId92"/>
  </sheets>
  <definedNames/>
  <calcPr calcId="124519" fullCalcOnLoad="1"/>
</workbook>
</file>

<file path=xl/sharedStrings.xml><?xml version="1.0" encoding="utf-8"?>
<sst xmlns="http://schemas.openxmlformats.org/spreadsheetml/2006/main" uniqueCount="1035">
  <si>
    <t>Document and Entity Information - USD ($) $ in Millions</t>
  </si>
  <si>
    <t>12 Months Ended</t>
  </si>
  <si>
    <t>Dec. 31, 2019</t>
  </si>
  <si>
    <t>Feb. 18, 2020</t>
  </si>
  <si>
    <t>Jun. 30, 2018</t>
  </si>
  <si>
    <t>Document and Entity Information</t>
  </si>
  <si>
    <t>Document Type</t>
  </si>
  <si>
    <t>10-K</t>
  </si>
  <si>
    <t>Document Annual Report</t>
  </si>
  <si>
    <t>true</t>
  </si>
  <si>
    <t>Document Transition Report</t>
  </si>
  <si>
    <t>false</t>
  </si>
  <si>
    <t>Document Period End Date</t>
  </si>
  <si>
    <t>Dec. 31,
		2019</t>
  </si>
  <si>
    <t>Entity Registrant Name</t>
  </si>
  <si>
    <t>Six Flags Entertainment Corporation</t>
  </si>
  <si>
    <t>Entity File Number</t>
  </si>
  <si>
    <t>1-13703</t>
  </si>
  <si>
    <t>Entity Incorporation, State or Country Code</t>
  </si>
  <si>
    <t>DE</t>
  </si>
  <si>
    <t>Entity Tax Identification Number</t>
  </si>
  <si>
    <t>13-3995059</t>
  </si>
  <si>
    <t>Entity Address, Address Line One</t>
  </si>
  <si>
    <t>924 Avenue J East</t>
  </si>
  <si>
    <t>Entity Address, City or Town</t>
  </si>
  <si>
    <t>Grand Prairie</t>
  </si>
  <si>
    <t>Entity Address, State or Province</t>
  </si>
  <si>
    <t>TX</t>
  </si>
  <si>
    <t>Entity Address, Postal Zip Code</t>
  </si>
  <si>
    <t>75050</t>
  </si>
  <si>
    <t>City Area Code</t>
  </si>
  <si>
    <t>972</t>
  </si>
  <si>
    <t>Local Phone Number</t>
  </si>
  <si>
    <t>595-5000</t>
  </si>
  <si>
    <t>Title of 12(b) Security</t>
  </si>
  <si>
    <t>Common stock, $0.025 par value per share</t>
  </si>
  <si>
    <t>Trading Symbol</t>
  </si>
  <si>
    <t>SI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0137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Right-of-use operating leases, net</t>
  </si>
  <si>
    <t>Debt issuance cost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term borrowings</t>
  </si>
  <si>
    <t>Current portion of long-term debt</t>
  </si>
  <si>
    <t>Short-term operating lease liabilities</t>
  </si>
  <si>
    <t>Total current liabilities</t>
  </si>
  <si>
    <t>Noncurrent liabilities:</t>
  </si>
  <si>
    <t>Long-term debt</t>
  </si>
  <si>
    <t>Long-term operating lease liabilities</t>
  </si>
  <si>
    <t>Other long-term liabilities</t>
  </si>
  <si>
    <t>Deferred income taxes</t>
  </si>
  <si>
    <t>Total noncurrent liabilities</t>
  </si>
  <si>
    <t>Total liabilities</t>
  </si>
  <si>
    <t>Redeemable noncontrolling interests</t>
  </si>
  <si>
    <t>Stockholders' deficit:</t>
  </si>
  <si>
    <t>Preferred stock, $1.00 par value</t>
  </si>
  <si>
    <t xml:space="preserve"> </t>
  </si>
  <si>
    <t>Common stock, $0.025 par value, 280,000,000 shares authorized; 84,633,845 and 83,962,182 shares issued and outstanding at December 31, 2019 and December 31, 2018, respectively</t>
  </si>
  <si>
    <t>Capital in excess of par value</t>
  </si>
  <si>
    <t>Accumulated deficit</t>
  </si>
  <si>
    <t>Accumulated other comprehensive loss, net of tax</t>
  </si>
  <si>
    <t>Total stockholders' deficit</t>
  </si>
  <si>
    <t>Total liabilities and stockholders' deficit</t>
  </si>
  <si>
    <t>Consolidated Balance Sheets (Parenthetical) - $ / shares</t>
  </si>
  <si>
    <t>Consolidated Balance Sheets</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Total revenues</t>
  </si>
  <si>
    <t>Operating expenses (excluding depreciation and amortization shown separately below)</t>
  </si>
  <si>
    <t>Selling, general and administrative expenses (including stock-based compensation of $13,274 in 2019 and a net reversal of stock-based compensation of $46,684 and $22,697 in 2018 and 2017, respectively, and excluding depreciation and amortization shown separately below)</t>
  </si>
  <si>
    <t>Costs of products sold</t>
  </si>
  <si>
    <t>Other net periodic pension benefit</t>
  </si>
  <si>
    <t>Depreciation</t>
  </si>
  <si>
    <t>Amortization</t>
  </si>
  <si>
    <t>Loss on disposal of assets</t>
  </si>
  <si>
    <t>Interest expense</t>
  </si>
  <si>
    <t>Interest income</t>
  </si>
  <si>
    <t>Loss on debt extinguishment</t>
  </si>
  <si>
    <t>Other expense, net</t>
  </si>
  <si>
    <t>Income before income taxes</t>
  </si>
  <si>
    <t>Income tax expense</t>
  </si>
  <si>
    <t>Net income</t>
  </si>
  <si>
    <t>Less: Net income attributable to noncontrolling interests</t>
  </si>
  <si>
    <t>Net income attributable to Six Flags Entertainment Corporation</t>
  </si>
  <si>
    <t>Weighted-average common shares outstanding:</t>
  </si>
  <si>
    <t>Weighted-average common shares outstanding-basic (in shares)</t>
  </si>
  <si>
    <t>Weighted-average common shares outstanding - diluted (in shares)</t>
  </si>
  <si>
    <t>Net income per average common share outstanding:</t>
  </si>
  <si>
    <t>Net income per average common share outstanding - basic (in dollars per share)</t>
  </si>
  <si>
    <t>Net income per average common share outstanding - diluted (in dollars per share)</t>
  </si>
  <si>
    <t>Cash dividends declared per common share</t>
  </si>
  <si>
    <t>Park admissions</t>
  </si>
  <si>
    <t>Park food, merchandise and other</t>
  </si>
  <si>
    <t>Sponsorship international agreements and accommodations</t>
  </si>
  <si>
    <t>Consolidated Statements of Operations (Parenthetical) - USD ($) $ in Thousands</t>
  </si>
  <si>
    <t>Consolidated Statements of Operations</t>
  </si>
  <si>
    <t>Stock-based compensation</t>
  </si>
  <si>
    <t>Consolidated Statements of Comprehensive Income - USD ($) $ in Thousands</t>
  </si>
  <si>
    <t>Consolidated Statements of Comprehensive Income</t>
  </si>
  <si>
    <t>Other comprehensive (loss) income, net of tax:</t>
  </si>
  <si>
    <t>Foreign currency translation adjustment</t>
  </si>
  <si>
    <t>Defined benefit retirement plan</t>
  </si>
  <si>
    <t>Change in cash flow hedging</t>
  </si>
  <si>
    <t>Other comprehensive (loss) income, net of tax</t>
  </si>
  <si>
    <t>Comprehensive income</t>
  </si>
  <si>
    <t>Less: Comprehensive income attributable to noncontrolling interests</t>
  </si>
  <si>
    <t>Comprehensive income attributable to Six Flags Entertainment Corporation</t>
  </si>
  <si>
    <t>Consolidated Statements of Comprehensive Income (Parenthetical) - USD ($) $ in Millions</t>
  </si>
  <si>
    <t>Foreign currency translation adjustment, tax expense (benefit)</t>
  </si>
  <si>
    <t>Defined benefit retirement plan, tax</t>
  </si>
  <si>
    <t>Derivatives qualifying as hedges, tax benefit</t>
  </si>
  <si>
    <t>Consolidated Statements of Equity (Deficit) - USD ($) $ in Thousands</t>
  </si>
  <si>
    <t>Common stock</t>
  </si>
  <si>
    <t>Accumulated other comprehensive loss</t>
  </si>
  <si>
    <t>Total</t>
  </si>
  <si>
    <t>Increase (Decrease) in Stockholders' Deficit</t>
  </si>
  <si>
    <t>Cumulative effect adjustment | Accounting Standards Update 2016-09</t>
  </si>
  <si>
    <t>Adjusted balance</t>
  </si>
  <si>
    <t>Beginning balance at Dec. 31, 2016</t>
  </si>
  <si>
    <t>Beginning balance (in shares) at Dec. 31, 2016</t>
  </si>
  <si>
    <t>Issuance of common stock</t>
  </si>
  <si>
    <t>Issuance of common stock (in shares)</t>
  </si>
  <si>
    <t>Dividends declared to common shareholders</t>
  </si>
  <si>
    <t>Repurchase of common stock</t>
  </si>
  <si>
    <t>Repurchase of common stock (in shares)</t>
  </si>
  <si>
    <t>Employee stock purchase plan</t>
  </si>
  <si>
    <t>Employee stock purchase plan (in shares)</t>
  </si>
  <si>
    <t>Fresh start valuation adjustment for SFOT units purchased</t>
  </si>
  <si>
    <t>Change in redemption value of partnership units</t>
  </si>
  <si>
    <t>Other comprehensive income (loss), net of tax</t>
  </si>
  <si>
    <t>Ending balance at Dec. 31, 2017</t>
  </si>
  <si>
    <t>Ending balance (in shares) at Dec. 31, 2017</t>
  </si>
  <si>
    <t>Cumulative effect adjustment | Accounting Standards Update 2014-09 and 2018-02</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Depreciation and amortization</t>
  </si>
  <si>
    <t>Interest accretion on notes payable</t>
  </si>
  <si>
    <t>Amortization of debt issuance costs</t>
  </si>
  <si>
    <t>Other, including loss on disposal of assets</t>
  </si>
  <si>
    <t>Gain on sale of investee</t>
  </si>
  <si>
    <t>Decrease (increase) in accounts receivable</t>
  </si>
  <si>
    <t>Increase in inventories, prepaid expenses and other current assets</t>
  </si>
  <si>
    <t>(Increase) decrease in deposits and other assets</t>
  </si>
  <si>
    <t>Decrease in ROU operating leases</t>
  </si>
  <si>
    <t>(Decrease) increase in accounts payable, deferred revenue, accrued liabilities and other long-term liabilities</t>
  </si>
  <si>
    <t>Decrease in operating lease liabilities</t>
  </si>
  <si>
    <t>(Decrease) increase in accrued interest payable</t>
  </si>
  <si>
    <t>Net cash provided by operating activities</t>
  </si>
  <si>
    <t>Cash flows from investing activities:</t>
  </si>
  <si>
    <t>Additions to property and equipment</t>
  </si>
  <si>
    <t>Property insurance recoveries</t>
  </si>
  <si>
    <t>Acquisition of park assets, net of cash acquired</t>
  </si>
  <si>
    <t>Sale of restricted-use investments, net</t>
  </si>
  <si>
    <t>Proceeds from sale of assets</t>
  </si>
  <si>
    <t>Net cash used in investing activities</t>
  </si>
  <si>
    <t>Cash flows from financing activities:</t>
  </si>
  <si>
    <t>Repayment of borrowings</t>
  </si>
  <si>
    <t>Proceeds from borrowings</t>
  </si>
  <si>
    <t>Payment of debt issuance costs</t>
  </si>
  <si>
    <t>Payment of cash dividends</t>
  </si>
  <si>
    <t>Proceeds from issuance of common stock</t>
  </si>
  <si>
    <t>Stock repurchases</t>
  </si>
  <si>
    <t>Purchase of redeemable noncontrolling interest</t>
  </si>
  <si>
    <t>Distributions to noncontrolling interests</t>
  </si>
  <si>
    <t>Net cash used in financing activities</t>
  </si>
  <si>
    <t>Effect of exchange rate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Description of Business</t>
  </si>
  <si>
    <t>1. Description of Business We own and operate regional theme parks and waterparks. We are the largest regional theme park operator in the world and the largest operator of waterparks in North America. Of the 26 parks we currently own or operate, 23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the current Six Flags Entertainment Corporation ("Holdings")), which had operated regional theme parks and waterparks under the Six Flags name for nearly 40 years, and established an internationally recognized brand name. We own the "Six Flags" brand name in the United States and foreign countries throughout the world. To capitalize on this name recognition, 22 of our current parks are branded as "Six Flags" parks and beginning in 2014 we also began the development, with third-party partners, of Six Flags-branded parks outside of North America.</t>
  </si>
  <si>
    <t>Summary of Significant Accounting Policies</t>
  </si>
  <si>
    <t xml:space="preserve">2. 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 b.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 Fair Value Measurement 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 d. Cash Equivalents Cash equivalents consists of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December 31, 2019 and 2018. 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4 million allowance for slow moving inventory as of December 31, 2019 and a nominal valuation allowance as of December 31, 2018. f. Prepaid Expenses and Other Current Assets Prepaid expenses and other current assets include $22.9 million of spare parts inventory for existing rides and attractions as of both December 31, 2019 and 2018. These items are expensed as the repair or maintenance of rides and attractions occur. 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9 and 2018, we had $1.8 million and $1.6 million in prepaid advertising, respectively. The amounts capitalized are included in prepaid expenses. Advertising and promotions expense was $69.5 million, $68.4 million and $63.7 million for the years ended December 31, 2019, 2018 and 2017, respectively. h. Debt Issuance Costs 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3.6 million, $4.0 million and $4.1 million for the years ended December 31, 2019, 2018 and 2017, respectively. See Note 8 for further discussion. 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Rides and attractions 5 - 25 years Land improvements ​ 10 - 15 years Buildings and improvements ​ Approximately 30 years Furniture and equipment ​ 5 - 10 years ​ j. 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Holdings common stock is traded, we believe our market capitalization is the best indicator of our reporting unit’s fair value).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 k.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l. Revenue Recognition FASB ASC 606, Revenue from Contracts with Customers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each was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m. 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9 and 2018, we have recorded an allowance for doubtful accounts of $8.3 million and $7.4 million, respectively. The allowance for doubtful accounts is primarily comprised of estimated defaults under our membership plans. n.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loss)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In June 2019, we entered into three separate interest rate swap agreements with a notional amount of $300.0 million (collectively, the “June 2019 Swap Agreements”) to mitigate the risk of an increase in the LIBOR interest rate in effect on the Second Amended and Restated Term Loan B. In August 2019, we entered into two additional separate interest rate swap agreements with a notional amount of $400.0 million (collectively, the “August 2019 Swap Agreements”) to mitigate the risk of an increase in the LIBOR interest rate in effect on the Second Amended and Restated Term Loan B. See Note 7 for a further discussion. 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30.6 million and $115.2 million as of December 31, 2019 and 2018,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9 and 2018,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the Company has elected to account for GILTI as a component of tax expense in the period in which the Company is subject to the rules (the "period cost method"). See Note 11 for further discussion. q.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 s. 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 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 u. Leases Leases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Key assumptions used in determining IBR are our credit rating and unsecured borrowing yield curves, adjusted to get secured borrowing curves using notching and recovery rate methods. The lease term for all of our leases includes the noncancelable period of the lease plus any additional periods covered by an option to extend the lease that we are reasonably certain to exercise.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in ASC Subtopic 360-10, Property, Plant and Equipment - Overall v. Acquisition of Park Assets 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at the time of acquisition. The financial results of the five new parks since the acquisition date are included in our consolidated statements of operations. Assets acquired and liabilities assumed, consisting primarily of working capital, are reflected in our consolidated financial statements.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 w. Recently Adopted Accounting Pronouncements In February 2016, FASB released Accounting Standards Update ("ASU") No. 2016-02, Leases ("Topic 842") (“ASU 2016-02”). The main amendments in ASU 2016-02 require recognition on the balance sheet of lea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Topic 840”). On January 1, 2019, we adopted Topic 842 using the modified retrospective transition method applied to leases with terms extending past January 1, 2019. Results for reporting periods beginning after January 1, 2019 are presented under Topic 842, while prior period amounts are not adjusted and continue to be reported in accordance with our historic accounting under Topic 840. Refer to Note 16 for additional information. In May 2014, the FASB issued ASU No. 2014-09, Revenue from Contracts with Customers Revenue from Contracts with Customers – Deferral of the Effective Date Revenue from Contracts with Customers (Topic 606): Principal versus Agent Considerations Revenue from Contracts with Customers (Topic 606): Identifying Performance Obligations and Licensing Revenue Recognition x. Recent Accounting Pronouncements Not Yet Adopted In June 2016, FASB issued ASU 2016-13, Measurement of Credit Losses on Financial Instruments, ​ In December 2019, FASB issued ASU 2019-12, Income Taxes (Topic 740) : Simplifying the Accounting for Income Taxes (“Update 2019-12”) ​ In August 2018, FASB issued ASU 2018-14, Compensation – Retirement Benefits – Defined Benefit Plans – General (Subtopic 715-20): Disclosure Framework – Changes to the Disclosure Requirements for Defined Benefit Plans </t>
  </si>
  <si>
    <t>Revenue</t>
  </si>
  <si>
    <t>3. Revenue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impact of adoption of Topic 606 on our consolidated statements of operations for the year ended December 31, 2019 and 2018 was as follows: ​ ​ ​ ​ ​ ​ ​ ​ ​ ​ ​ ​ Year Ended December 31, 2019 ​ ​ ​ Balances Without Effect of Change (Amounts in thousands) ​ As Reported ​ Adoption ​ Higher/(Lower) Statement of Operations ​ ​ ​ ​ ​ ​ ​ ​ ​ Revenues ​ ​ ​ ​ ​ ​ Sponsorship, international agreements and accommodations ​ $ 97,361 ​ $ 97,224 ​ $ 137 ​ ​ ​ ​ ​ ​ ​ ​ ​ ​ Costs and expenses ​ ​ ​ Income tax expense ​ 91,942 ​ 91,913 ​ 29 ​ ​ ​ ​ ​ ​ ​ ​ ​ ​ Net income ​ 179,065 ​ 178,957 ​ 108 ​ ​ ​ ​ ​ ​ ​ ​ ​ ​ ​ ​ ​ Year Ended December 31, 2018 ​ ​ ​ Balances Without Effect of Change (Amounts in thousands) ​ As Reported ​ Adoption ​ Higher/(Lower) Statement of Operations ​ ​ ​ ​ ​ ​ ​ ​ ​ Revenues ​ ​ ​ ​ ​ ​ Sponsorship, international agreements and accommodations ​ $ 100,116 ​ $ 101,058 ​ $ (942) ​ ​ ​ ​ ​ ​ ​ ​ ​ ​ Costs and expenses ​ ​ ​ Income tax expense ​ 95,855 ​ 96,053 ​ (198) ​ ​ ​ ​ ​ ​ ​ ​ ​ ​ Net income ​ 275,996 ​ 276,740 ​ (744) ​ We recorded a net reduction to our opening "Accumulated deficit" of $4.9 million, net of taxes of $1.3 million as of January 1, 2018, to recognize the cumulative impact of adopting Topic 606, with the impact primarily related to our international agreements revenue. During the years ended December 31, 2019 and 2018, we recognized $0.1 million more and $0.9 million less revenue, respectively, as a result of applying Topic 606.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years ended December 31, 2019, 2018 and 2017, respectively. Long-term and short-term contracts consist of our contracts with customers with terms greater than one year and less than or equal to one year, respectively. Sales and usage-based taxes are excluded from revenues. ​ ​ ​ ​ ​ ​ ​ ​ ​ ​ ​ ​ ​ ​ ​ Year Ended December 31, 2019 ​ ​ ​ ​ ​ Sponsorship, ​ ​ ​ ​ ​ ​ Park Food, International ​ ​ ​ ​ ​ ​ ​ Merchandise Agreements and ​ ​ ​ (Amounts in thousands) Park Admissions and Other Accommodations Consolidated Long-term contracts ​ $ 106,233 ​ $ 20,381 ​ $ 71,893 ​ $ 198,507 Short-term contracts and other (a) ​ 709,549 ​ 554,059 ​ 25,468 ​ 1,289,076 Total revenues ​ $ 815,782 ​ $ 574,440 ​ $ 97,361 ​ $ 1,487,583 ​ ​ ​ ​ ​ ​ ​ ​ ​ ​ ​ ​ ​ ​ ​ ​ Year Ended December 31, 2018 ​ ​ ​ ​ ​ Sponsorship, ​ ​ ​ ​ ​ ​ Park Food, International ​ ​ ​ ​ ​ ​ ​ Merchandise Agreements and ​ ​ ​ (Amounts in thousands) Park Admissions and Other Accommodations Consolidated Long-term contracts ​ $ 115,612 ​ $ 25,383 ​ $ 71,589 ​ $ 212,584 Short-term contracts and other (a) ​ 694,452 ​ 528,144 ​ 28,527 ​ 1,251,123 Total revenues ​ $ 810,064 ​ $ 553,527 ​ $ 100,116 ​ $ 1,463,707 ​ ​ ​ ​ ​ ​ ​ ​ ​ ​ ​ ​ ​ ​ ​ ​ Year Ended December 31, 2017 ​ ​ ​ ​ ​ Sponsorship, ​ ​ ​ ​ ​ ​ Park Food, International ​ ​ ​ ​ ​ ​ ​ Merchandise Agreements and ​ ​ ​ (Amounts in thousands) Park Admissions and Other Accommodations Consolidated Long-term contracts ​ $ 109,943 ​ $ 20,498 ​ $ 57,934 ​ $ 188,375 Short-term contracts and other (a) ​ 631,332 ​ 504,084 ​ 35,283 ​ 1,170,699 Total revenues ​ $ 741,275 ​ $ 524,582 ​ $ 93,217 ​ $ 1,359,074 ​ (a) Other revenues primarily include sales of single-use tickets and short-term transactional sales for which we have the right to invoice. Long-term Contracts Our long-term contracts consist of season passes with customers,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Current year season passes classified as long-term contracts are sold in the year preceding the operating season to which they relate.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long-form agreements to be significant, neither individually nor in the aggregate, to any period presented. Refer to Note 2 for additional information on our accounting for performance obligations in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There were not significant changes to our estimates of variable consideration. Our brand licensing and management services performance obligations include royalty payments and management fees, respectively, based on gross sales from Six Flags-branded parks.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 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s a result of the adoption of Topic 606, we recognized an increase to "Sponsorship, international agreements and accommodations" revenue previously recognized in prior periods of $0.1 million and a decrease of $0.9 million during the years ended December 31, 2019 and 2018, respectively. At January 1, 2018, $111.6 million of unearned revenue associated with outstanding long-term contracts was reported in “Deferred revenue,” and $109.7 million was recognized as revenue for long-term contracts during the year ended December 31, 2018. As of December 31, 2018, the total unearned amount of revenue for remaining long-term contract performance obligations was $100.8 million. At January 1, 2019, $100.8 million of unearned revenue associated with outstanding long-term contracts was reported in "Deferred revenue," and $161.0 million was recognized as revenue for long-term contracts during the year ended December 31, 2019. As of December 31, 2019, the total unearned amount of revenue for remaining long-term contract performance obligations was $85.1 million. As of December 31, 2019, we expect to recognize estimated revenue for partially or wholly unsatisfied performance obligations on long-term contracts of approximately $107.0 million in 2020 2021 2022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There was no change in the pattern of recognition for season pass and membership revenue during the year ended December 31, 2019 under Topic 606, as compared to historic accounting under Topic 605.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Practical Expedients and Exemptions We generally expense (i) sales commissions when incurred, and (ii) certain costs to obtain a contract where the amortization period would have been one year or less. These costs are recorded within Selling, general and administrative expenses. We do not disclose the value of unsatisfied performance obligations for (i) contracts with an original expected length of one year or less and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si>
  <si>
    <t>Property and Equipment</t>
  </si>
  <si>
    <t>4. Property and Equipment As of December 31, 2019 and 2018, property and equipment was classified as follows: ​ ​ ​ ​ ​ ​ ​ ​ ​ ​ December 31, (Amounts in thousands) 2019 2018 Land ​ $ 221,616 ​ $ 221,616 Land improvements ​ 264,417 ​ 251,295 Buildings and improvements ​ 318,960 ​ 302,957 Rides and attractions ​ 1,213,543 ​ 1,118,141 Equipment and other ​ 326,747 ​ 310,669 Property and equipment, at cost ​ 2,345,283 ​ 2,204,678 Accumulated depreciation ​ (1,061,287) ​ (950,996) Property and equipment, net ​ $ 1,283,996 ​ $ 1,253,682 ​</t>
  </si>
  <si>
    <t>Goodwill and Intangible Assets</t>
  </si>
  <si>
    <t>5. Goodwill and Intangible Assets We assess goodwill and intangible assets with indefinite lives for impairment annually during the fourth quarter or when an event occurs or circumstances change that would indicate potential impairment. For the year ended December 31, 2019, we performed a qualitative analysis of our goodwill and indefinite-lived intangible assets and noted no indicators of impairment. Through that analysis, we determined that it is not likely that the carrying value of goodwill and indefinite-lived intangible assets exceeded their respective fair values. As of each of December 31, 2019 and 2018, the carrying amount of goodwill was $659.6 million. As of December 31, 2019 and 2018, intangible assets, net consisted of the following: ​ ​ ​ ​ ​ ​ ​ ​ ​ ​ ​ ​ ​ ​ As of December 31, 2019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0.5 ​ 24,361 ​ (23,224) ​ 1,137 ​ ​ ​ ​ ​ ​ ​ ​ ​ ​ ​ ​ Total intangible assets, net ​ $ 368,436 ​ $ (23,224) ​ $ 345,212 ​ ​ ​ ​ ​ ​ ​ ​ ​ ​ ​ ​ ​ ​ As of December 31, 2018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1.5 ​ 24,361 ​ (20,821) ​ 3,540 Other 42.9 ​ 1,726 ​ (312) ​ 1,414 ​ ​ ​ ​ ​ ​ ​ ​ ​ ​ ​ ​ Total intangible assets, net ​ $ 370,162 ​ $ (21,133) ​ $ 349,029 ​ Amortization expense related to finite-lived intangible assets totaled $2.4 million, $2.4 million and $2.5 million for the years ended December 31, 2019, 2018 and 2017, respectively. We expect that amortization expense on our existing intangible assets subject to amortization for the succeeding five years and thereafter will approximate the following: ​ ​ ​ ​ ​ (Amounts in thousands) ​ For the year ending December 31: ​ ​ 2020 ​ $ 1,014 2021 ​ ​ 22 2022 ​ ​ 22 2023 ​ ​ 22 2024 ​ ​ 22 2025 and thereafter ​ ​ 35 ​ ​ $ 1,137 ​</t>
  </si>
  <si>
    <t>Noncontrolling Interests, Partnerships and Joint Ventures</t>
  </si>
  <si>
    <t>6. 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 ​ ​ ​ ​ ​ ​ ​ ​ ​ ​ (Amounts in thousands) SFOT SFOG Total Balance at December 31, 2017 ​ $ 227,593 ​ $ 266,838 ​ $ 494,431 Fresh start accounting fair market value adjustment for purchased units ​ ​ (80) ​ ​ — ​ ​ (80) Purchases of redeemable units ​ ​ (353) ​ ​ — ​ ​ (353) Change in redemption value of partnership units ​ ​ 16,596 ​ ​ 14,677 ​ ​ 31,273 Net income attributable to noncontrolling interests ​ ​ 20,086 ​ ​ 19,921 ​ ​ 40,007 Distributions to noncontrolling interests ​ ​ (20,086) ​ ​ (19,921) ​ ​ (40,007) Balance at December 31, 2018 ​ ​ 243,756 ​ ​ 281,515 ​ ​ 525,271 Purchases of redeemable units ​ ​ (45) ​ ​ — ​ ​ (45) Fresh start accounting fair market value adjustment for purchased units ​ ​ (217) ​ ​ — ​ ​ (217) Change in redemption value of partnership units ​ ​ 3,250 ​ ​ 999 ​ ​ 4,249 Net income attributable to noncontrolling interests ​ ​ 20,452 ​ ​ 20,301 ​ ​ 40,753 Distributions to noncontrolling interests ​ ​ (20,452) ​ ​ (20,301) ​ ​ (40,753) Balance at December 31, 2019 ​ $ 246,744 ​ $ 282,514 ​ $ 529,258 ​ See Note 15 for a description of the partnership arrangements applicable to the Partnership Parks, the accounts of which are included in the accompanying consolidated financial statements. As of December 31, 2019, the redemption value of the noncontrolling partnership units in SFOT and SFOG equaled the carrying values.</t>
  </si>
  <si>
    <t>Derivative Financial Instruments</t>
  </si>
  <si>
    <t>7. Derivative Financial Instruments In June 2019, we entered into the June 2019 Swap Agreements with an aggregate notional amount of $300.0 million to mitigate the risk of an increase in the LIBOR interest rate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In August 2019, we entered into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consolidated balance sheets. When in qualifying relationships, the effective portion of all cash flow designated derivatives are deferred in accumulated other comprehensive income (“AOCI”) and are reclassified to interest expense when the forecasted transaction takes place. Ineffective changes, if any, and changes in the fair value of derivatives that are not designated as hedging instruments are recorded directly to “interest expense” and “other expense, net”, respectively.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The fair value measurements of our derivatives are based on market prices that generally are observable for similar assets or liabilities at commonly quoted intervals. Derivative assets recorded at fair value in our consolidated balance sheets as of December 31, 2019 and 2018, respectively, consisted of the following: ​ ​ ​ ​ ​ ​ ​ Derivative Assets (Amounts in thousands) December 31, 2019 December 31, 2018 Derivatives Designated as Cash Flow Hedges ​ ​ ​ ​ ​ Interest Rate Swap Agreements — Current $ 485 $ — Interest Rate Swap Agreements — Noncurrent ​ 1,440 ​ ​ — ​ $ 1,925 $ — ​ Derivative liabilities recorded at fair value in our consolidated balance sheets as of December 31, 2019 and December 31, 2018, respectively, consisted of the following: ​ ​ ​ ​ ​ ​ ​ ​ ​ Derivative Liabilities (Amounts in thousands) ​ December 31, 2019 December 31, 2018 Derivatives Designated as Cash Flow Hedges ​ ​ ​ ​ ​ ​ Interest Rate Swap Agreements — Current ​ $ (788) $ — Interest Rate Swap Agreements — Noncurrent ​ ​ (2,667) ​ ​ — ​ ​ $ (3,455) $ — ​ As of December 31, 2019, we had no derivatives not designated as cash flow hedges. ​ Gains and losses before taxes on derivatives designated as cash flow hedges for the years ended December 31, 2019, 2018 and 2017 were as follows: ​ ​ ​ ​ ​ ​ ​ ​ ​ ​ ​ ​ ​ ​ ​ ​ ​ ​ ​ ​ ​ ​ ​ ​ ​ ​ ​ ​ ​ ​ ​ ​ ​ ​ ​ ​ ​ ​ ​ ​ ​ ​ ​ ​ ​ ​ ​ ​ ​ Loss Recognized in ​ ​ ​ ​ ​ ​ ​ ​ ​ ​ ​ ​ ​ ​ ​ ​ ​ ​ ​ ​ Operations on Derivatives ​ ​ Loss ​ Loss Reclassified from ​ (Ineffective Portion and ​ ​ Recognized in AOCI ​ AOCI into Operations ​ Amount Excluded from ​ ​ (Effective Portion) ​ (Effective Portion) ​ Effectiveness Testing) (Amounts in thousands) 2019 2018 2017 2019 2018 2017 2019 2018 2017 Interest Rate Swap Agreements ​ $ (484) ​ $ — $ 57 $ 1,046 ​ $ — $ (769) $ — ​ $ — $ 30 Total $ (484) ​ $ — $ 57 $ 1,046 ​ $ — $ (769) $ — ​ $ — $ 30 ​</t>
  </si>
  <si>
    <t>Long-Term Indebtedness</t>
  </si>
  <si>
    <t>8. Long-Term Indebtedness Credit Facility As part of our ongoing operations, we periodically refinance our existing credit facility. As of December 31, 2019, our credit facility consisted of a $350.0 million revolving credit loan facility (the “Second Amended and Restated Revolving Loan”) and an $800.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On March 26, 2018, we entered into an amendment to the 2015 Credit Facility that reduced the overall borrowing rate on the 2015 Term Loan B by 25 basis points by reducing the applicable margin from LIBOR plus 2.00% to LIBOR plus 1.75%. We capitalized $0.5 million of debt issuance costs directly associated with the issuance of this amendment. On April 18, 2018, we entered into an amendment to the 2015 Credit Facility that increased our 2015 Term Loan B borrowings by $39.0 million. We capitalized $0.3 million of debt issuance costs directly associated with the issuance of this amendment. The proceeds of the additional borrowings were used for general corporate purposes, including share repurchases. On April 17, 2019, we amended and restated the 2015 Credit Facility (as previously amended). The Second Amended and Restated Credit Facility is comprised of the $350.0 million Second Amended and Restated Revolving Loan and the $800.0 million Second Amended and Restated Term Loan B. In connection with entering into the Second Amended and Restated Credit Facility, we repaid the amounts outstanding on the 2015 Revolving Loan and the outstanding 2015 Term Loan B and we recognized a loss on debt extinguishment of $6.2 million. The remaining proceeds from the Second Amended and Restated Credit Facility will be used for general corporate purposes, including payment of refinancing fees. We capitalized $8.9 million of debt issuance costs directly associated with the issuance of the Second Amended and Restated Credit Facility. On October 18, 2019, we entered into an amendment to the Second Amended and Restated Credit Facility which reduced the overall borrowing rate on the Second Amended and Restated Term Loan B by 25 basis points by reducing the applicable margin from LIBOR plus 2.00% to LIBOR plus 1.75%. Excluding the cost to execute the transaction, the lower borrowing rate reduces interest expense by approximately $2.0 million annually. We recognized a loss on debt extinguishment of $0.3 million related to the transaction. As of December 31, 2019, no amounts were outstanding under the Second Amended and Restated Revolving Loan (excluding amounts reserved for letters of credit in the amount of $20.8 million). As of December 31, 2018, $43.0 million was outstanding under the 2015 Revolving Loan (excluding amounts reserved for letters of credit in the amount of $18.1 million). Interest on the Second Amended and Restated Revolving Loan accrues at an annual rate of LIBOR plus an applicable margin with an unused commitment fee based on our senior secured leverage ratio. As of December 31, 2019, the Second Amended and Restated Revolving Loan unused commitment fee was 0.3%. The principal amount of the Second Amended and Restated Revolving Loan is due and payable on April 17, 2024. As of December 31, 2019 and 2018, $796.0 million and $583.8 million, respectively, was outstanding under the Second Amended and Restated Term Loan B and the 2015 Term Loan B, respectively. Interest on the Second Amended and Restated Term Loan B accrues at an annual rate of LIBOR plus an applicable margin, based on our consolidated leverage ratio. In June 2019, we entered into the June 2019 Swap Agreements to mitigate the risk of an increase in the LIBOR interest rate in effect on the Second Amended and Restated Term Loan B. In August 2019, we entered into the August 2019 Swap Agreements to further mitigate the risk of an increase in the LIBOR interest rate in effect on the Second Amended and Restated Term Loan B. As of December 31, 2019 and 2018, the applicable interest rate on the Second Amended and Restated Term Loan B and the 2015 Term Loan B, respectively, was 3.48% and 4.26%, respectively. Beginning on September 30, 2019, the Amended and Restated Term Loan B became payable in equal quarterly installments of $2.0 million. All remaining outstanding principal of the Second Amended and Restated Term Loan B is due and payable on April 17, 2026. Amounts outstanding under the Second Amended and Restated Credit Facility are guaranteed by Holdings, Six Flags Operations Inc. ("SFO")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pecifically, a maximum senior secured net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1 Notes, 2024 Notes and 2027 Notes On December 21, 2012, Holdings issued $800.0 million of 5.25% senior unsecured notes due January 15, 2021 (the “2021 Notes”). The proceeds from the 2021 Notes were used to repay the $72.2 million that was outstanding under our 5-year $75.0 million Tranche A Term Loan facility and $277.8 million of the outstanding balance of the Term Loan B. The remaining proceeds were used for share repurchases. Interest payments of $21.0 million were due semi-annually on January 15 and July 15 (except in 2013 when we only made one interest payment of $22.3 million on July 15).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2015 Term Loan B. We used the remaining net proceeds of the sale of the 2024 Notes for general corporate and working capital purposes, which primarily included repurchases of our common stock. On April 13, 2017, we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On April 13, 2017, we issued $500.0 million of 5.50% Senior Notes due April 15,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A portion of the net proceeds from the issuance of the 2024 Notes Add-on and 2027 Notes was used to redeem all of the outstanding 2021 Notes and to satisfy and discharge the indenture governing the 2021 Notes, including to pay the accrued and unpaid interest to the redemption date, the related redemption premium on the 2021 Notes, and related fees and expenses. The remaining net proceeds were used for general corporate and working capital purposes, which primarily included repurchases of our common stock. In connection with the redemption of all of the outstanding 2021 Notes, in the second quarter of 2017 we recognized a loss on debt extinguishment of $36.9 million. The 2024 Notes, the 2024 Notes Add-on and the 2027 Notes are guaranteed by the Loan Parties. The 2024 Notes, the 2024 Notes Add-on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and the 2027 Notes contain certain events of default, including payment defaults, breaches of covenants and representations, cross defaults to other material indebtedness, judgment, and changes of control and bankruptcy events of default. Total Indebtedness Summary As of December 31, 2019 and 2018, total debt consisted of the following: ​ ​ ​ ​ ​ ​ ​ ​ ​ As of (Amounts in thousands) December 31, 2019 December 31, 2018 Credit Facility ​ ​ ​ ​ ​ ​ Second Amended and Restated Term Loan B $ 796,000 $ — 2015 Term Loan B ​ ​ — ​ ​ 583,750 2015 Revolving Loan ​ — ​ 43,000 2024 Notes ​ 1,000,000 ​ 1,000,000 2027 Notes ​ 500,000 ​ 500,000 Net discount ​ (6,535) ​ (6,792) Deferred financing costs ​ (14,581) ​ (13,446) Total debt ​ $ 2,274,884 ​ $ 2,106,512 Less current portion of long-term debt ​ (8,000) ​ — Less short-term borrowings ​ ​ — ​ ​ (43,000) Total long-term debt ​ $ 2,266,884 ​ $ 2,063,512 ​ As of December 31, 2019, annual maturities of long-term debt, assuming no acceleration of maturities, were as follows: ​ ​ ​ ​ (Amounts in thousands) ​ For the year ending December 31: ​ ​ 2020 ​ ​ 8,000 2021 ​ ​ 8,000 2022 ​ ​ 8,000 2023 ​ ​ 8,000 2024 ​ ​ 1,008,000 2025 and thereafter ​ ​ 1,256,000 ​ ​ $ 2,296,000 ​ Fair-Value of Long-Term Indebtedness As of December 31, 2019 and December 31, 2018, the fair value of our long-term debt was $2,348.9 million and $2,012.4 million, respectively. The measurement of the fair value of long-term debt is based on market prices that are generally observable for similar liabilities at commonly quoted intervals and is considered a Level 2 fair value measurement.</t>
  </si>
  <si>
    <t>Selling, General and Administrative Expenses</t>
  </si>
  <si>
    <t>9. Selling, General and Administrative Expenses Selling, general and administrative expenses comprised the following for the years ended December 31, 2019, 2018 and 2017: ​ ​ ​ ​ ​ ​ ​ ​ ​ ​ ​ ​ Year Ended December 31, (Amounts in thousands) 2019 2018 2017 Park ​ $ 131,619 ​ $ 129,335 ​ $ 129,090 Corporate ​ 67,575 ​ 2,833 ​ 29,980 Total selling, general and administrative expenses ​ $ 199,194 ​ $ 132,168 ​ $ 159,070 ​ Corporate, selling, general and administrative expense includes stock-based compensation of $13.3 million for the year ended December 31, 2019, and a reversal of stock-based compensation expense of $46.7 million and $22.7 million for the years ended December 31, 2018 and 2017, respectively.</t>
  </si>
  <si>
    <t>Stock Benefit Plans</t>
  </si>
  <si>
    <t>10. Stock Benefit Plans Pursuant to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7, our stockholders approved amendments to the Long-Term Incentive Plan that increased the number of shares available for issuance under the Long-Term Incentive Plan by 4,000,000 shares. During the years ended December 31, 2019, 2018, and 2017 we recognized stock-based compensation expense related to the Long-Term Incentive Plan, excluding amounts related to our 2017 Performance Award (as defined below), of $13.0 million, $15.5 million and $16.9 million, respectively. As of December 31, 2019, options to purchase approximately 6,408,000 shares of common stock of Holdings and approximately 62,000 shares of restricted stock or restricted stock units were outstanding under the Long-Term Incentive Plan and approximately 3,518,000 shares were available for future grant. Stock Options 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four The estimated fair value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 one The following weighted-average assumptions were utilized in the Black-Scholes model to value the stock options granted during the years ended December 31, 2019, 2018 and 2017: ​ ​ ​ ​ ​ ​ ​ ​ ​ ​ ​ ​ ​ ​ ​ ​ December 31, 2019 December 31, 2018 December 31, 2017 ​ ​ CEO Employees CEO Employees CEO Employees ​ Risk-free interest rate 1.59 % 1.42 % 2.52 % 2.67 % 1.64 % 1.56 % Expected life (in years) 3.67 3.67 3.85 3.68 3.85 3.85 ​ Expected volatility 28.62 % 26.96 % 23.20 % 22.51 % 21.89 % 22.70 % Expected dividend yield 6.47 % 6.12 % 4.67 % 4.54 % 4.22 % 4.42 % ​ The following table summarizes stock option activity for the year ended December 31, 2019: ​ ​ ​ ​ ​ ​ ​ ​ ​ ​ ​ ​ ​ ​ Weighted Avg. ​ Weighted Avg. ​ ​ ​ ​ ​ ​ Exercise Price ​ Remaining ​ Aggregate ​ ​ ​ ​ Per Share ​ Contractual ​ Intrinsic Value (Amounts in thousands, expect per share and term data) ​ Shares ​ ($) ​ Term ​ ($) Balance at December 31, 2018 ​ 5,380 ​ $ 50.60 ​ ​ ​ Granted ​ 1,971 ​ $ 56.15 ​ ​ ​ Exercised ​ (441) ​ $ 39.70 ​ ​ ​ Canceled or exchanged ​ (50) ​ $ 51.83 ​ ​ ​ Forfeited ​ (452) ​ $ 59.41 ​ ​ ​ Expired ​ — ​ $ — ​ ​ ​ Balance at December 31, 2019 ​ 6,408 ​ $ 52.42 ​ 6.91 ​ $ 15,776 Vested and expected to vest at December 31, 2019 ​ 6,122 ​ $ 52.08 ​ 6.81 ​ $ 15,776 Options exercisable at December 31, 2019 ​ 3,066 ​ $ 46.59 ​ 4.64 ​ $ 15,776 ​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19, 2018 and 2017: ​ ​ ​ ​ ​ ​ ​ ​ ​ ​ ​ ​ Year Ended December 31, (Amounts in thousands, expect per share data) 2019 2018 2017 Weighted average grant date fair value per share of options granted ​ $ 6.38 ​ $ 8.01 ​ $ 6.26 Total intrinsic value of options exercised ​ $ 7,130 ​ $ 31,822 ​ $ 52,955 Total fair value of vested options ​ $ 10,253 ​ $ 8,446 ​ $ 8,436 Total cash received from the exercise of stock options ​ $ 17,495 ​ $ 41,658 ​ $ 60,583 ​ As of December 31, 2019, there was $14.9 million of unrecognized compensation expense related to option awards. The weighted-average period over which that cost is expected to be recognized is 3.30 years. Stock, Restricted Stock and Restricted Stock Units 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 During the year ended December 31, 2014, a performance award was established based on our goal to achieve Modified EBITDA of $600 million by 2017 (the "2017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We did not reach late achievement of the 2017 Performance Award goal in 2018 and thus all previously recognized stock-based compensation associated with this award was reversed. During the year ended December 31, 2016, an additional performance award was established based on our aspirational goal to achieve Modified EBITDA of $750 million by 2020 (the "2020 Performance Award"). The aggregate payout under the performance award to key employees if the target is achieved in 2020 would be 1,025,000 shares plus associated Dividend Equivalent Rights (“DERs”) but could be more or less depending on the level of achievement and the timing thereof. As of December 31, 2019, 857,000 shares have been granted. There has been no stock-based compensation expense recorded for this performance award because it is not deemed probable that we will achieve the specified performance targets as of December 31, 2019. Based on the closing market price of Holdings’ common stock on the last trading day of the quarter ended December 31, 2019, the total unrecognized compensation expense related to this award at target achievement in 2020 is $46.2 million that will be expensed over the service period if it becomes probable of achieving the performance condition. The required growth rate, combined with the uncertainty of the timing of our international agreements revenue over the next few years has led us to revisit our medium-term outlook and conclude that on time or late achievement of the 2020 Performance Award is not reasonably attainable. We will continue to evaluate the probability of achieving the performance condition going forward and record the appropriate expense if necessary. The following table summarizes stock, restricted stock and restricted stock unit activity for the year ended December 31, 2019: ​ ​ ​ ​ ​ ​ ​ ​ ​ Weighted ​ ​ ​ ​ ​ Average Grant ​ ​ ​ ​ ​ Date Fair Value ​ ​ ​ ​ ​ Per Share (Amounts in thousands, except per share amounts ​ Shares ​ ​ ($) Non-vested balance at December 31, 2018 ​ 16 ​ $ 63.69 Granted ​ 62 ​ $ 48.29 Vested ​ (16) ​ $ 63.69 Forfeited ​ — ​ $ — Canceled ​ — ​ $ — Non-vested balance at December 31, 2019 ​ 62 ​ $ 48.29 ​ The following table presents the weighted average grant date fair value per share of stock awards granted, the total grant date fair value of stock awards granted, and the total fair value of stock awards that have vested during the years ended December 31, 2019, 2018 and 2017: ​ ​ ​ ​ ​ ​ ​ ​ ​ ​ ​ ​ Year Ended December 31, (Amounts in thousands, expect per share data) 2019 2018 2017 Weighted average grant date fair value per share of stock awards granted ​ $ 48.29 ​ $ 63.80 ​ $ 61.74 Total grant date fair value of stock awards granted ​ $ 3,007 ​ $ 4,185 ​ $ 750 Total fair value of vested stock awards ​ $ 1,027 ​ $ 3,888 ​ $ 560 ​ There was $2.2 million of total unrecognized stock-based compensation expense related to stock, restricted stock and restricted stock units as of December 31, 2019 that is expected to be recognized over a weighted-average period of 0.80 years. Deferred Share Units 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During each of the years ended December 31, 2019, 2018 and 2017, approximately 4,000 DSUs, 3,000 DSUs and 3,000 DSUs were granted, respectively, at a weighted-average grant date fair value of $50.12, $57.04 and $56.32 per DSU, respectively. The total grant date fair value of DSUs granted was $0.2 million for the years ended December 31, 2019, 2018 and 2017. As of December 31, 2019, there was no unrecognized compensation expense related to the outstanding DSUs. Dividend Equivalent Rights On February 8, 2012, Holdings’ Board of Directors granted DERs to holders of unvested stock options, at which time, approximately 10.0 million unvested stock options were outstanding. The DERs accrue dividends as of the record date of each of Holdings’ dividends that will be distributed to stock option holders upon the vesting of their stock option award. Holdings will distribute the accumulated accrued dividends pursuant to the DERs in either cash or shares of common stock. Generally, holders of stock options for fewer than 1,000 shares of stock will receive their accumulated accrued dividends in cash and holders of stock options for 1,000 shares of stock or greater will receive their accumulated accrued dividends in shares of common stock. In addition, Holdings’ Board of Directors granted similar DERs payable in shares of common stock if and when any shares are granted under the 2020 Performance Award. Holdings’ Board of Directors granted approximately 2.0 million, 1.5 million and 1.9 million additional options to the majority of our full-time employees as well as DERs in connection with such options during the years ended December 31, 2019, 2018 and 2017, respectively. Exclusive of stock-based compensation recognized for the DER grants associated with the 2017 Performance Award discussed above, we recorded stock-based compensation for DER grants of $5.0 million, $5.9 million and $4.2 million for the years ended December 31, 2019, 2018 and 2017, respectively. Employee Stock Purchase Plan The Six Flags Entertainment Corporation Employee Stock Purchase Plan (the "ESPP") allows eligible employees to purchase Holdings’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No more than 2,000,000 shares of common stock of Holdings may be issued pursuant to the ESPP. Holdings’ common stock may be issued from authorized and unissued shares, treasury shares or shares purchased on the open market. As of December 31, 2019, we had 1,652,000 shares available for purchase pursuant to the ESPP. In accordance with FASB ASC Topic 718, Stock Based Compensation Stock-based compensation consisted of the following amounts for the years ended December 31, 2019, 2018 and 2017. We present separately the reversal of previously recorded stock-based compensation related to the 2017 Performance Award from our Long-Term Incentive Plan and Employee Stock Purchase Plan. ​ ​ ​ ​ ​ ​ ​ ​ ​ ​ ​ Year Ended December 31, (Amounts in thousands) 2019 ​ 2018 ​ 2017 Long-Term Incentive Plan ​ ​ ​ ​ ​ Options and other $ 13,037 ​ $ 15,543 ​ $ 16,910 Performance awards — ​ (62,512) ​ (39,935) Employee Stock Purchase Plan 237 ​ 285 ​ 328 Total Stock-Based Compensation $ 13,274 ​ $ (46,684) ​ $ (22,697) ​</t>
  </si>
  <si>
    <t>Income Taxes</t>
  </si>
  <si>
    <t>11. Income Taxes The following table summarizes the domestic and foreign components of our income before income taxes for the years ended December 31, 2019, 2018 and 2017: ​ ​ ​ ​ ​ ​ ​ ​ ​ ​ ​ ​ ​ Year Ended December 31, (Amounts in thousands) 2019 2018 2017 Domestic ​ $ 297,752 ​ $ 383,875 ​ $ 301,322 Foreign ​ 14,008 ​ 27,983 ​ 27,730 Income before income taxes ​ $ 311,760 ​ $ 411,858 ​ $ 329,052 ​ The following table summarizes the components of income tax expense (benefit) for the years ended December 31, 2019, 2018 and 2017: ​ ​ ​ ​ ​ ​ ​ ​ ​ ​ ​ (Amounts in thousands) Current Deferred Total 2019: ​ ​ ​ ​ ​ ​ U.S. federal ​ $ (2,960) ​ $ 67,975 ​ $ 65,015 Foreign ​ 5,812 ​ 1,169 ​ 6,981 State and local ​ 10,704 ​ 9,242 ​ 19,946 Income tax expense ​ $ 13,556 ​ $ 78,386 ​ $ 91,942 2018: ​ ​ ​ U.S. federal ​ $ (58) ​ $ 65,976 ​ $ 65,918 Foreign ​ 11,752 ​ 626 ​ 12,378 State and local ​ 11,268 ​ 6,291 ​ 17,559 Income tax expense ​ $ 22,962 ​ $ 72,893 ​ $ 95,855 2017: ​ ​ ​ U.S. federal ​ $ (72) ​ $ (6,774) ​ $ (6,846) Foreign ​ 11,840 ​ (2,231) ​ 9,609 State and local ​ 5,829 ​ 7,434 ​ 13,263 Income tax expense (benefit) ​ $ 17,597 ​ $ (1,571) ​ $ 16,026 ​ Recorded income tax expense differed from amounts computed by applying the U.S. federal income tax rate of 21% for the year ended December 31, 2019 and 2018, and 35% for the year ended December 31, 2017 to income before income taxes as a result of the following: ​ ​ ​ ​ ​ ​ ​ ​ ​ ​ ​ ​ ​ Year Ended December 31, (Amounts in thousands) 2019 2018 2017 Computed "expected" federal income tax expense ​ $ 65,470 ​ $ 86,490 ​ $ 115,168 Effect of noncontrolling interest income distribution ​ (8,558) ​ (8,401) ​ (13,724) Change in valuation allowance ​ 15,469 ​ 1,663 ​ 413 Effect of state and local income taxes, net of federal tax benefit ​ 18,622 ​ 12,980 ​ 10,767 Deductible compensation in excess of book ​ (2,029) ​ (5,392) ​ (13,757) Nondeductible compensation ​ 635 ​ 1,167 ​ 2,201 Effect of foreign income taxes ​ 2,084 ​ 4,544 ​ 2,367 Effect of foreign earnings earned and remitted in the same year ​ (302) ​ 2,317 ​ 4,402 Effect of foreign tax credits ​ (407) ​ (996) ​ (5,357) Effect of Tax Reform, including change in valuation allowance of $20,824 ​ — ​ — ​ (84,599) Other, net ​ 958 ​ 1,483 ​ (1,855) Income tax expense ​ $ 91,942 ​ $ 95,855 ​ $ 16,026 ​ In connection with emergence from Chapter 11, the Company’s prepetition debt securities, primarily the prepetition notes issued by Six Flags, Inc. (which changed its corporate name to Six Flags Entertainment Corporation (Holdings) upon emergence from bankruptcy in 2010) and SFO, were extinguished. Absent an exception, a debtor recognizes cancellation of debt income ("CODI") upon discharge of its outstanding indebtedness for an amount of consideration that is less than its adjusted issue price. The Internal Revenue Code ("IRC") provides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federal net operating losses (“NOLs”) and state NOLs (collectively, the "Tax Attributes") after reduction of the Tax Attributes for CODI realized on emergence from Chapter 11. As a result of emergence from Chapter 11, the Company’s NOLs were reduced by approximately $804.8 million of CODI. Sections 382 and 383 of the IRC impose an annual limitation on the utilization of NOLs and other favorable Tax Attribute carryforwards that a corporation has at the time of a so-called "ownership change" within the meaning of IRC Section 382. The Company’s issuance of stock pursuant to its reorganization under Chapter 11 in 2010 resulted in such an ownership change. The limitation amount is the product of the value of the Company, computed under special rules that apply to a bankruptcy reorganization, and a published rate that applied for the month the Company emerged from Chapter 11. The Company’s limitation amount is approximately $32.5 million for each year to which NOLs and other Tax Attribute carryforwards that existed at emergence are carried. As a result of the Section 382 limitation, the Company may have a cash tax liability in future years even though its deferred tax assets have not been exhausted. A subsequent ownership change could further limit the Company’s utilization of NOLs and other Tax Attributes if a smaller limitation resulted from the subsequent ownership change or applied to NOLs and other Tax Attributes accumulated after emergence from Chapter 11. Substantially all of our future taxable temporary differences (deferred tax liabilities) relate to the different financial accounting and tax depreciation methods and periods for property and equipment (20 to 25 years for financial reporting purposes and 7 to 12 years for tax reporting purposes) and intangibles. Our net operating loss carryforwards, foreign tax credits, alternative minimum tax credits, accrued insurance expenses and deferred compensation amounts represent future income tax benefits (deferred tax assets). The following table summarizes the components of deferred income tax assets and deferred tax liabilities as of December 31, 2019 and 2018: ​ ​ ​ ​ ​ ​ ​ ​ ​ ​ December 31, (Amounts in thousands) 2019 2018 Deferred tax assets ​ $ 191,349 ​ $ 233,980 Less: Valuation allowance ​ 130,641 ​ 115,172 Net deferred tax assets ​ 60,708 ​ 118,808 Deferred tax liabilities ​ 307,829 ​ 292,806 Net deferred tax liability ​ $ 247,121 ​ $ 173,998 ​ ​ ​ ​ ​ ​ ​ ​ ​ ​ ​ ​ ​ ​ ​ ​ December 31, (Amounts in thousands) 2019 2018 Deferred tax assets: ​ ​ Federal net operating loss carryforwards ​ $ 12,615 ​ $ 19,334 State net operating loss carryforwards ​ 107,303 ​ 117,236 Deferred compensation ​ 8,240 ​ 6,873 Foreign tax credits ​ 20,469 ​ 39,300 Alternative minimum tax credits ​ 3,296 ​ 6,591 Accrued insurance, pension liability and other ​ 39,426 ​ 44,646 Total deferred tax assets ​ $ 191,349 ​ $ 233,980 ​ ​ ​ ​ ​ ​ ​ Deferred tax liabilities: ​ ​ Property and equipment ​ $ 226,872 ​ $ 209,070 Intangible assets and other ​ 80,957 ​ 83,736 Total deferred tax liabilities ​ $ 307,829 ​ $ 292,806 ​ As of December 31, 2019, we had approximately $0.2 billion and $5.8 billion of net operating loss carryforwards available for U.S. federal income tax and state income tax purposes, respectively, that expire through 2030 and 2038, respectively. Foreign tax credits of $20.5 million expire between 2020 and 2027. We have a valuation allowance of $130.6 million and $115.2 million as of December 31, 2019 and 2018, respectively, due to uncertainties related to our ability to utilize some of our deferred tax assets before they expire. We analyze our ability to use our foreign tax credits based on our most probable outcome for future foreign sourced income. Based on that analysis, we have determined it is not more likely than not that some of our foreign tax credits will not be fully utilized and have established a valuation allowance of approximately $17.1 million at December 31, 2019. The remainder of our valuation allowance at December 31, 2019 and 2018 was based on our inability to use state deferred tax assets related to NOLs that were generated in states where we no longer do business or where we have consistently not generated taxable income. The change in valuation allowance is all attributable to income from operations. Our unrecognized tax benefit as of each of December 31, 2019 and 2018 was $25.7 million. We classify interest and penalties attributable to income taxes as part of income tax expense. Due to the Company’s NOL position, we have not accrued any penalties and interest.</t>
  </si>
  <si>
    <t>Preferred Stock, Common Stock and Other Stockholders' Equity</t>
  </si>
  <si>
    <t>12. Preferred Stock, Common Stock and Other Stockholders’ Equity Common Stock As of December 31, 2019, the number of authorized shares of common stock was 280,000,000, of which 84,633,845 shares were outstanding, 3,518,000 shares were reserved for future issuance through our Long-Term Incentive Plan, and 1,652,000 shares were reserved for future issuance through the ESPP. Pursuant to the ESPP, Holdings’ common stock may be issued from authorized and unissued shares, treasury shares or shares purchased on the open market. On June 7, 2016, Holdings announced that its Board of Directors approved a new stock repurchase program that permitted Holdings to repurchase an incremental $500.0 million in shares of Holdings’ common stock (the "June 2016 Stock Repurchase Plan"). Holdings fully utilized the availability under the June 2016 Stock Repurchase Plan by May 2017. Throughout the program, Holdings repurchased 8,392,000 shares at a cumulative cost of approximately $500.0 million and an average price per share of $59.58. On March 30, 2017, Holdings announced that its Board of Directors approved a new stock repurchase plan that permits Holdings to repurchase an incremental $500 million in shares of Holdings’ common stock (the "March 2017 Stock Repurchase Plan"). As of February 18, 2020, Holdings had repurchased 4,604,000 shares at a cumulative cost of approximately $268.3 million and an average price per share of $58.27 under the March 2017 Stock Repurchase Plan, leaving approximately $231.7 million available for permitted repurchases. During the years ended December 31, 2019, 2018 and 2017, Holdings’ Board of Directors declared and paid quarterly cash dividends per share of common stock as follows: ​ ​ ​ ​ ​ ​ ​ Dividends ​ ​ Paid ​ Per Share 2019: ​ ​ Fourth Quarter ​ $ 0.83 Third Quarter ​ $ 0.82 Second Quarter ​ $ 0.82 First Quarter ​ $ 0.82 2018: ​ Fourth Quarter ​ $ 0.82 Third Quarter ​ $ 0.78 Second Quarter ​ $ 0.78 First Quarter ​ $ 0.78 2017: ​ Fourth Quarter ​ $ 0.70 Third Quarter ​ $ 0.64 Second Quarter ​ $ 0.64 First Quarter ​ $ 0.64 ​ Preferred Stock As of December 31, 2019, the number of authorized shares of preferred stock was 5,000,000, none issued Accumulated Other Comprehensive (Loss) Income The balances for each component of accumulated other comprehensive (loss) income are as follows: ​ ​ ​ ​ ​ ​ ​ ​ ​ ​ ​ ​ ​ ​ ​ ​ ​ ​ ​ ​ ​ ​ ​ ​ ​ ​ ​ ​ ​ ​ ​ Accumulated ​ ​ Cumulative ​ ​ ​ ​ ​ ​ ​ ​ ​ ​ Other ​ ​ Translation ​ Cash Flow ​ Defined Benefit ​ Income ​ Comprehensive (Amounts in thousands) Adjustment Hedges Plans Taxes Loss Balance as of December 31, 2016 ​ $ (31,942) ​ $ (826) ​ $ (43,960) ​ $ 9,544 ​ $ (67,184) Net current period change ​ 3,120 ​ 57 ​ 1,136 ​ (2,106) ​ 2,207 Amounts reclassified from AOCI ​ — ​ 769 ​ 865 ​ (538) ​ 1,096 Balance as of December 31, 2017 ​ $ (28,822) ​ $ — ​ $ (41,959) ​ $ 6,900 ​ $ (63,881) Net current period change ​ 1,470 ​ — ​ 167 ​ (351) ​ 1,286 Amounts reclassified from AOCI ​ ​ — ​ ​ — ​ ​ 721 ​ ​ (185) ​ ​ 536 Effects of Adoption of ASU 2018-02 ​ — ​ — ​ — ​ (9,439) ​ (9,439) Balances at December 31, 2018 ​ $ (27,352) ​ $ — ​ $ (41,071) ​ $ (3,075) ​ $ (71,498) Net current period change ​ 5,168 ​ (484) ​ (9,006) ​ 1,283 ​ (3,039) Amounts reclassified from AOCI ​ — ​ (1,046) ​ 795 ​ 78 ​ (173) Balances at December 31, 2019 ​ $ (22,184) ​ $ (1,530) ​ $ (49,282) ​ $ (1,714) ​ $ (74,710) ​ The Company had the following reclassifications out of accumulated other comprehensive income (loss) during the years ended December 31, 2019, 2018 and 2017: ​ ​ ​ ​ ​ ​ ​ ​ ​ ​ ​ ​ ​ ​ ​ Amount of Reclassification from AOCI ​ ​ ​ Year Ended December 31, Component of AOCI Location of Reclassification into Income 2019 ​ 2018 ​ 2017 Amortization of loss on interest rate hedge Interest expense $ (1,046) ​ $ — ​ $ 769 ​ Income tax benefit 276 ​ — ​ (279) ​ Net of tax $ (770) ​ $ — ​ $ 490 ​ ​ ​ ​ ​ ​ ​ ​ ​ ​ ​ Amortization of deferred actuarial loss and prior service cost Operating expenses $ 795 ​ $ 721 ​ $ 865 ​ Income tax expense (198) ​ (185) ​ (259) ​ Net of tax $ 597 ​ $ 536 ​ $ 606 ​ ​ ​ ​ ​ ​ ​ ​ ​ ​ ​ Total reclassifications $ (173) ​ $ 536 ​ $ 1,096 ​</t>
  </si>
  <si>
    <t>Pension Benefits</t>
  </si>
  <si>
    <t>13. 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with early retirement at ages 55 through 64 upon attainment of 10 years of credited service. The early retirement benefit is reduced for benefits commencing before age 62. Plan benefits are calculated according to a benefit formula based on age, average compensation over the highest consecutive five-year period during the employee’s last ten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ERISA”). We froze our pension plan effective March 31, 2006, pursuant to which most participants no longer earned future pension benefits. Effective February 16, 2009, the remaining participants in the pension plan no longer earned future benefits. Obligations and Funded Status The following table sets forth the change in our benefit plan obligation and fair value of plan assets: ​ ​ ​ ​ ​ ​ ​ ​ ​ ​ ​ ​ ​ Year Ended December 31, (Amounts in thousands) 2019 2018 2017 Change in benefit obligation: ​ ​ ​ Beginning balance ​ $ 201,752 ​ $ 218,746 ​ $ 216,571 Interest cost ​ 7,993 ​ 7,386 ​ 8,283 Actuarial loss (gain) ​ 25,632 ​ (16,324) ​ 11,402 Benefits paid ​ (13,919) ​ (8,056) ​ (17,510) Benefit obligation at end of period ​ $ 221,458 ​ $ 201,752 ​ $ 218,746 ​ ​ ​ ​ ​ ​ ​ ​ ​ ​ Change in fair value of plan assets: ​ ​ ​ Beginning balance ​ $ 184,758 ​ $ 190,534 ​ $ 178,375 Actual return on assets ​ 29,815 ​ (2,497) ​ 25,240 Employer contributions ​ 6,000 ​ 6,000 ​ 6,000 Administrative fees ​ (13,918) ​ (1,223) ​ (1,571) Benefits paid ​ (1,192) ​ (8,056) ​ (17,510) Fair value of plan assets at end of period ​ $ 205,463 ​ $ 184,758 ​ $ 190,534 ​ Employer contributions and benefits paid in the above table include only those amounts contributed directly to, or paid directly from, plan assets. As of December 31, 2019 and 2018, the SFTP Benefit Plan’s projected benefit obligation exceeded the fair value of SFTP Benefit Plan assets resulting in the SFTP Benefit Plan being underfunded by $16.0 million and $17.0 million, respectively. The underfunded amount is recognized in other long-term liabilities in our consolidated balance sheets. Other net periodic pension benefit is disclosed within the consolidated statement of operations due to the adoption of ASU 2017-07. We use December 31 as our measurement date. The weighted average assumptions used to determine benefit obligations are as follows: ​ ​ ​ ​ ​ ​ ​ ​ ​ December 31, ​ 2019 2018 Discount rate 3.00 % 4.05 % Rate of compensation increase N/A N/A ​ ​ Net periodic benefit cost and other comprehensive income (loss) The following table sets forth the components of net periodic benefit cost and other comprehensive income (loss): ​ ​ ​ ​ ​ ​ ​ ​ ​ ​ ​ Year Ended December 31, (Amounts in thousands) 2019 2018 2017 Net periodic benefit cost: ​ ​ ​ Service cost $ 1,300 ​ $ 1,300 ​ $ 1,700 Interest cost 7,993 ​ 7,386 ​ 8,283 Expected return on plan assets (13,296) ​ (13,737) ​ (12,831) Amortization of net actuarial loss 795 ​ 721 ​ 865 Total net periodic benefit $ (3,208) ​ $ (4,330) ​ $ (1,983) ​ ​ ​ ​ ​ ​ ​ ​ ​ Other comprehensive income: ​ ​ Current year actuarial gain $ (9,006) ​ $ 167 ​ $ 1,136 Recognized net actuarial loss 795 ​ 721 ​ 865 Total other comprehensive gain $ (8,211) ​ $ 888 ​ $ 2,001 ​ As of December 31, 2019 and 2018, we have recorded $56.1 million (net of tax expense of $6.8 million) and $49.9 million (net of tax expense of $8.8 million), respectively, in accumulated other comprehensive loss in our consolidated balance sheets. We anticipate that $1.0 million will be amortized from accumulated other comprehensive loss into net periodic benefit cost in 2020. The weighted average assumptions used to determine net costs are as follows: ​ ​ ​ ​ ​ ​ ​ ​ ​ ​ ​ Year Ended December 31, ​ ​ 2019 2018 2017 Discount rate ​ 4.05 % 3.45 % 3.90 % Rate of compensation increase ​ N/A N/A N/A ​ Expected return on plan assets ​ 7.25 % 7.25 % 7.25 % Corridor ​ 10.00 % 10.00 % 10.00 % Average future life expectancy (in years) ​ 26.87 27.77 26.33 ​ ​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7.25%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The target allocations for plan assets are 3% domestic equity securities, 65% fixed income securities, 18% international equity securities, and 14%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c): ​ ​ ​ ​ ​ ​ ​ ​ ​ ​ ​ ​ ​ ​ ​ ​ Fair Value Measurements as of December 31, 2019 ​ ​ ​ Quoted Prices in Significant Significant ​ ​ ​ ​ ​ Active Markets for ​ Observable ​ Unobservable ​ ​ ​ ​ ​ Identical Assets ​ Inputs ​ Inputs (Amounts in thousands) ​ Total ​ (Level 1) ​ (Level 2) ​ (Level 3) ASSET CATEGORY: ​ ​ ​ ​ Equity Securities: ​ ​ ​ ​ Large-Cap Disciplined Equity (a) ​ $ 6,844 ​ $ 6,844 ​ $ — ​ $ — International Equity (b) ​ 35,962 ​ 35,962 ​ — ​ — Fixed Income: ​ ​ ​ ​ ​ Long Duration Fixed Income (c) ​ 133,592 ​ 133,592 ​ — ​ — Alternatives: ​ ​ ​ ​ Other Investments (f) ​ 29,065 ​ — ​ — ​ — Fair Value of Plan Assets ​ $ 205,463 ​ $ 176,398 ​ $ — ​ $ — ​ ​ ​ ​ ​ ​ ​ ​ ​ ​ ​ ​ ​ ​ ​ ​ Fair Value Measurements as of December 31, 2018 ​ ​ ​ Quoted Prices in Significant Significant ​ ​ ​ ​ ​ Active Markets for ​ Observable ​ Unobservable ​ ​ ​ ​ ​ Identical Assets ​ Inputs ​ Inputs (Amounts in thousands) ​ Total ​ (Level 1) ​ (Level 2) ​ (Level 3) ASSET CATEGORY: ​ ​ ​ ​ Equity Securities: ​ ​ ​ ​ Large-Cap Disciplined Equity (a) ​ $ 15,894 ​ $ 15,894 ​ $ — ​ $ — International Equity (b) ​ 22,022 ​ 22,022 ​ — ​ — Fixed Income: ​ ​ ​ ​ Long Duration Fixed Income (c) ​ 109,408 ​ 109,408 ​ — ​ — High Yield (d) ​ 4,965 ​ 4,965 ​ — ​ — Emerging Markets Debt (e) ​ 4,566 ​ 4,566 ​ — ​ — Alternatives: ​ ​ ​ ​ Other Investments (f) ​ 27,903 ​ — ​ — ​ — Fair Value of Plan Assets ​ $ 184,758 ​ $ 156,855 ​ $ — ​ $ —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 Expected Cash Flows The following table summarizes expected employer contributions and future benefit payments: ​ ​ ​ ​ ​ (Amounts in thousands) ​ ​ Expected contributions to plan trusts ​ 2020 ​ $ 6,000 Total expected contributions ​ $ 6,000 ​ ​ ​ ​ Expected benefit payments: ​ 2020 ​ $ 10,221 2021 ​ 10,665 2022 ​ 11,174 2023 ​ 11,518 2024 ​ 11,815 2025 through 2029 ​ 61,203 Total expected benefit payments ​ $ 116,596 ​</t>
  </si>
  <si>
    <t>Earnings Per Common Share</t>
  </si>
  <si>
    <t>14.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For the years ended December 31, 2019, 2018 and 2017, the computation of diluted earnings per common share included the effect of 0.6 million, 1.3 million and 1.7 million dilutive stock options and restricted stock units, respectively. For the years ended December 31, 2019, 2018 and 2017, the computation of diluted earnings per common share excluded the effect of 3.5 million, 0.7 million and 0.4 million antidilutive stock options and restricted stock units, respectively. Earnings per common share for the years ended December 31, 2019, 2018 and 2017 was calculated as follows: ​ ​ ​ ​ ​ ​ ​ ​ ​ ​ ​ ​ For the year ended December 31, (Amounts in thousands, except per share amounts) 2019 2018 2017 Net income attributable to Six Flags Entertainment Corporation common stockholders ​ $ 179,065 ​ $ 275,996 ​ $ 273,816 ​ ​ ​ ​ ​ ​ ​ ​ ​ ​ Weighted-average common shares outstanding—basic ​ 84,348 ​ 84,100 ​ 86,802 Effect of dilutive stock options and restricted stock units ​ 620 ​ 1,345 ​ 1,692 Weighted-average common shares outstanding—diluted ​ 84,968 ​ 85,445 ​ 88,494 ​ ​ ​ ​ ​ ​ ​ ​ ​ ​ Earnings per share—basic ​ $ 2.12 ​ $ 3.28 ​ $ 3.15 Earnings per share—diluted ​ $ 2.11 ​ $ 3.23 ​ $ 3.09 ​</t>
  </si>
  <si>
    <t>Commitments and Contingencies</t>
  </si>
  <si>
    <t>15. Commitments and Contingencies Partnership Parks On April 1, 1998, we acquired all of the capital stock of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4.2 million in 2020 (subject to cost of living adjustments) to the limited partners in the Partnership Parks (based on our ownership of units as of December 31, 2019, our share of the distribution will be approximately $32.5 million) and (ii) make minimum capital expenditures at each of the Partnership Parks during rolling five-year periods, based generally on 6% of the Partnership Parks’ revenues. Cash flow from operations at the Partnership Parks is used to satisfy these requirements,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December 31, 2019, is $409.7 million in the case of SFOG and $527.3 million in the case of SFOT. As of December 31, 2019,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9 annual offer, we did not purchase any units from the Georgia partnership and we purchased 0.100 units from the Texas partnership for approximately $0.2 million in May 2019. Pursuant to the 2018 annual offer, we did not purchase any units from the Georgia partnership and we purchased 0.175 units from the Texas partnership for approximately $0.4 million in May 2018. As we purchase additional units, we are entitled to a proportionate increase in our share of the minimum annual distributions. The maximum unit purchase obligations for 2019 at both parks aggregated approximately $529.3 million, representing approximately 69.0% of the outstanding units of SFOG and 46.8% of the outstanding units of SFOT. The $350.0 million accordion feature on the Second Amended and Restated Term Loan B under the Second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8 million of capital expenditures at these parks during the 2019 season and intend to incur approximately $24.8 million of capital expenditures at these parks for the 2020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9.3 million of cash in 2019 from operating activities after deduction of capital expenditures and excluding the impact of short-term intercompany advances from or payments to Holdings. As of December 31, 2019 and 2018, we had total loans receivable outstanding of $239.3 million from the partnerships that own the Partnership Parks, primarily to fund the acquisition of Six Flags White Water Atlanta, and to make capital improvements and distributions to the limited partners in prior years. License Agreements We are party to a license agreement pursuant to which we have the exclusive right on a long-term basis to theme park use in the United States and Canada (excluding the Las Vegas, Nevada metropolitan area) of all animated, cartoon and comic book characters that Warner Bros. and DC Comics have the right to license for such use. The term of the agreement expires in 2053. The license fee is subject to periodic scheduled adjustments, including market resets in 2020 and 2035, and CPI increases, and is payable on a per-theme park basis. In November 1999, we entered into license agreements pursuant to which we have the exclusive right on a long-term basis to parks use in Europe, Central and South America of all animated, cartoon and comic book characters that Warner Bros. and DC Comics have the right to license for such use. Under such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retention contingencies. For workers’ compensation claims arising after November 15, 2003, our deductible is $0.75 million.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retention per event. We generally renegotiate our insurance policies on an annual basis. The majority of our current insurance policies expire on December 31, 2020. We cannot predict the level of the premiums that we may be required to pay for subsequent insurance coverage, the level of any retention applicable thereto, the level of aggregate coverage available or the availability of coverage for specific risks. Capital Expenditures We plan to strategically reinvest in our properties to improve the guest experience. Litigation 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None of the actions are believed by management to involve amounts that would be material to our consolidated balance sheets, results of operations or liquidity after consideration of recorded accruals.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The Circuit Court in Illinois granted our motion to dismiss on November 2, 2018, but the matter was reversed on appeal on January 22, 2020. We intend to seek further review with the Illinois Supreme Court. The District Court for the Northern District of Georgia denied our motion to dismiss on May 6, 2019, but on December 31, 2019, the matter was stayed and administratively closed on our motion based on the Eleventh Circuit’s review of an order denying dismissal in a case involving substantially similar factual allegations and statutory violations. Either side may move to reopen the Georgia case within 30 days of the issuance of the Eleventh Circuit’s opinion in the other matter. Our demurrer in the California matter was overruled on February 26, 2019, but the order contained certain favorable rulings that enabled us to file a motion for summary judgment on December 12, 2019. The Superior Court in the New Jersey matter granted our motion to dismiss on January 18, 2019, which ruling the has appealed. We intend to vigorously defend ourselves against these lawsuits. The outcome of these lawsuits is currently not determinable, and a reasonable estimate of loss or range of loss in excess of the immaterial amount that we have recorded for this litigation cannot be made.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July 2, 2018, the plaintiffs filed a motion for class certification of two classes, an overtime class and a meal break class. On November 8, 2018, the court granted class certification for the overtime class and denied class certification for the meal break class. On June 20, 2019, in response to competing motions for summary judgment on the application of an overtime wage exemption applicable to amusement parks that operate no more than 150 days per year, the court agreed that the defendant park did not operate more than 150 days in 2013, 2014, and 2016, but found that it did operate more than 150 days in 2015, 2017 and 2018, for which the defendant park would owe overtime wages. On September 26, 2019, we filed a motion for reconsideration with respect to 2017 and 2018, because the defendant park relied on a separate overtime wage law exemption applicable to a separate and distinct operation of the business in those years. On December 6, 2019, the court denied our motion for reconsideration. We continue to vigorously defend ourselves against this litigation. However, there can be no assurance regarding the ultimate outcome of this litigation and we have accrued our best estimate of exposure, the amount of which is not material to our consolidated financial statements. Tax and other contingencies As of December 31, 2019 and 2018,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si>
  <si>
    <t>Leases</t>
  </si>
  <si>
    <t>16. Leases On January 1, 2019, we adopted Topic 842 using the modified retrospective approach on leases with terms extending past January 1, 2019. Results for reporting periods beginning after January 1, 2019, are presented under Topic 842, while prior period amounts are not adjusted and continue to be reported in accordance with our historic accounting under Topic 840. As a result, we were not required to adjust our comparative period financial information for the effects of Topic 842 or make new lease disclosures for comparative prior periods before the date of adoption. See Note 2 ( u. Leases Upon adoption of Topic 842 on January 1, 2019, we recorded right-of-use assets and corresponding liabilities of $207.4 million and $204.3 million, respectively, with the impact primarily related to our leases of operating rights for theme park and waterpark properties and land. There was not a material impact to our consolidated statements of operations or statements of cash flows as a result of adoption of Topic 842. We have operating leases for amusement parks, land, vehicles, machinery and certain equipment. Our leases have remaining lease terms of less than one year to 46 years, some of which include an option to extend the underlying leases for up to 20 years, and some of which include an option to terminate the underlying lease within one year. For our noncancelable operating leases with suc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year ended December 31, 2019 are as follows: ​ ​ ​ ​ ​ ​ ​ Year Ended (Amounts in thousands) December 31, 2019 Operating lease cost $ 24,890 Short-term lease cost ​ ​ 6,925 Variable lease cost ​ ​ 5,979 Total lease cost ​ $ 37,794 ​ Lease costs for the year ended December 31, 2019 included minimum rental payments under operating leases recognized on a straight-line basis over the term of the lease. Rental expense for operating leases during the years ended December 31, 2018 and 2017 was $29.3 million and $16.8 million, respectively. ​ Other information related to leases for the year ended December 31, 2019 is as follows: ​ ​ ​ ​ ​ ​ ​ Year Ended (Amounts in thousands, except for lease term and discount rate) December 31, 2019 Cash paid for amounts included in the measurement of lease liability operating cash flows ​ $ 24,140 ​ ROU assets obtained in exchange for lease liabilities ​ 4,808 ​ Weighted-average remaining lease term (in years) ​ 19.48 ​ Weighted-average discount rate ​ 6.90 % ​ Maturities of noncancelable operating lease liabilities under Topic 842 as of December 31, 2019 are summarized in the table below. ​ ​ ​ ​ ​ (Amounts in thousands) As of December 31, 2019 2020 ​ $ 23,802 2021 ​ 22,654 2022 ​ 21,641 2023 ​ 21,424 2024 ​ 19,289 Thereafter ​ 269,055 Total ​ $ 377,865 Less: present value discount ​ (179,007) Lease liability ​ $ 198,858 ​ Future minimum lease payments for the long-term noncancelable operating leases under Topic 840 as of December 31, 2018 are summarized in the table below: ​ ​ ​ ​ ​ (Amounts in thousands) As of December 31, 2018 2019 ​ $ 23,936 2020 ​ 23,266 2021 ​ 22,384 2022 ​ 21,626 2023 ​ 21,563 Thereafter ​ 314,799 Total ​ $ 427,574 ​ ​ We have elected the package of practical expedients for adoption of Topic 842 permitted under the transition guidance within the standard, which among other things allows us to carry forward historical lease classification, indirect costs and the original determination of whether or not a contract contained a lease. ​ We have elected the practical expedient to not separate a qualifying lease into its lease and non-lease components.</t>
  </si>
  <si>
    <t>Business Segments</t>
  </si>
  <si>
    <t>17.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s used to allocate resources is Park EBITDA (defined as park-related operating earnings, excluding the impact of interest, taxes, depreciation, amortization and any other non-cash income or expenditures).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The following table presents segment financial information and a reconciliation of net income to Park EBITDA. Park level expenses exclude all non-cash operating expenses, principally depreciation and amortization and all non-operating expenses. ​ ​ ​ ​ ​ ​ ​ ​ ​ ​ ​ ​ Year Ended December 31, (Amounts in thousands) ​ 2019 ​ 2018 ​ 2017 Net income $ 219,818 $ 316,003 $ 313,026 Interest expense, net ​ 113,302 ​ 107,243 ​ 99,010 Income tax expense ​ 91,942 ​ 95,855 ​ 16,026 Depreciation and amortization ​ 118,230 ​ 115,693 ​ 111,671 Corporate expenses (excluding stock-based compensation) ​ 54,301 ​ 48,679 ​ 52,105 Stock-based compensation ​ 13,274 ​ (46,684) ​ (22,697) Non-operating park level expense, net: ​ ​ ​ ​ ​ ​ ​ ​ ​ Loss on disposal of assets ​ 2,162 ​ 1,879 ​ 3,959 Loss on debt extinguishment, net ​ 6,484 ​ — ​ 37,116 Other expense, net ​ 2,542 ​ 3,508 ​ 271 Park EBITDA $ 622,055 $ 642,176 $ 610,487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intangible assets and right-of-use assets), revenues and income before income taxes by domestic and foreign categories as of or for the years ended December 31, 2019, 2018 and 2017: ​ ​ ​ ​ ​ ​ ​ ​ ​ ​ ​ Domestic Foreign Total As of or for the year ended December 31, 2019 ​ ​ ​ ​ ​ ​ ​ ​ ​ Long-lived assets $ 2,347,578 $ 142,376 $ 2,489,954 Revenues ​ 1,370,367 ​ 117,216 ​ 1,487,583 Income before income taxes ​ 297,752 ​ 14,008 ​ 311,760 As of or for the year ended December 31, 2018 ​ ​ ​ ​ ​ ​ ​ ​ ​ Long-lived assets $ 2,160,970 $ 101,359 $ 2,262,329 Revenues ​ 1,335,787 ​ 127,920 ​ 1,463,707 Income before income taxes ​ 383,875 ​ 27,983 ​ 411,858 As of or for the year ended December 31, 2017 ​ ​ ​ ​ ​ ​ ​ ​ ​ Long-lived assets $ 2,121,157 $ 98,635 $ 2,219,792 Revenues ​ 1,240,018 ​ 119,056 ​ 1,359,074 Income before income taxes ​ 301,322 ​ 27,730 ​ 329,052 ​</t>
  </si>
  <si>
    <t>Quarterly Financial Information (Unaudited)</t>
  </si>
  <si>
    <t>18. Quarterly Financial Information (Unaudited) Following is a summary of the unaudited interim results of operations for the years ended December 31, 2019 and 2018: ​ ​ ​ ​ ​ ​ ​ ​ ​ ​ ​ ​ ​ ​ ​ Year Ended December 31, 2019 ​ ​ First ​ Second ​ Third ​ Fourth (Amounts in thousands) Quarter Quarter Quarter Quarter Total revenue $ 128,193 $ 477,210 $ 621,180 $ 261,000 Income before income taxes ​ ​ (93,789) ​ ​ 133,571 ​ ​ 261,835 ​ ​ 10,143 Net (loss) income attributable to Six Flags Entertainment Corporation common stockholders ​ (69,132) ​ 79,519 ​ 179,833 ​ (11,155) Net (loss) income per weighted average common share outstanding: ​ ​ ​ ​ ​ ​ ​ ​ ​ ​ ​ ​ Basic $ (0.82) $ 0.94 $ 2.13 $ (0.13) Diluted ​ (0.82) ​ 0.94 ​ 2.11 ​ (0.13) ​ ​ ​ ​ ​ ​ ​ ​ ​ ​ ​ ​ ​ ​ ​ ​ Year Ended December 31, 2018 ​ ​ First ​ Second ​ Third ​ Fourth (Amounts in thousands) Quarter Quarter Quarter Quarter Total revenue $ 128,964 $ 445,420 $ 619,820 $ 269,503 Income before income taxes ​ ​ (82,020) ​ ​ 118,418 ​ ​ 259,681 ​ ​ 115,781 Net (loss) income attributable to Six Flags Entertainment Corporation common stockholders ​ (62,345) ​ 74,502 ​ 184,417 ​ 79,422 Net (loss) income per weighted average common share outstanding: ​ ​ ​ ​ ​ ​ ​ ​ ​ ​ ​ ​ Basic $ (0.74) $ 0.89 $ 2.19 $ 0.94 Diluted ​ (0.74) ​ 0.88 ​ 2.16 ​ 0.93 ​ ​ We operate a seasonal business. In particular, our theme park and waterpark operations contribute most of their annual revenue during the period from Memorial Day to Labor Day each year. During the second and third quarter of 2017, it was determined that achieving the Modified EBITDA performance target related to the 2017 Performance Award would be difficult due to adverse weather and natural disasters experienced during the summer months of 2017, but late achievement of the 2017 Performance Award target was probable by the end of 2018. As a result, we recorded a reversal to stock-based compensation expense related to this award in the second and third quarters of 2017 of $27.9 million and $45.0 million, respectively, to reflect partial achievement of the 2017 Performance Award. The 2017 Performance Award provided for late achievement of the Modified EBITDA performance target in 2018, which did not occur. As a result, we recorded a reversal to stock-based compensation expense of $81.7 million in the fourth quarter of 2018 related to the 2017 Performance Award. Refer to Note 10 for further discussion.</t>
  </si>
  <si>
    <t>Summary of Significant Accounting Policies (Policies)</t>
  </si>
  <si>
    <t>Basis of Presentation</t>
  </si>
  <si>
    <t>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t>
  </si>
  <si>
    <t>Use of Estimates</t>
  </si>
  <si>
    <t>b.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 of contingent assets and liabilities in our consolidated financial statements and accompanying notes.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Fair Value Measurement</t>
  </si>
  <si>
    <t>c. Fair Value Measurement Financial Accounting Standards Board ("FASB") Accounting Standards Codification ("ASC") Topic 820, Fair Value Measurement Fair Value Measurement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8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expenses and other current assets and other accrued liabilities, respectively. Derivative assets and liabilities that have maturity dates greater than twelve months from the balance sheet date are included in deposits and other assets and other long-term liabilities, respectively. See Note 7 for additional information on our derivative instruments.</t>
  </si>
  <si>
    <t>Cash Equivalents</t>
  </si>
  <si>
    <t>d. Cash Equivalents Cash equivalents consists of short-term highly liquid investments with a remaining maturity as of the date of purchase of three months or less. For purposes of the consolidated statements of cash flows, we consider all highly liquid debt instruments with remaining maturities as of their date of purchase of three months or less to be cash equivalents. Cash equivalents were not significant as of December 31, 2019 and 2018.</t>
  </si>
  <si>
    <t>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0.4 million allowance for slow moving inventory as of December 31, 2019 and a nominal valuation allowance as of December 31, 2018.</t>
  </si>
  <si>
    <t>Prepaid Expenses and Other Current Assets</t>
  </si>
  <si>
    <t>f. Prepaid Expenses and Other Current Assets Prepaid expenses and other current assets include $22.9 million of spare parts inventory for existing rides and attractions as of both December 31, 2019 and 2018. These items are expensed as the repair or maintenance of rides and attractions occur.</t>
  </si>
  <si>
    <t>Advertising Costs</t>
  </si>
  <si>
    <t>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9 and 2018, we had $1.8 million and $1.6 million in prepaid advertising, respectively. The amounts capitalized are included in prepaid expenses. Advertising and promotions expense was $69.5 million, $68.4 million and $63.7 million for the years ended December 31, 2019, 2018 and 2017, respectively.</t>
  </si>
  <si>
    <t>Debt Issuance Costs</t>
  </si>
  <si>
    <t>h. Debt Issuance Costs We capitalize costs related to the issuance of debt. Debt issuance costs directly related to the Second Amended and Restated Revolving Loan are presented within other assets as debt issuance costs in our consolidated balance sheets. Debt issuance costs directly related to the Second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bt issuance costs was $3.6 million, $4.0 million and $4.1 million for the years ended December 31, 2019, 2018 and 2017, respectively. See Note 8 for further discussion.</t>
  </si>
  <si>
    <t>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 ​ ​ Rides and attractions 5 - 25 years Land improvements ​ 10 - 15 years Buildings and improvements ​ Approximately 30 years Furniture and equipment ​ 5 - 10 years</t>
  </si>
  <si>
    <t>Goodwill and Indefinite-Lived Intangible Assets</t>
  </si>
  <si>
    <t>j. 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Holdings common stock is traded, we believe our market capitalization is the best indicator of our reporting unit’s fair value). We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t>
  </si>
  <si>
    <t>Valuation of Long-Lived Assets</t>
  </si>
  <si>
    <t>k.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Revenue Recognition</t>
  </si>
  <si>
    <t>l. Revenue Recognition FASB ASC 606, Revenue from Contracts with Customers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each was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t>
  </si>
  <si>
    <t>Accounts Receivable, Net</t>
  </si>
  <si>
    <t>m. 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9 and 2018, we have recorded an allowance for doubtful accounts of $8.3 million and $7.4 million, respectively. The allowance for doubtful accounts is primarily comprised of estimated defaults under our membership plans.</t>
  </si>
  <si>
    <t>Derivative Instruments and Hedging Activities</t>
  </si>
  <si>
    <t>n. Derivative Instruments and Hedging Activities We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loss) income until operations are affected by the variability in cash flows of the designated hedged item, at which point they are reclassified to interest expense. Change in fair value of a derivative that is not designated as a hedge are recorded in other expense, net in the consolidated statements of operations on a current basis. In June 2019, we entered into three separate interest rate swap agreements with a notional amount of $300.0 million (collectively, the “June 2019 Swap Agreements”) to mitigate the risk of an increase in the LIBOR interest rate in effect on the Second Amended and Restated Term Loan B. In August 2019, we entered into two additional separate interest rate swap agreements with a notional amount of $400.0 million (collectively, the “August 2019 Swap Agreements”) to mitigate the risk of an increase in the LIBOR interest rate in effect on the Second Amended and Restated Term Loan B. See Note 7 for a further discussion.</t>
  </si>
  <si>
    <t>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5 for further discussion.</t>
  </si>
  <si>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30.6 million and $115.2 million as of December 31, 2019 and 2018, respectively, due to uncertainties related to our ability to utilize some of our deferred tax assets, primarily consisting of certain state net operating loss, foreign tax credit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9 and 2018,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For global intangible low taxed income ("GILTI") under the Tax Cuts and Jobs Act, the Company has elected to account for GILTI as a component of tax expense in the period in which the Company is subject to the rules (the "period cost method"). See Note 11 for further discussion.</t>
  </si>
  <si>
    <t>q.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si>
  <si>
    <t>Stock-Based Compensation</t>
  </si>
  <si>
    <t>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10 for further discussion of stock-based compensation and related disclosures.</t>
  </si>
  <si>
    <t>Comprehensive Income</t>
  </si>
  <si>
    <t>s. 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t>
  </si>
  <si>
    <t>Redeemable Noncontrolling Interest</t>
  </si>
  <si>
    <t>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si>
  <si>
    <t>u. Leases Leases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Key assumptions used in determining IBR are our credit rating and unsecured borrowing yield curves, adjusted to get secured borrowing curves using notching and recovery rate methods. The lease term for all of our leases includes the noncancelable period of the lease plus any additional periods covered by an option to extend the lease that we are reasonably certain to exercise.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solidated balance sheets. The current portion of operating lease liabilities is presented as "Short-term operating lease liabilities" and the long-term portion is presented separately as "Long-term operating lease liabilities" on the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in ASC Subtopic 360-10, Property, Plant and Equipment - Overall</t>
  </si>
  <si>
    <t>Acquisition of Park Assets</t>
  </si>
  <si>
    <t>v. Acquisition of Park Assets 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at the time of acquisition. The financial results of the five new parks since the acquisition date are included in our consolidated statements of operations. Assets acquired and liabilities assumed, consisting primarily of working capital, are reflected in our consolidated financial statements.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t>
  </si>
  <si>
    <t>Recently Adopted Accounting Pronouncements and Recent Accounting Pronouncements Not Yet Adopted</t>
  </si>
  <si>
    <t>w. Recently Adopted Accounting Pronouncements In February 2016, FASB released Accounting Standards Update ("ASU") No. 2016-02, Leases ("Topic 842") (“ASU 2016-02”). The main amendments in ASU 2016-02 require recognition on the balance sheet of lea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Topic 840”). On January 1, 2019, we adopted Topic 842 using the modified retrospective transition method applied to leases with terms extending past January 1, 2019. Results for reporting periods beginning after January 1, 2019 are presented under Topic 842, while prior period amounts are not adjusted and continue to be reported in accordance with our historic accounting under Topic 840. Refer to Note 16 for additional information. In May 2014, the FASB issued ASU No. 2014-09, Revenue from Contracts with Customers Revenue from Contracts with Customers – Deferral of the Effective Date Revenue from Contracts with Customers (Topic 606): Principal versus Agent Considerations Revenue from Contracts with Customers (Topic 606): Identifying Performance Obligations and Licensing Revenue Recognition x. Recent Accounting Pronouncements Not Yet Adopted In June 2016, FASB issued ASU 2016-13, Measurement of Credit Losses on Financial Instruments, ​ In December 2019, FASB issued ASU 2019-12, Income Taxes (Topic 740) : Simplifying the Accounting for Income Taxes (“Update 2019-12”)</t>
  </si>
  <si>
    <t>Summary of Significant Accounting Policies (Tables)</t>
  </si>
  <si>
    <t>Schedule of estimated useful lives of property and equipment</t>
  </si>
  <si>
    <t>The estimated useful lives of the assets are as follows: ​ ​ ​ Rides and attractions 5 - 25 years Land improvements ​ 10 - 15 years Buildings and improvements ​ Approximately 30 years Furniture and equipment ​ 5 - 10 years</t>
  </si>
  <si>
    <t>Revenue (Tables)</t>
  </si>
  <si>
    <t>Schedule of impact of adoption of Topic 606</t>
  </si>
  <si>
    <t>The impact of adoption of Topic 606 on our consolidated statements of operations for the year ended December 31, 2019 and 2018 was as follows: ​ ​ ​ ​ ​ ​ ​ ​ ​ ​ ​ ​ Year Ended December 31, 2019 ​ ​ ​ Balances Without Effect of Change (Amounts in thousands) ​ As Reported ​ Adoption ​ Higher/(Lower) Statement of Operations ​ ​ ​ ​ ​ ​ ​ ​ ​ Revenues ​ ​ ​ ​ ​ ​ Sponsorship, international agreements and accommodations ​ $ 97,361 ​ $ 97,224 ​ $ 137 ​ ​ ​ ​ ​ ​ ​ ​ ​ ​ Costs and expenses ​ ​ ​ Income tax expense ​ 91,942 ​ 91,913 ​ 29 ​ ​ ​ ​ ​ ​ ​ ​ ​ ​ Net income ​ 179,065 ​ 178,957 ​ 108 ​ ​ ​ ​ ​ ​ ​ ​ ​ ​ ​ ​ ​ Year Ended December 31, 2018 ​ ​ ​ Balances Without Effect of Change (Amounts in thousands) ​ As Reported ​ Adoption ​ Higher/(Lower) Statement of Operations ​ ​ ​ ​ ​ ​ ​ ​ ​ Revenues ​ ​ ​ ​ ​ ​ Sponsorship, international agreements and accommodations ​ $ 100,116 ​ $ 101,058 ​ $ (942) ​ ​ ​ ​ ​ ​ ​ ​ ​ ​ Costs and expenses ​ ​ ​ Income tax expense ​ 95,855 ​ 96,053 ​ (198) ​ ​ ​ ​ ​ ​ ​ ​ ​ ​ Net income ​ 275,996 ​ 276,740 ​ (744)</t>
  </si>
  <si>
    <t>Schedule of revenues disaggregated by contract duration</t>
  </si>
  <si>
    <t>The following tables present our revenues disaggregated by contract duration for the years ended December 31, 2019, 2018 and 2017, respectively. Long-term and short-term contracts consist of our contracts with customers with terms greater than one year and less than or equal to one year, respectively. Sales and usage-based taxes are excluded from revenues. ​ ​ ​ ​ ​ ​ ​ ​ ​ ​ ​ ​ ​ ​ ​ Year Ended December 31, 2019 ​ ​ ​ ​ ​ Sponsorship, ​ ​ ​ ​ ​ ​ Park Food, International ​ ​ ​ ​ ​ ​ ​ Merchandise Agreements and ​ ​ ​ (Amounts in thousands) Park Admissions and Other Accommodations Consolidated Long-term contracts ​ $ 106,233 ​ $ 20,381 ​ $ 71,893 ​ $ 198,507 Short-term contracts and other (a) ​ 709,549 ​ 554,059 ​ 25,468 ​ 1,289,076 Total revenues ​ $ 815,782 ​ $ 574,440 ​ $ 97,361 ​ $ 1,487,583 ​ ​ ​ ​ ​ ​ ​ ​ ​ ​ ​ ​ ​ ​ ​ ​ Year Ended December 31, 2018 ​ ​ ​ ​ ​ Sponsorship, ​ ​ ​ ​ ​ ​ Park Food, International ​ ​ ​ ​ ​ ​ ​ Merchandise Agreements and ​ ​ ​ (Amounts in thousands) Park Admissions and Other Accommodations Consolidated Long-term contracts ​ $ 115,612 ​ $ 25,383 ​ $ 71,589 ​ $ 212,584 Short-term contracts and other (a) ​ 694,452 ​ 528,144 ​ 28,527 ​ 1,251,123 Total revenues ​ $ 810,064 ​ $ 553,527 ​ $ 100,116 ​ $ 1,463,707 ​ ​ ​ ​ ​ ​ ​ ​ ​ ​ ​ ​ ​ ​ ​ ​ Year Ended December 31, 2017 ​ ​ ​ ​ ​ Sponsorship, ​ ​ ​ ​ ​ ​ Park Food, International ​ ​ ​ ​ ​ ​ ​ Merchandise Agreements and ​ ​ ​ (Amounts in thousands) Park Admissions and Other Accommodations Consolidated Long-term contracts ​ $ 109,943 ​ $ 20,498 ​ $ 57,934 ​ $ 188,375 Short-term contracts and other (a) ​ 631,332 ​ 504,084 ​ 35,283 ​ 1,170,699 Total revenues ​ $ 741,275 ​ $ 524,582 ​ $ 93,217 ​ $ 1,359,074 ​ (a) Other revenues primarily include sales of single-use tickets and short-term transactional sales for which we have the right to invoice.</t>
  </si>
  <si>
    <t>Property and Equipment (Tables)</t>
  </si>
  <si>
    <t>Summary of property and equipment</t>
  </si>
  <si>
    <t>​ ​ ​ ​ ​ ​ ​ ​ ​ ​ December 31, (Amounts in thousands) 2019 2018 Land ​ $ 221,616 ​ $ 221,616 Land improvements ​ 264,417 ​ 251,295 Buildings and improvements ​ 318,960 ​ 302,957 Rides and attractions ​ 1,213,543 ​ 1,118,141 Equipment and other ​ 326,747 ​ 310,669 Property and equipment, at cost ​ 2,345,283 ​ 2,204,678 Accumulated depreciation ​ (1,061,287) ​ (950,996) Property and equipment, net ​ $ 1,283,996 ​ $ 1,253,682</t>
  </si>
  <si>
    <t>Goodwill and Intangible Assets (Tables)</t>
  </si>
  <si>
    <t>Schedule of Intangible Assets</t>
  </si>
  <si>
    <t>​ ​ ​ ​ ​ ​ ​ ​ ​ ​ ​ ​ ​ ​ As of December 31, 2019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0.5 ​ 24,361 ​ (23,224) ​ 1,137 ​ ​ ​ ​ ​ ​ ​ ​ ​ ​ ​ ​ Total intangible assets, net ​ $ 368,436 ​ $ (23,224) ​ $ 345,212 ​ ​ ​ ​ ​ ​ ​ ​ ​ ​ ​ ​ ​ ​ As of December 31, 2018 ​ Weighted-Average ​ ​ ​ ​ ​ ​ ​ Remaining ​ ​ ​ ​ ​ ​ ​ Amortization Period ​ Gross ​ Accumulated ​ Net (Amounts in thousands, except years) (Years) ​ Carrying Value ​ Amortization ​ Carrying Value Indefinite-lived intangible assets: ​ ​ ​ ​ ​ Trade names, trademarks and other ​ $ 344,075 ​ $ — ​ $ 344,075 ​ ​ ​ ​ ​ ​ ​ ​ ​ ​ ​ ​ Finite-lived intangible assets: ​ ​ ​ Third party licensing rights 1.5 ​ 24,361 ​ (20,821) ​ 3,540 Other 42.9 ​ 1,726 ​ (312) ​ 1,414 ​ ​ ​ ​ ​ ​ ​ ​ ​ ​ ​ ​ Total intangible assets, net ​ $ 370,162 ​ $ (21,133) ​ $ 349,029</t>
  </si>
  <si>
    <t>Schedule of Finite-Lived Intangible Assets, Future Amortization Expense</t>
  </si>
  <si>
    <t>​ ​ ​ ​ ​ (Amounts in thousands) ​ For the year ending December 31: ​ ​ 2020 ​ $ 1,014 2021 ​ ​ 22 2022 ​ ​ 22 2023 ​ ​ 22 2024 ​ ​ 22 2025 and thereafter ​ ​ 35 ​ ​ $ 1,137</t>
  </si>
  <si>
    <t>Noncontrolling Interests, Partnership and Joint Ventures (Tables)</t>
  </si>
  <si>
    <t>Schedule of changes in redeemable noncontrolling interests</t>
  </si>
  <si>
    <t>​ ​ ​ ​ ​ ​ ​ ​ ​ ​ ​ (Amounts in thousands) SFOT SFOG Total Balance at December 31, 2017 ​ $ 227,593 ​ $ 266,838 ​ $ 494,431 Fresh start accounting fair market value adjustment for purchased units ​ ​ (80) ​ ​ — ​ ​ (80) Purchases of redeemable units ​ ​ (353) ​ ​ — ​ ​ (353) Change in redemption value of partnership units ​ ​ 16,596 ​ ​ 14,677 ​ ​ 31,273 Net income attributable to noncontrolling interests ​ ​ 20,086 ​ ​ 19,921 ​ ​ 40,007 Distributions to noncontrolling interests ​ ​ (20,086) ​ ​ (19,921) ​ ​ (40,007) Balance at December 31, 2018 ​ ​ 243,756 ​ ​ 281,515 ​ ​ 525,271 Purchases of redeemable units ​ ​ (45) ​ ​ — ​ ​ (45) Fresh start accounting fair market value adjustment for purchased units ​ ​ (217) ​ ​ — ​ ​ (217) Change in redemption value of partnership units ​ ​ 3,250 ​ ​ 999 ​ ​ 4,249 Net income attributable to noncontrolling interests ​ ​ 20,452 ​ ​ 20,301 ​ ​ 40,753 Distributions to noncontrolling interests ​ ​ (20,452) ​ ​ (20,301) ​ ​ (40,753) Balance at December 31, 2019 ​ $ 246,744 ​ $ 282,514 ​ $ 529,258</t>
  </si>
  <si>
    <t>Derivative Financial Instruments (Tables)</t>
  </si>
  <si>
    <t>Schedule of derivative instruments recorded at fair value</t>
  </si>
  <si>
    <t>Derivative assets recorded at fair value in our consolidated balance sheets as of December 31, 2019 and 2018, respectively, consisted of the following: ​ ​ ​ ​ ​ ​ ​ Derivative Assets (Amounts in thousands) December 31, 2019 December 31, 2018 Derivatives Designated as Cash Flow Hedges ​ ​ ​ ​ ​ Interest Rate Swap Agreements — Current $ 485 $ — Interest Rate Swap Agreements — Noncurrent ​ 1,440 ​ ​ — ​ $ 1,925 $ — ​ Derivative liabilities recorded at fair value in our consolidated balance sheets as of December 31, 2019 and December 31, 2018, respectively, consisted of the following: ​ ​ ​ ​ ​ ​ ​ ​ ​ Derivative Liabilities (Amounts in thousands) ​ December 31, 2019 December 31, 2018 Derivatives Designated as Cash Flow Hedges ​ ​ ​ ​ ​ ​ Interest Rate Swap Agreements — Current ​ $ (788) $ — Interest Rate Swap Agreements — Noncurrent ​ ​ (2,667) ​ ​ — ​ ​ $ (3,455) $ —</t>
  </si>
  <si>
    <t>Schedule of gains and losses before taxes on derivatives designated as cash flow hedges</t>
  </si>
  <si>
    <t>​ ​ ​ ​ ​ ​ ​ ​ ​ ​ ​ ​ ​ ​ ​ ​ ​ ​ ​ ​ ​ ​ ​ ​ ​ ​ ​ ​ ​ ​ ​ ​ ​ ​ ​ ​ ​ ​ ​ ​ ​ ​ ​ ​ ​ ​ ​ ​ ​ Loss Recognized in ​ ​ ​ ​ ​ ​ ​ ​ ​ ​ ​ ​ ​ ​ ​ ​ ​ ​ ​ ​ Operations on Derivatives ​ ​ Loss ​ Loss Reclassified from ​ (Ineffective Portion and ​ ​ Recognized in AOCI ​ AOCI into Operations ​ Amount Excluded from ​ ​ (Effective Portion) ​ (Effective Portion) ​ Effectiveness Testing) (Amounts in thousands) 2019 2018 2017 2019 2018 2017 2019 2018 2017 Interest Rate Swap Agreements ​ $ (484) ​ $ — $ 57 $ 1,046 ​ $ — $ (769) $ — ​ $ — $ 30 Total $ (484) ​ $ — $ 57 $ 1,046 ​ $ — $ (769) $ — ​ $ — $ 30</t>
  </si>
  <si>
    <t>Long-Term Indebtedness (Tables)</t>
  </si>
  <si>
    <t>Schedule of long-term debt</t>
  </si>
  <si>
    <t>​ ​ ​ ​ ​ ​ ​ ​ ​ As of (Amounts in thousands) December 31, 2019 December 31, 2018 Credit Facility ​ ​ ​ ​ ​ ​ Second Amended and Restated Term Loan B $ 796,000 $ — 2015 Term Loan B ​ ​ — ​ ​ 583,750 2015 Revolving Loan ​ — ​ 43,000 2024 Notes ​ 1,000,000 ​ 1,000,000 2027 Notes ​ 500,000 ​ 500,000 Net discount ​ (6,535) ​ (6,792) Deferred financing costs ​ (14,581) ​ (13,446) Total debt ​ $ 2,274,884 ​ $ 2,106,512 Less current portion of long-term debt ​ (8,000) ​ — Less short-term borrowings ​ ​ — ​ ​ (43,000) Total long-term debt ​ $ 2,266,884 ​ $ 2,063,512</t>
  </si>
  <si>
    <t>Schedule of annual maturities of long-term debt</t>
  </si>
  <si>
    <t>As of December 31, 2019, annual maturities of long-term debt, assuming no acceleration of maturities, were as follows: ​ ​ ​ ​ (Amounts in thousands) ​ For the year ending December 31: ​ ​ 2020 ​ ​ 8,000 2021 ​ ​ 8,000 2022 ​ ​ 8,000 2023 ​ ​ 8,000 2024 ​ ​ 1,008,000 2025 and thereafter ​ ​ 1,256,000 ​ ​ $ 2,296,000</t>
  </si>
  <si>
    <t>Selling, General and Administrative Expenses (Tables)</t>
  </si>
  <si>
    <t>Summary of selling, general and administrative expenses</t>
  </si>
  <si>
    <t>​ ​ ​ ​ ​ ​ ​ ​ ​ ​ ​ ​ Year Ended December 31, (Amounts in thousands) 2019 2018 2017 Park ​ $ 131,619 ​ $ 129,335 ​ $ 129,090 Corporate ​ 67,575 ​ 2,833 ​ 29,980 Total selling, general and administrative expenses ​ $ 199,194 ​ $ 132,168 ​ $ 159,070</t>
  </si>
  <si>
    <t>Stock Benefit Plans (Tables)</t>
  </si>
  <si>
    <t>Schedule of Share-based Payment Award, Stock Options, Valuation Assumptions</t>
  </si>
  <si>
    <t>​ ​ ​ ​ ​ ​ ​ ​ ​ ​ ​ ​ ​ ​ ​ ​ December 31, 2019 December 31, 2018 December 31, 2017 ​ ​ CEO Employees CEO Employees CEO Employees ​ Risk-free interest rate 1.59 % 1.42 % 2.52 % 2.67 % 1.64 % 1.56 % Expected life (in years) 3.67 3.67 3.85 3.68 3.85 3.85 ​ Expected volatility 28.62 % 26.96 % 23.20 % 22.51 % 21.89 % 22.70 % Expected dividend yield 6.47 % 6.12 % 4.67 % 4.54 % 4.22 % 4.42 %</t>
  </si>
  <si>
    <t>Schedule of Share-based Compensation, Stock Options, Activity</t>
  </si>
  <si>
    <t>​ ​ ​ ​ ​ ​ ​ ​ ​ ​ ​ ​ ​ ​ Weighted Avg. ​ Weighted Avg. ​ ​ ​ ​ ​ ​ Exercise Price ​ Remaining ​ Aggregate ​ ​ ​ ​ Per Share ​ Contractual ​ Intrinsic Value (Amounts in thousands, expect per share and term data) ​ Shares ​ ($) ​ Term ​ ($) Balance at December 31, 2018 ​ 5,380 ​ $ 50.60 ​ ​ ​ Granted ​ 1,971 ​ $ 56.15 ​ ​ ​ Exercised ​ (441) ​ $ 39.70 ​ ​ ​ Canceled or exchanged ​ (50) ​ $ 51.83 ​ ​ ​ Forfeited ​ (452) ​ $ 59.41 ​ ​ ​ Expired ​ — ​ $ — ​ ​ ​ Balance at December 31, 2019 ​ 6,408 ​ $ 52.42 ​ 6.91 ​ $ 15,776 Vested and expected to vest at December 31, 2019 ​ 6,122 ​ $ 52.08 ​ 6.81 ​ $ 15,776 Options exercisable at December 31, 2019 ​ 3,066 ​ $ 46.59 ​ 4.64 ​ $ 15,776</t>
  </si>
  <si>
    <t>Schedule of Share-based Payment Award, Stock Options, Weighted-Average Information</t>
  </si>
  <si>
    <t>​ ​ ​ ​ ​ ​ ​ ​ ​ ​ ​ ​ Year Ended December 31, (Amounts in thousands, expect per share data) 2019 2018 2017 Weighted average grant date fair value per share of options granted ​ $ 6.38 ​ $ 8.01 ​ $ 6.26 Total intrinsic value of options exercised ​ $ 7,130 ​ $ 31,822 ​ $ 52,955 Total fair value of vested options ​ $ 10,253 ​ $ 8,446 ​ $ 8,436 Total cash received from the exercise of stock options ​ $ 17,495 ​ $ 41,658 ​ $ 60,583</t>
  </si>
  <si>
    <t>Schedule of Nonvested Share Activity</t>
  </si>
  <si>
    <t>The following table summarizes stock, restricted stock and restricted stock unit activity for the year ended December 31, 2019: ​ ​ ​ ​ ​ ​ ​ ​ ​ Weighted ​ ​ ​ ​ ​ Average Grant ​ ​ ​ ​ ​ Date Fair Value ​ ​ ​ ​ ​ Per Share (Amounts in thousands, except per share amounts ​ Shares ​ ​ ($) Non-vested balance at December 31, 2018 ​ 16 ​ $ 63.69 Granted ​ 62 ​ $ 48.29 Vested ​ (16) ​ $ 63.69 Forfeited ​ — ​ $ — Canceled ​ — ​ $ — Non-vested balance at December 31, 2019 ​ 62 ​ $ 48.29</t>
  </si>
  <si>
    <t>Schedule of Share-based Payment Award, Other than Stock Options, Weighted-Average Information</t>
  </si>
  <si>
    <t>​ ​ ​ ​ ​ ​ ​ ​ ​ ​ ​ ​ Year Ended December 31, (Amounts in thousands, expect per share data) 2019 2018 2017 Weighted average grant date fair value per share of stock awards granted ​ $ 48.29 ​ $ 63.80 ​ $ 61.74 Total grant date fair value of stock awards granted ​ $ 3,007 ​ $ 4,185 ​ $ 750 Total fair value of vested stock awards ​ $ 1,027 ​ $ 3,888 ​ $ 560</t>
  </si>
  <si>
    <t>Schedule of stock-based compensation expense</t>
  </si>
  <si>
    <t>​ ​ ​ ​ ​ ​ ​ ​ ​ ​ ​ Year Ended December 31, (Amounts in thousands) 2019 ​ 2018 ​ 2017 Long-Term Incentive Plan ​ ​ ​ ​ ​ Options and other $ 13,037 ​ $ 15,543 ​ $ 16,910 Performance awards — ​ (62,512) ​ (39,935) Employee Stock Purchase Plan 237 ​ 285 ​ 328 Total Stock-Based Compensation $ 13,274 ​ $ (46,684) ​ $ (22,697)</t>
  </si>
  <si>
    <t>Income Taxes (Tables)</t>
  </si>
  <si>
    <t>Schedule of Income before Income Tax, Domestic and Foreign</t>
  </si>
  <si>
    <t>​ ​ ​ ​ ​ ​ ​ ​ ​ ​ ​ ​ ​ Year Ended December 31, (Amounts in thousands) 2019 2018 2017 Domestic ​ $ 297,752 ​ $ 383,875 ​ $ 301,322 Foreign ​ 14,008 ​ 27,983 ​ 27,730 Income before income taxes ​ $ 311,760 ​ $ 411,858 ​ $ 329,052</t>
  </si>
  <si>
    <t>Schedule of Components of Income Tax Expense (Benefit)</t>
  </si>
  <si>
    <t>​ ​ ​ ​ ​ ​ ​ ​ ​ ​ ​ (Amounts in thousands) Current Deferred Total 2019: ​ ​ ​ ​ ​ ​ U.S. federal ​ $ (2,960) ​ $ 67,975 ​ $ 65,015 Foreign ​ 5,812 ​ 1,169 ​ 6,981 State and local ​ 10,704 ​ 9,242 ​ 19,946 Income tax expense ​ $ 13,556 ​ $ 78,386 ​ $ 91,942 2018: ​ ​ ​ U.S. federal ​ $ (58) ​ $ 65,976 ​ $ 65,918 Foreign ​ 11,752 ​ 626 ​ 12,378 State and local ​ 11,268 ​ 6,291 ​ 17,559 Income tax expense ​ $ 22,962 ​ $ 72,893 ​ $ 95,855 2017: ​ ​ ​ U.S. federal ​ $ (72) ​ $ (6,774) ​ $ (6,846) Foreign ​ 11,840 ​ (2,231) ​ 9,609 State and local ​ 5,829 ​ 7,434 ​ 13,263 Income tax expense (benefit) ​ $ 17,597 ​ $ (1,571) ​ $ 16,026</t>
  </si>
  <si>
    <t>Schedule of Effective Income Tax Rate Reconciliation</t>
  </si>
  <si>
    <t>​ ​ ​ ​ ​ ​ ​ ​ ​ ​ ​ ​ ​ Year Ended December 31, (Amounts in thousands) 2019 2018 2017 Computed "expected" federal income tax expense ​ $ 65,470 ​ $ 86,490 ​ $ 115,168 Effect of noncontrolling interest income distribution ​ (8,558) ​ (8,401) ​ (13,724) Change in valuation allowance ​ 15,469 ​ 1,663 ​ 413 Effect of state and local income taxes, net of federal tax benefit ​ 18,622 ​ 12,980 ​ 10,767 Deductible compensation in excess of book ​ (2,029) ​ (5,392) ​ (13,757) Nondeductible compensation ​ 635 ​ 1,167 ​ 2,201 Effect of foreign income taxes ​ 2,084 ​ 4,544 ​ 2,367 Effect of foreign earnings earned and remitted in the same year ​ (302) ​ 2,317 ​ 4,402 Effect of foreign tax credits ​ (407) ​ (996) ​ (5,357) Effect of Tax Reform, including change in valuation allowance of $20,824 ​ — ​ — ​ (84,599) Other, net ​ 958 ​ 1,483 ​ (1,855) Income tax expense ​ $ 91,942 ​ $ 95,855 ​ $ 16,026</t>
  </si>
  <si>
    <t>Schedule of Deferred Tax Assets and Liabilities</t>
  </si>
  <si>
    <t>​ ​ ​ ​ ​ ​ ​ ​ ​ ​ December 31, (Amounts in thousands) 2019 2018 Deferred tax assets ​ $ 191,349 ​ $ 233,980 Less: Valuation allowance ​ 130,641 ​ 115,172 Net deferred tax assets ​ 60,708 ​ 118,808 Deferred tax liabilities ​ 307,829 ​ 292,806 Net deferred tax liability ​ $ 247,121 ​ $ 173,998 ​ ​ ​ ​ ​ ​ ​ ​ ​ ​ ​ ​ ​ ​ ​ ​ December 31, (Amounts in thousands) 2019 2018 Deferred tax assets: ​ ​ Federal net operating loss carryforwards ​ $ 12,615 ​ $ 19,334 State net operating loss carryforwards ​ 107,303 ​ 117,236 Deferred compensation ​ 8,240 ​ 6,873 Foreign tax credits ​ 20,469 ​ 39,300 Alternative minimum tax credits ​ 3,296 ​ 6,591 Accrued insurance, pension liability and other ​ 39,426 ​ 44,646 Total deferred tax assets ​ $ 191,349 ​ $ 233,980 ​ ​ ​ ​ ​ ​ ​ Deferred tax liabilities: ​ ​ Property and equipment ​ $ 226,872 ​ $ 209,070 Intangible assets and other ​ 80,957 ​ 83,736 Total deferred tax liabilities ​ $ 307,829 ​ $ 292,806</t>
  </si>
  <si>
    <t>Preferred Stock, Common Stock and Other Stockholders' Equity (Tables)</t>
  </si>
  <si>
    <t>Schedule of quarterly cash dividends per share of common stock declared and paid</t>
  </si>
  <si>
    <t>​ ​ ​ ​ ​ ​ ​ Dividends ​ ​ Paid ​ Per Share 2019: ​ ​ Fourth Quarter ​ $ 0.83 Third Quarter ​ $ 0.82 Second Quarter ​ $ 0.82 First Quarter ​ $ 0.82 2018: ​ Fourth Quarter ​ $ 0.82 Third Quarter ​ $ 0.78 Second Quarter ​ $ 0.78 First Quarter ​ $ 0.78 2017: ​ Fourth Quarter ​ $ 0.70 Third Quarter ​ $ 0.64 Second Quarter ​ $ 0.64 First Quarter ​ $ 0.64</t>
  </si>
  <si>
    <t>Schedule of components of AOCI</t>
  </si>
  <si>
    <t>​ ​ ​ ​ ​ ​ ​ ​ ​ ​ ​ ​ ​ ​ ​ ​ ​ ​ ​ ​ ​ ​ ​ ​ ​ ​ ​ ​ ​ ​ ​ Accumulated ​ ​ Cumulative ​ ​ ​ ​ ​ ​ ​ ​ ​ ​ Other ​ ​ Translation ​ Cash Flow ​ Defined Benefit ​ Income ​ Comprehensive (Amounts in thousands) Adjustment Hedges Plans Taxes Loss Balance as of December 31, 2016 ​ $ (31,942) ​ $ (826) ​ $ (43,960) ​ $ 9,544 ​ $ (67,184) Net current period change ​ 3,120 ​ 57 ​ 1,136 ​ (2,106) ​ 2,207 Amounts reclassified from AOCI ​ — ​ 769 ​ 865 ​ (538) ​ 1,096 Balance as of December 31, 2017 ​ $ (28,822) ​ $ — ​ $ (41,959) ​ $ 6,900 ​ $ (63,881) Net current period change ​ 1,470 ​ — ​ 167 ​ (351) ​ 1,286 Amounts reclassified from AOCI ​ ​ — ​ ​ — ​ ​ 721 ​ ​ (185) ​ ​ 536 Effects of Adoption of ASU 2018-02 ​ — ​ — ​ — ​ (9,439) ​ (9,439) Balances at December 31, 2018 ​ $ (27,352) ​ $ — ​ $ (41,071) ​ $ (3,075) ​ $ (71,498) Net current period change ​ 5,168 ​ (484) ​ (9,006) ​ 1,283 ​ (3,039) Amounts reclassified from AOCI ​ — ​ (1,046) ​ 795 ​ 78 ​ (173) Balances at December 31, 2019 ​ $ (22,184) ​ $ (1,530) ​ $ (49,282) ​ $ (1,714) ​ $ (74,710)</t>
  </si>
  <si>
    <t>Schedule of reclassifications out of accumulated other comprehensive income (loss)</t>
  </si>
  <si>
    <t>​ ​ ​ ​ ​ ​ ​ ​ ​ ​ ​ ​ ​ ​ ​ Amount of Reclassification from AOCI ​ ​ ​ Year Ended December 31, Component of AOCI Location of Reclassification into Income 2019 ​ 2018 ​ 2017 Amortization of loss on interest rate hedge Interest expense $ (1,046) ​ $ — ​ $ 769 ​ Income tax benefit 276 ​ — ​ (279) ​ Net of tax $ (770) ​ $ — ​ $ 490 ​ ​ ​ ​ ​ ​ ​ ​ ​ ​ ​ Amortization of deferred actuarial loss and prior service cost Operating expenses $ 795 ​ $ 721 ​ $ 865 ​ Income tax expense (198) ​ (185) ​ (259) ​ Net of tax $ 597 ​ $ 536 ​ $ 606 ​ ​ ​ ​ ​ ​ ​ ​ ​ ​ ​ Total reclassifications $ (173) ​ $ 536 ​ $ 1,096</t>
  </si>
  <si>
    <t>Pension Benefits (Tables)</t>
  </si>
  <si>
    <t>Schedule of changes in benefit plan obligation and fair value of plan assets</t>
  </si>
  <si>
    <t>​ ​ ​ ​ ​ ​ ​ ​ ​ ​ ​ ​ ​ Year Ended December 31, (Amounts in thousands) 2019 2018 2017 Change in benefit obligation: ​ ​ ​ Beginning balance ​ $ 201,752 ​ $ 218,746 ​ $ 216,571 Interest cost ​ 7,993 ​ 7,386 ​ 8,283 Actuarial loss (gain) ​ 25,632 ​ (16,324) ​ 11,402 Benefits paid ​ (13,919) ​ (8,056) ​ (17,510) Benefit obligation at end of period ​ $ 221,458 ​ $ 201,752 ​ $ 218,746 ​ ​ ​ ​ ​ ​ ​ ​ ​ ​ Change in fair value of plan assets: ​ ​ ​ Beginning balance ​ $ 184,758 ​ $ 190,534 ​ $ 178,375 Actual return on assets ​ 29,815 ​ (2,497) ​ 25,240 Employer contributions ​ 6,000 ​ 6,000 ​ 6,000 Administrative fees ​ (13,918) ​ (1,223) ​ (1,571) Benefits paid ​ (1,192) ​ (8,056) ​ (17,510) Fair value of plan assets at end of period ​ $ 205,463 ​ $ 184,758 ​ $ 190,534</t>
  </si>
  <si>
    <t>Schedule of weighted average assumptions used to determine net cost</t>
  </si>
  <si>
    <t>​ ​ ​ ​ ​ ​ ​ ​ ​ December 31, ​ 2019 2018 Discount rate 3.00 % 4.05 % Rate of compensation increase N/A N/A ​ ​ ​ ​ ​ ​ ​ ​ ​ ​ ​ ​ Year Ended December 31, ​ ​ 2019 2018 2017 Discount rate ​ 4.05 % 3.45 % 3.90 % Rate of compensation increase ​ N/A N/A N/A ​ Expected return on plan assets ​ 7.25 % 7.25 % 7.25 % Corridor ​ 10.00 % 10.00 % 10.00 % Average future life expectancy (in years) ​ 26.87 27.77 26.33 ​</t>
  </si>
  <si>
    <t>Schedule of components of net periodic benefit cost and amounts recognized in other comprehensive income (loss)</t>
  </si>
  <si>
    <t>​ ​ ​ ​ ​ ​ ​ ​ ​ ​ ​ Year Ended December 31, (Amounts in thousands) 2019 2018 2017 Net periodic benefit cost: ​ ​ ​ Service cost $ 1,300 ​ $ 1,300 ​ $ 1,700 Interest cost 7,993 ​ 7,386 ​ 8,283 Expected return on plan assets (13,296) ​ (13,737) ​ (12,831) Amortization of net actuarial loss 795 ​ 721 ​ 865 Total net periodic benefit $ (3,208) ​ $ (4,330) ​ $ (1,983) ​ ​ ​ ​ ​ ​ ​ ​ ​ Other comprehensive income: ​ ​ Current year actuarial gain $ (9,006) ​ $ 167 ​ $ 1,136 Recognized net actuarial loss 795 ​ 721 ​ 865 Total other comprehensive gain $ (8,211) ​ $ 888 ​ $ 2,001</t>
  </si>
  <si>
    <t>Schedule of fair value of plan assets</t>
  </si>
  <si>
    <t>​ ​ ​ ​ ​ ​ ​ ​ ​ ​ ​ ​ ​ ​ ​ ​ Fair Value Measurements as of December 31, 2019 ​ ​ ​ Quoted Prices in Significant Significant ​ ​ ​ ​ ​ Active Markets for ​ Observable ​ Unobservable ​ ​ ​ ​ ​ Identical Assets ​ Inputs ​ Inputs (Amounts in thousands) ​ Total ​ (Level 1) ​ (Level 2) ​ (Level 3) ASSET CATEGORY: ​ ​ ​ ​ Equity Securities: ​ ​ ​ ​ Large-Cap Disciplined Equity (a) ​ $ 6,844 ​ $ 6,844 ​ $ — ​ $ — International Equity (b) ​ 35,962 ​ 35,962 ​ — ​ — Fixed Income: ​ ​ ​ ​ ​ Long Duration Fixed Income (c) ​ 133,592 ​ 133,592 ​ — ​ — Alternatives: ​ ​ ​ ​ Other Investments (f) ​ 29,065 ​ — ​ — ​ — Fair Value of Plan Assets ​ $ 205,463 ​ $ 176,398 ​ $ — ​ $ — ​ ​ ​ ​ ​ ​ ​ ​ ​ ​ ​ ​ ​ ​ ​ ​ Fair Value Measurements as of December 31, 2018 ​ ​ ​ Quoted Prices in Significant Significant ​ ​ ​ ​ ​ Active Markets for ​ Observable ​ Unobservable ​ ​ ​ ​ ​ Identical Assets ​ Inputs ​ Inputs (Amounts in thousands) ​ Total ​ (Level 1) ​ (Level 2) ​ (Level 3) ASSET CATEGORY: ​ ​ ​ ​ Equity Securities: ​ ​ ​ ​ Large-Cap Disciplined Equity (a) ​ $ 15,894 ​ $ 15,894 ​ $ — ​ $ — International Equity (b) ​ 22,022 ​ 22,022 ​ — ​ — Fixed Income: ​ ​ ​ ​ Long Duration Fixed Income (c) ​ 109,408 ​ 109,408 ​ — ​ — High Yield (d) ​ 4,965 ​ 4,965 ​ — ​ — Emerging Markets Debt (e) ​ 4,566 ​ 4,566 ​ — ​ — Alternatives: ​ ​ ​ ​ Other Investments (f) ​ 27,903 ​ — ​ — ​ — Fair Value of Plan Assets ​ $ 184,758 ​ $ 156,855 ​ $ — ​ $ —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t>
  </si>
  <si>
    <t>Summary of expected employer contributions and future benefit payments</t>
  </si>
  <si>
    <t>​ ​ ​ ​ ​ (Amounts in thousands) ​ ​ Expected contributions to plan trusts ​ 2020 ​ $ 6,000 Total expected contributions ​ $ 6,000 ​ ​ ​ ​ Expected benefit payments: ​ 2020 ​ $ 10,221 2021 ​ 10,665 2022 ​ 11,174 2023 ​ 11,518 2024 ​ 11,815 2025 through 2029 ​ 61,203 Total expected benefit payments ​ $ 116,596</t>
  </si>
  <si>
    <t>Earnings Per Common Share (Tables)</t>
  </si>
  <si>
    <t>Schedule of calculation of earnings per common share</t>
  </si>
  <si>
    <t>​ ​ ​ ​ ​ ​ ​ ​ ​ ​ ​ ​ For the year ended December 31, (Amounts in thousands, except per share amounts) 2019 2018 2017 Net income attributable to Six Flags Entertainment Corporation common stockholders ​ $ 179,065 ​ $ 275,996 ​ $ 273,816 ​ ​ ​ ​ ​ ​ ​ ​ ​ ​ Weighted-average common shares outstanding—basic ​ 84,348 ​ 84,100 ​ 86,802 Effect of dilutive stock options and restricted stock units ​ 620 ​ 1,345 ​ 1,692 Weighted-average common shares outstanding—diluted ​ 84,968 ​ 85,445 ​ 88,494 ​ ​ ​ ​ ​ ​ ​ ​ ​ ​ Earnings per share—basic ​ $ 2.12 ​ $ 3.28 ​ $ 3.15 Earnings per share—diluted ​ $ 2.11 ​ $ 3.23 ​ $ 3.09</t>
  </si>
  <si>
    <t>Leases (Tables)</t>
  </si>
  <si>
    <t>Schedule of components of lease cost</t>
  </si>
  <si>
    <t>​ ​ ​ ​ ​ ​ ​ Year Ended (Amounts in thousands) December 31, 2019 Operating lease cost $ 24,890 Short-term lease cost ​ ​ 6,925 Variable lease cost ​ ​ 5,979 Total lease cost ​ $ 37,794</t>
  </si>
  <si>
    <t>Schedule of other information related to leases</t>
  </si>
  <si>
    <t>​ ​ ​ ​ ​ ​ ​ Year Ended (Amounts in thousands, except for lease term and discount rate) December 31, 2019 Cash paid for amounts included in the measurement of lease liability operating cash flows ​ $ 24,140 ​ ROU assets obtained in exchange for lease liabilities ​ 4,808 ​ Weighted-average remaining lease term (in years) ​ 19.48 ​ Weighted-average discount rate ​ 6.90 %</t>
  </si>
  <si>
    <t>Schedule of maturities of noncancellable operating lease liabilities</t>
  </si>
  <si>
    <t>​ ​ ​ ​ ​ (Amounts in thousands) As of December 31, 2019 2020 ​ $ 23,802 2021 ​ 22,654 2022 ​ 21,641 2023 ​ 21,424 2024 ​ 19,289 Thereafter ​ 269,055 Total ​ $ 377,865 Less: present value discount ​ (179,007) Lease liability ​ $ 198,858</t>
  </si>
  <si>
    <t>Schedule of future minimum lease payments</t>
  </si>
  <si>
    <t>​ ​ ​ ​ ​ (Amounts in thousands) As of December 31, 2018 2019 ​ $ 23,936 2020 ​ 23,266 2021 ​ 22,384 2022 ​ 21,626 2023 ​ 21,563 Thereafter ​ 314,799 Total ​ $ 427,574</t>
  </si>
  <si>
    <t>Business Segments (Tables)</t>
  </si>
  <si>
    <t>Schedule of segment financial information and a reconciliation of net income to Park EBITDA</t>
  </si>
  <si>
    <t>The following table presents segment financial information and a reconciliation of net income to Park EBITDA. Park level expenses exclude all non-cash operating expenses, principally depreciation and amortization and all non-operating expenses. ​ ​ ​ ​ ​ ​ ​ ​ ​ ​ ​ ​ Year Ended December 31, (Amounts in thousands) ​ 2019 ​ 2018 ​ 2017 Net income $ 219,818 $ 316,003 $ 313,026 Interest expense, net ​ 113,302 ​ 107,243 ​ 99,010 Income tax expense ​ 91,942 ​ 95,855 ​ 16,026 Depreciation and amortization ​ 118,230 ​ 115,693 ​ 111,671 Corporate expenses (excluding stock-based compensation) ​ 54,301 ​ 48,679 ​ 52,105 Stock-based compensation ​ 13,274 ​ (46,684) ​ (22,697) Non-operating park level expense, net: ​ ​ ​ ​ ​ ​ ​ ​ ​ Loss on disposal of assets ​ 2,162 ​ 1,879 ​ 3,959 Loss on debt extinguishment, net ​ 6,484 ​ — ​ 37,116 Other expense, net ​ 2,542 ​ 3,508 ​ 271 Park EBITDA $ 622,055 $ 642,176 $ 610,487</t>
  </si>
  <si>
    <t>Schedule of information reflecting long-lived assets, revenues and income before income taxes by domestic and foreign categories</t>
  </si>
  <si>
    <t>​ ​ ​ ​ ​ ​ ​ ​ ​ ​ ​ Domestic Foreign Total As of or for the year ended December 31, 2019 ​ ​ ​ ​ ​ ​ ​ ​ ​ Long-lived assets $ 2,347,578 $ 142,376 $ 2,489,954 Revenues ​ 1,370,367 ​ 117,216 ​ 1,487,583 Income before income taxes ​ 297,752 ​ 14,008 ​ 311,760 As of or for the year ended December 31, 2018 ​ ​ ​ ​ ​ ​ ​ ​ ​ Long-lived assets $ 2,160,970 $ 101,359 $ 2,262,329 Revenues ​ 1,335,787 ​ 127,920 ​ 1,463,707 Income before income taxes ​ 383,875 ​ 27,983 ​ 411,858 As of or for the year ended December 31, 2017 ​ ​ ​ ​ ​ ​ ​ ​ ​ Long-lived assets $ 2,121,157 $ 98,635 $ 2,219,792 Revenues ​ 1,240,018 ​ 119,056 ​ 1,359,074 Income before income taxes ​ 301,322 ​ 27,730 ​ 329,052</t>
  </si>
  <si>
    <t>Quarterly Financial Information (Unaudited) (Tables)</t>
  </si>
  <si>
    <t>Quarterly Financial Information</t>
  </si>
  <si>
    <t>Following is a summary of the unaudited interim results of operations for the years ended December 31, 2019 and 2018: ​ ​ ​ ​ ​ ​ ​ ​ ​ ​ ​ ​ ​ ​ ​ Year Ended December 31, 2019 ​ ​ First ​ Second ​ Third ​ Fourth (Amounts in thousands) Quarter Quarter Quarter Quarter Total revenue $ 128,193 $ 477,210 $ 621,180 $ 261,000 Income before income taxes ​ ​ (93,789) ​ ​ 133,571 ​ ​ 261,835 ​ ​ 10,143 Net (loss) income attributable to Six Flags Entertainment Corporation common stockholders ​ (69,132) ​ 79,519 ​ 179,833 ​ (11,155) Net (loss) income per weighted average common share outstanding: ​ ​ ​ ​ ​ ​ ​ ​ ​ ​ ​ ​ Basic $ (0.82) $ 0.94 $ 2.13 $ (0.13) Diluted ​ (0.82) ​ 0.94 ​ 2.11 ​ (0.13) ​ ​ ​ ​ ​ ​ ​ ​ ​ ​ ​ ​ ​ ​ ​ ​ Year Ended December 31, 2018 ​ ​ First ​ Second ​ Third ​ Fourth (Amounts in thousands) Quarter Quarter Quarter Quarter Total revenue $ 128,964 $ 445,420 $ 619,820 $ 269,503 Income before income taxes ​ ​ (82,020) ​ ​ 118,418 ​ ​ 259,681 ​ ​ 115,781 Net (loss) income attributable to Six Flags Entertainment Corporation common stockholders ​ (62,345) ​ 74,502 ​ 184,417 ​ 79,422 Net (loss) income per weighted average common share outstanding: ​ ​ ​ ​ ​ ​ ​ ​ ​ ​ ​ ​ Basic $ (0.74) $ 0.89 $ 2.19 $ 0.94 Diluted ​ (0.74) ​ 0.88 ​ 2.16 ​ 0.93 ​</t>
  </si>
  <si>
    <t>Description of Business (Details)</t>
  </si>
  <si>
    <t>Dec. 31, 2019item</t>
  </si>
  <si>
    <t>Number of parks owned or operated</t>
  </si>
  <si>
    <t>Period of operation of theme parks by the former SFEC under Six Flags name (in years)</t>
  </si>
  <si>
    <t>40 years</t>
  </si>
  <si>
    <t>Number of parks branded as "Six Flags" parks</t>
  </si>
  <si>
    <t>United States</t>
  </si>
  <si>
    <t>Mexico</t>
  </si>
  <si>
    <t>Canada</t>
  </si>
  <si>
    <t>Summary of Significant Accounting Policies (Details) $ in Thousands</t>
  </si>
  <si>
    <t>Jun. 01, 2018USD ($)item</t>
  </si>
  <si>
    <t>Apr. 01, 1998USD ($)</t>
  </si>
  <si>
    <t>Dec. 31, 2019USD ($)itempayment</t>
  </si>
  <si>
    <t>Dec. 31, 2018USD ($)</t>
  </si>
  <si>
    <t>Dec. 31, 2017USD ($)</t>
  </si>
  <si>
    <t>Aug. 31, 2019USD ($)agreement</t>
  </si>
  <si>
    <t>Jun. 30, 2019USD ($)agreement</t>
  </si>
  <si>
    <t>Jan. 01, 2019USD ($)</t>
  </si>
  <si>
    <t>May 22, 2018item</t>
  </si>
  <si>
    <t>Valuation allowance for slow moving inventory</t>
  </si>
  <si>
    <t>Spare parts inventory for existing rides and attractions included in prepaid expenses and other current assets</t>
  </si>
  <si>
    <t>Prepaid advertising</t>
  </si>
  <si>
    <t>Advertising and promotions expense</t>
  </si>
  <si>
    <t>Number of upfront payments | payment</t>
  </si>
  <si>
    <t>Initial membership term</t>
  </si>
  <si>
    <t>12 months</t>
  </si>
  <si>
    <t>Number of contracts in a typical international agreement | item</t>
  </si>
  <si>
    <t>Number of distinct promises within a typical international agreement | item</t>
  </si>
  <si>
    <t>Allowance for doubtful accounts</t>
  </si>
  <si>
    <t>Valuation allowance</t>
  </si>
  <si>
    <t>Accrued interest and penalties, income taxes</t>
  </si>
  <si>
    <t>Effective Income Tax Rate Reconciliation, at Federal Statutory Income Tax Rate, Percent</t>
  </si>
  <si>
    <t>21.00%</t>
  </si>
  <si>
    <t>35.00%</t>
  </si>
  <si>
    <t>Lease liability</t>
  </si>
  <si>
    <t>Excess tax benefits</t>
  </si>
  <si>
    <t>Operating expenses</t>
  </si>
  <si>
    <t>Selling, general and administrative expense</t>
  </si>
  <si>
    <t>Number of parks owned or operated | item</t>
  </si>
  <si>
    <t>Payments to acquire businesses</t>
  </si>
  <si>
    <t>Premier Parks, LLC</t>
  </si>
  <si>
    <t>Number of leased parks acquired | item</t>
  </si>
  <si>
    <t>Consideration transferred</t>
  </si>
  <si>
    <t>Interest Rate Swap</t>
  </si>
  <si>
    <t>Notional amount</t>
  </si>
  <si>
    <t>Second Amended and Restated Term Loan B | Interest Rate Swap</t>
  </si>
  <si>
    <t>Number of agreements | agreement</t>
  </si>
  <si>
    <t>Minimum</t>
  </si>
  <si>
    <t>Property, plant and equipment, useful life</t>
  </si>
  <si>
    <t>20 years</t>
  </si>
  <si>
    <t>Maximum</t>
  </si>
  <si>
    <t>25 years</t>
  </si>
  <si>
    <t>Rides and attractions | Minimum</t>
  </si>
  <si>
    <t>5 years</t>
  </si>
  <si>
    <t>Rides and attractions | Maximum</t>
  </si>
  <si>
    <t>Land improvements | Minimum</t>
  </si>
  <si>
    <t>10 years</t>
  </si>
  <si>
    <t>Land improvements | Maximum</t>
  </si>
  <si>
    <t>15 years</t>
  </si>
  <si>
    <t>Buildings and improvements</t>
  </si>
  <si>
    <t>30 years</t>
  </si>
  <si>
    <t>Furniture and Equipment | Minimum</t>
  </si>
  <si>
    <t>Furniture and Equipment | Maximum</t>
  </si>
  <si>
    <t>Revenue - Narrative (Details) - USD ($) $ in Thousands</t>
  </si>
  <si>
    <t>Jan. 01, 2018</t>
  </si>
  <si>
    <t>Sep. 30, 2019</t>
  </si>
  <si>
    <t>Jun. 30, 2019</t>
  </si>
  <si>
    <t>Mar. 31, 2019</t>
  </si>
  <si>
    <t>Sep. 30, 2018</t>
  </si>
  <si>
    <t>Mar. 31, 2018</t>
  </si>
  <si>
    <t>Jan. 01, 2019</t>
  </si>
  <si>
    <t>Income tax benefit</t>
  </si>
  <si>
    <t>Revenues</t>
  </si>
  <si>
    <t>Long-term contracts</t>
  </si>
  <si>
    <t>Contract with customer, liability</t>
  </si>
  <si>
    <t>Unearned contract with customer revenue recognized</t>
  </si>
  <si>
    <t>Performance obligation</t>
  </si>
  <si>
    <t>Difference between Revenue Guidance in Effect before and after Topic 606 | Accounting Standards Update 2014-09</t>
  </si>
  <si>
    <t>Revenue - Schedule of Change Due to Topic 606 Adoption (Details) - USD ($) $ in Thousands</t>
  </si>
  <si>
    <t>Stockholders' Deficit</t>
  </si>
  <si>
    <t>Sponsorship, international agreements and accommodations</t>
  </si>
  <si>
    <t>Costs and expenses</t>
  </si>
  <si>
    <t>Calculated under Revenue Guidance in Effect before Topic 606</t>
  </si>
  <si>
    <t>Revenue - Disaggregation of Revenue (Details) $ in Thousands</t>
  </si>
  <si>
    <t>3 Months Ended</t>
  </si>
  <si>
    <t>Dec. 31, 2019USD ($)item</t>
  </si>
  <si>
    <t>Sep. 30, 2019USD ($)</t>
  </si>
  <si>
    <t>Jun. 30, 2019USD ($)</t>
  </si>
  <si>
    <t>Mar. 31, 2019USD ($)</t>
  </si>
  <si>
    <t>Sep. 30, 2018USD ($)</t>
  </si>
  <si>
    <t>Jun. 30, 2018USD ($)</t>
  </si>
  <si>
    <t>Mar. 31, 2018USD ($)</t>
  </si>
  <si>
    <t>Jan. 01, 2018USD ($)</t>
  </si>
  <si>
    <t>Number of distinct obligations within international agreements | item</t>
  </si>
  <si>
    <t>Contract with customer, liability, revenue recognized</t>
  </si>
  <si>
    <t>Short-term contracts and other</t>
  </si>
  <si>
    <t>Park admissions | Long-term contracts</t>
  </si>
  <si>
    <t>Park admissions | Short-term contracts and other</t>
  </si>
  <si>
    <t>Park food, merchandise and other | Long-term contracts</t>
  </si>
  <si>
    <t>Park food, merchandise and other | Short-term contracts and other</t>
  </si>
  <si>
    <t>Sponsorship international agreements and accommodations | Long-term contracts</t>
  </si>
  <si>
    <t>Sponsorship international agreements and accommodations | Short-term contracts and other</t>
  </si>
  <si>
    <t>Revenue - Performance Obligations (Details) - Long-term contracts - USD ($) $ in Millions</t>
  </si>
  <si>
    <t>Revenue, Remaining Performance Obligation, Expected Timing of Satisfaction, Start Date [Axis]: 2020-01-01</t>
  </si>
  <si>
    <t>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Property and Equipment (Details) - USD ($) $ in Thousands</t>
  </si>
  <si>
    <t>Land</t>
  </si>
  <si>
    <t>Land improvements</t>
  </si>
  <si>
    <t>Rides and attractions</t>
  </si>
  <si>
    <t>Equipment and other</t>
  </si>
  <si>
    <t>Goodwill and Intangible Assets - Additional Information (Details) - USD ($) $ in Thousands</t>
  </si>
  <si>
    <t>Goodwill and Intangible Assets - Schedule of Intangible Assets (Details) - USD ($) $ in Thousands</t>
  </si>
  <si>
    <t>Indefinite-lived intangible assets</t>
  </si>
  <si>
    <t>Accumulated Amortization</t>
  </si>
  <si>
    <t>Net Carrying Value</t>
  </si>
  <si>
    <t>Intangible assets, gross</t>
  </si>
  <si>
    <t>Intangible Assets, Net (Excluding Goodwill), Total</t>
  </si>
  <si>
    <t>Licensing Agreements</t>
  </si>
  <si>
    <t>Weighted-Average Remaining Amortization Period (Years)</t>
  </si>
  <si>
    <t>6 months</t>
  </si>
  <si>
    <t>1 year 6 months</t>
  </si>
  <si>
    <t>Gross Carrying Value</t>
  </si>
  <si>
    <t>Other Intangible Assets</t>
  </si>
  <si>
    <t>42 years 10 months 24 days</t>
  </si>
  <si>
    <t>Goodwill and Intangible Assets - Schedule of Amortization (Details) - USD ($) $ in Thousands</t>
  </si>
  <si>
    <t>2020</t>
  </si>
  <si>
    <t>2021</t>
  </si>
  <si>
    <t>2022</t>
  </si>
  <si>
    <t>2023</t>
  </si>
  <si>
    <t>2024</t>
  </si>
  <si>
    <t>2025 and thereafter</t>
  </si>
  <si>
    <t>Noncontrolling Interests, Partnerships and Joint Ventures (Details) - USD ($) $ in Thousands</t>
  </si>
  <si>
    <t>Changes in redeemable noncontrolling interests</t>
  </si>
  <si>
    <t>Redeemable noncontrolling interests, beginning</t>
  </si>
  <si>
    <t>Fresh start accounting fair market value adjustment for purchased units</t>
  </si>
  <si>
    <t>Purchase of redeemable units</t>
  </si>
  <si>
    <t>Net income attributable to noncontrolling interests</t>
  </si>
  <si>
    <t>Redeemable noncontrolling interests, ending</t>
  </si>
  <si>
    <t>Six Flags over Texas</t>
  </si>
  <si>
    <t>Six Flags over Georgia</t>
  </si>
  <si>
    <t>Derivative Financial Instruments (Details) - USD ($) $ in Millions</t>
  </si>
  <si>
    <t>Aug. 31, 2019</t>
  </si>
  <si>
    <t>Interest Rate Swap Second Agreements</t>
  </si>
  <si>
    <t>Derivative Financial Instruments - Derivative Instruments Recorded at Fair Value (Details) $ in Thousands</t>
  </si>
  <si>
    <t>Dec. 31, 2019USD ($)</t>
  </si>
  <si>
    <t>Derivatives Designated as Cash Flow Hedges | Interest Rate Swap</t>
  </si>
  <si>
    <t>Derivative Assets - Current</t>
  </si>
  <si>
    <t>Derivative Assets - Noncurrent</t>
  </si>
  <si>
    <t>Derivative Assets</t>
  </si>
  <si>
    <t>Derivative Liabilities - Current</t>
  </si>
  <si>
    <t>Derivative Liabilities - Noncurrent</t>
  </si>
  <si>
    <t>Interest Rate Swap Agreements</t>
  </si>
  <si>
    <t>Derivatives Not Designated as Hedging Instruments</t>
  </si>
  <si>
    <t>Derivative Financial Instruments - Gains and Losses before Taxes on Derivatives (Details) - USD ($) $ in Thousands</t>
  </si>
  <si>
    <t>Loss Recognized in AOCI (Effective Portion)</t>
  </si>
  <si>
    <t>Loss Reclassified from AOCI into Operations (Effective Portion)</t>
  </si>
  <si>
    <t>Loss Recognized in Operations on Derivatives (Ineffective Portion and Amount Excluded from Effectiveness Testing)</t>
  </si>
  <si>
    <t>Long-Term Indebtedness - Additional Information (Details)</t>
  </si>
  <si>
    <t>Oct. 18, 2019USD ($)</t>
  </si>
  <si>
    <t>Oct. 17, 2019</t>
  </si>
  <si>
    <t>Apr. 17, 2019USD ($)</t>
  </si>
  <si>
    <t>Mar. 25, 2019</t>
  </si>
  <si>
    <t>Apr. 18, 2018USD ($)</t>
  </si>
  <si>
    <t>Mar. 26, 2018USD ($)</t>
  </si>
  <si>
    <t>Oct. 15, 2017USD ($)</t>
  </si>
  <si>
    <t>Apr. 13, 2017USD ($)</t>
  </si>
  <si>
    <t>Jan. 31, 2017USD ($)</t>
  </si>
  <si>
    <t>Jun. 16, 2016USD ($)</t>
  </si>
  <si>
    <t>Jun. 15, 2013USD ($)</t>
  </si>
  <si>
    <t>Dec. 21, 2012USD ($)</t>
  </si>
  <si>
    <t>Dec. 20, 2011USD ($)</t>
  </si>
  <si>
    <t>Jun. 30, 2017USD ($)</t>
  </si>
  <si>
    <t>Summary of Long-term debt</t>
  </si>
  <si>
    <t>Debt instrument, term</t>
  </si>
  <si>
    <t>Payments of debt issuance costs</t>
  </si>
  <si>
    <t>Proceeds from issuance of debt utilized for extinguishment of existing debt instruments</t>
  </si>
  <si>
    <t>Credit Facility 2011 - Term Loan A</t>
  </si>
  <si>
    <t>Debt instrument, face amount</t>
  </si>
  <si>
    <t>Repayment of debt</t>
  </si>
  <si>
    <t>Senior Unsecured 2021 Notes</t>
  </si>
  <si>
    <t>Interest rate, stated percentage</t>
  </si>
  <si>
    <t>5.25%</t>
  </si>
  <si>
    <t>Periodic payment of interest</t>
  </si>
  <si>
    <t>Amended And Restated Revolving Loan</t>
  </si>
  <si>
    <t>Maximum borrowing capacity</t>
  </si>
  <si>
    <t>Letters of credit outstanding, amount</t>
  </si>
  <si>
    <t>Commitment fee percentage</t>
  </si>
  <si>
    <t>0.30%</t>
  </si>
  <si>
    <t>Amended And Restated Term Loan B</t>
  </si>
  <si>
    <t>Periodic payment</t>
  </si>
  <si>
    <t>2015 Revolving Loan</t>
  </si>
  <si>
    <t>Credit Facility 2015 - Term Loan B</t>
  </si>
  <si>
    <t>Long-term line of credit</t>
  </si>
  <si>
    <t>Credit Facility 2015 Revolving Loan</t>
  </si>
  <si>
    <t>Credit Facility 2011 - Term Loan B</t>
  </si>
  <si>
    <t>Proceeds from lines of credit</t>
  </si>
  <si>
    <t>Amended And Restated Term Loan B As Amended March 2018</t>
  </si>
  <si>
    <t>Basis spread reduction</t>
  </si>
  <si>
    <t>0.25%</t>
  </si>
  <si>
    <t>Basis spread on variable rate</t>
  </si>
  <si>
    <t>1.75%</t>
  </si>
  <si>
    <t>Amended And Restated Term Loan B As Amended June 2017</t>
  </si>
  <si>
    <t>2.00%</t>
  </si>
  <si>
    <t>3.48%</t>
  </si>
  <si>
    <t>Second Amended and Restated Credit Facility</t>
  </si>
  <si>
    <t>Second Amended and Restated Revolving Loan</t>
  </si>
  <si>
    <t>Second Amended and Restated Term Loan B</t>
  </si>
  <si>
    <t>25.00%</t>
  </si>
  <si>
    <t>Annual interest cost savings from borrowing rate reduction</t>
  </si>
  <si>
    <t>Second Amended and Restated Term Loan B | LIBOR</t>
  </si>
  <si>
    <t>Senior Unsecured 2024 Notes</t>
  </si>
  <si>
    <t>4.875%</t>
  </si>
  <si>
    <t>Senior Unsecured 2024 Notes Add-on</t>
  </si>
  <si>
    <t>Senior Unsecured 2027 Notes</t>
  </si>
  <si>
    <t>5.50%</t>
  </si>
  <si>
    <t>Amended And Restated Term Loan B As Amended December 2016</t>
  </si>
  <si>
    <t>4.26%</t>
  </si>
  <si>
    <t>Long-Term Indebtedness - Schedule of Long-term Debt (Details) - USD ($) $ in Thousands</t>
  </si>
  <si>
    <t>Net discount</t>
  </si>
  <si>
    <t>Deferred financing costs</t>
  </si>
  <si>
    <t>Total debt</t>
  </si>
  <si>
    <t>Less current portion</t>
  </si>
  <si>
    <t>Less short-term borrowings</t>
  </si>
  <si>
    <t>Total long-term debt</t>
  </si>
  <si>
    <t>Estimate of Fair Value Measurement</t>
  </si>
  <si>
    <t>Long-Term Indebtedness - Schedule of Maturities (Details) $ in Thousands</t>
  </si>
  <si>
    <t>Long-term debt, gross</t>
  </si>
  <si>
    <t>Selling, General and Administrative Expenses (Details) - USD ($) $ in Thousands</t>
  </si>
  <si>
    <t>Selling, general and administrative expenses</t>
  </si>
  <si>
    <t>Allocated share-based compensation expense</t>
  </si>
  <si>
    <t>Operating Segments</t>
  </si>
  <si>
    <t>Corporate</t>
  </si>
  <si>
    <t>Stock Benefit Plans - Additional Information (Details) - USD ($) $ / shares in Units, $ in Thousands</t>
  </si>
  <si>
    <t>1 Months Ended</t>
  </si>
  <si>
    <t>48 Months Ended</t>
  </si>
  <si>
    <t>May 31, 2017</t>
  </si>
  <si>
    <t>Dec. 31, 2016</t>
  </si>
  <si>
    <t>Dec. 31, 2014</t>
  </si>
  <si>
    <t>Feb. 08, 2012</t>
  </si>
  <si>
    <t>Stock Options</t>
  </si>
  <si>
    <t>Percent based on historical data</t>
  </si>
  <si>
    <t>75.00%</t>
  </si>
  <si>
    <t>Percent based on forward-looking data</t>
  </si>
  <si>
    <t>2020 Performance Award</t>
  </si>
  <si>
    <t>Granted (in shares)</t>
  </si>
  <si>
    <t>Long Term Incentive Plan</t>
  </si>
  <si>
    <t>Number of additional shares authorized (in shares)</t>
  </si>
  <si>
    <t>Shares available for future grant (in shares)</t>
  </si>
  <si>
    <t>Long Term Incentive Plan | Stock Options</t>
  </si>
  <si>
    <t>Options to purchase common stock outstanding (in shares)</t>
  </si>
  <si>
    <t>Award vesting period</t>
  </si>
  <si>
    <t>4 years</t>
  </si>
  <si>
    <t>Expiration period</t>
  </si>
  <si>
    <t>Compensation cost not yet recognized</t>
  </si>
  <si>
    <t>Period for recognition</t>
  </si>
  <si>
    <t>3 years 3 months 18 days</t>
  </si>
  <si>
    <t>Unvested stock options outstanding (in shares)</t>
  </si>
  <si>
    <t>Threshold for accumulated accrued dividend distribution to receive cash dividends (in shares)</t>
  </si>
  <si>
    <t>Threshold for accumulated accrued dividend distribution to receive stock dividends (in shares)</t>
  </si>
  <si>
    <t>Long Term Incentive Plan | 2017 Performance Award</t>
  </si>
  <si>
    <t>Modified EBITDA for additional performance award</t>
  </si>
  <si>
    <t>Unrecognized share-based compensation</t>
  </si>
  <si>
    <t>Long Term Incentive Plan | 2020 Performance Award</t>
  </si>
  <si>
    <t>Potential grants based on performance criteria (in shares)</t>
  </si>
  <si>
    <t>Long Term Incentive Plan | Restricted Stock and Restricted Stock Units</t>
  </si>
  <si>
    <t>Nonvested, number (in shares)</t>
  </si>
  <si>
    <t>9 months 18 days</t>
  </si>
  <si>
    <t>Weighted average grant date fair value of stock awards granted (in dollars per share)</t>
  </si>
  <si>
    <t>Total grant date fair value of stock awards granted</t>
  </si>
  <si>
    <t>Long Term Incentive Plan | Deferred Stock Units</t>
  </si>
  <si>
    <t>Number of Shares to be Issued for each award (in shares)</t>
  </si>
  <si>
    <t>Period after which shares are to be delivered</t>
  </si>
  <si>
    <t>30 days</t>
  </si>
  <si>
    <t>Long Term Incentive Plan | Dividend Equivalent Rights</t>
  </si>
  <si>
    <t>Employee Stock Purchase Plan</t>
  </si>
  <si>
    <t>Percentage of the market value of common stock at beginning or end of the offering period for shares eligible to be purchased</t>
  </si>
  <si>
    <t>90.00%</t>
  </si>
  <si>
    <t>Number of shares of common stock that may be issued under the Plan (in shares)</t>
  </si>
  <si>
    <t>Shares in ESOP (in shares)</t>
  </si>
  <si>
    <t>Stock Benefit Plans - Weighted-average Assumptions (Details) - Long Term Incentive Plan - Stock Options</t>
  </si>
  <si>
    <t>CEO</t>
  </si>
  <si>
    <t>Risk-free interest rate</t>
  </si>
  <si>
    <t>1.59%</t>
  </si>
  <si>
    <t>2.52%</t>
  </si>
  <si>
    <t>1.64%</t>
  </si>
  <si>
    <t>Expected life (in years)</t>
  </si>
  <si>
    <t>3 years 8 months 1 day</t>
  </si>
  <si>
    <t>3 years 10 months 6 days</t>
  </si>
  <si>
    <t>Expected volatility</t>
  </si>
  <si>
    <t>28.62%</t>
  </si>
  <si>
    <t>23.20%</t>
  </si>
  <si>
    <t>21.89%</t>
  </si>
  <si>
    <t>Expected dividend yield</t>
  </si>
  <si>
    <t>6.47%</t>
  </si>
  <si>
    <t>4.67%</t>
  </si>
  <si>
    <t>4.22%</t>
  </si>
  <si>
    <t>Employees</t>
  </si>
  <si>
    <t>1.42%</t>
  </si>
  <si>
    <t>2.67%</t>
  </si>
  <si>
    <t>1.56%</t>
  </si>
  <si>
    <t>3 years 8 months 4 days</t>
  </si>
  <si>
    <t>26.96%</t>
  </si>
  <si>
    <t>22.51%</t>
  </si>
  <si>
    <t>22.70%</t>
  </si>
  <si>
    <t>6.12%</t>
  </si>
  <si>
    <t>4.54%</t>
  </si>
  <si>
    <t>4.42%</t>
  </si>
  <si>
    <t>Stock Benefit Plans - Stock Option Activity (Details) - Long Term Incentive Plan - Stock Options - USD ($) $ / shares in Units, shares in Thousands, $ in Thousands</t>
  </si>
  <si>
    <t>Share-based Compensation Arrangement by Share-based Payment Award, Options, Outstanding</t>
  </si>
  <si>
    <t>Options outstanding at the beginning of the period (in shares)</t>
  </si>
  <si>
    <t>Exercised (in shares)</t>
  </si>
  <si>
    <t>Canceled or exchanged (in shares)</t>
  </si>
  <si>
    <t>Forfeited (in shares)</t>
  </si>
  <si>
    <t>Expired (in shares)</t>
  </si>
  <si>
    <t>Options outstanding at the end of the period (in shares)</t>
  </si>
  <si>
    <t>Vested and expected to vest at the end of the period (in shares)</t>
  </si>
  <si>
    <t>Options exercisable at end of the period (in shares)</t>
  </si>
  <si>
    <t>Share-based Compensation Arrangement by Share-based Payment Award, Options, Outstanding, Weighted Average Exercise Price</t>
  </si>
  <si>
    <t>Outstanding, Weighted average exercise price at the beginning of the period (in dollars per share)</t>
  </si>
  <si>
    <t>Grants in period, Weighted average exercise price (in dollars per share)</t>
  </si>
  <si>
    <t>Exercised, Weighted average exercise price (in dollars per share)</t>
  </si>
  <si>
    <t>Canceled or exchanged, Weighted average exercise price (in dollars per share)</t>
  </si>
  <si>
    <t>Forfeited, Weighted average exercise price (in dollars per share)</t>
  </si>
  <si>
    <t>Expired, Weighted average exercise price (in dollars per share)</t>
  </si>
  <si>
    <t>Outstanding, Weighted average exercise price at the end of the period (in dollars per share)</t>
  </si>
  <si>
    <t>Vested and expected to vest, Weighted average exercise price (in dollars per share)</t>
  </si>
  <si>
    <t>Options exercisable at period end, Weighted average exercise price (in dollars per share)</t>
  </si>
  <si>
    <t>Share-based Compensation Arrangement by Share-based Payment Award, Options, Weighted Average Remaining Contractual Term</t>
  </si>
  <si>
    <t>Balance at the end of the period, Weighted average remaining contractual term</t>
  </si>
  <si>
    <t>6 years 10 months 28 days</t>
  </si>
  <si>
    <t>Vested and expected to vest at the end of the period, Weighted average remaining contractual term</t>
  </si>
  <si>
    <t>6 years 9 months 21 days</t>
  </si>
  <si>
    <t>Options exercisable at the end of the period. Weighted average remaining contractual term</t>
  </si>
  <si>
    <t>4 years 7 months 20 days</t>
  </si>
  <si>
    <t>Share Based Compensation Arrangement by Share Based Payment Award, Options, Intrinsic Value</t>
  </si>
  <si>
    <t>Balance at the end of the period, Aggregate Intrinsic Value</t>
  </si>
  <si>
    <t>Vested and expected to vest at the end of the period, Aggregate Intrinsic Value</t>
  </si>
  <si>
    <t>Options exercisable at the end of the period, Aggregate Intrinsic Value</t>
  </si>
  <si>
    <t>Stock Benefit Plans - Aspects of Awards Exercised (Details) - Long Term Incentive Plan - USD ($) $ / shares in Units, $ in Thousands</t>
  </si>
  <si>
    <t>Weighted average grant date fair value of options granted</t>
  </si>
  <si>
    <t>Total intrinsic value of options exercised</t>
  </si>
  <si>
    <t>Total fair value of options that have vested</t>
  </si>
  <si>
    <t>Total cash received from the exercise of stock options</t>
  </si>
  <si>
    <t>Restricted Stock and Restricted Stock Units</t>
  </si>
  <si>
    <t>Total fair value of stock awards that have vested</t>
  </si>
  <si>
    <t>Stock Benefit Plans - Summary of Stock, Restricted Stock, and Restricted Stock Unit Activity (Details) - Long Term Incentive Plan - Restricted Stock and Restricted Stock Units - $ / shares shares in Thousands</t>
  </si>
  <si>
    <t>Shares</t>
  </si>
  <si>
    <t>Non-vested balance at the beginning of the period (in shares)</t>
  </si>
  <si>
    <t>Vested (in shares)</t>
  </si>
  <si>
    <t>Canceled (in shares)</t>
  </si>
  <si>
    <t>Non-vested balance at the end of the period (in shares)</t>
  </si>
  <si>
    <t>Weighted Average Grant Date Fair Value Per Share ($)</t>
  </si>
  <si>
    <t>Non-vested balance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Canceled (in dollars per share)</t>
  </si>
  <si>
    <t>Non-vested balance at the end of the period, Weighted Average Grant Date Fair Value (in dollars per share)</t>
  </si>
  <si>
    <t>Stock Benefit Plans - Stock-based Compensation Expense (Details) - USD ($) $ in Thousands</t>
  </si>
  <si>
    <t>Long Term Incentive Plan | Options and other</t>
  </si>
  <si>
    <t>Long Term Incentive Plan | Performance awards</t>
  </si>
  <si>
    <t>Income Taxes - Foreign and Domestic Components of Income Taxes (Details) - USD ($) $ in Thousands</t>
  </si>
  <si>
    <t>Domestic</t>
  </si>
  <si>
    <t>Foreign</t>
  </si>
  <si>
    <t>Income Taxes - Components of Income Tax Expense (Benefit) from Continuing Operations (Details) - USD ($) $ in Thousands</t>
  </si>
  <si>
    <t>Current</t>
  </si>
  <si>
    <t>U.S. federal</t>
  </si>
  <si>
    <t>State and local</t>
  </si>
  <si>
    <t>Deferred</t>
  </si>
  <si>
    <t>Income Tax Expense (Benefit), Total</t>
  </si>
  <si>
    <t>Income Taxes - Reconciliation of Income Taxes (Details) - USD ($) $ in Thousands</t>
  </si>
  <si>
    <t>Computed expected federal income tax expense</t>
  </si>
  <si>
    <t>Effect of noncontrolling interest income distribution</t>
  </si>
  <si>
    <t>Change in valuation allowance</t>
  </si>
  <si>
    <t>Effect of state and local income taxes, net of federal tax benefit</t>
  </si>
  <si>
    <t>Deductible compensation in excess of book</t>
  </si>
  <si>
    <t>Nondeductible compensation</t>
  </si>
  <si>
    <t>Effect of foreign income taxes</t>
  </si>
  <si>
    <t>Effect of foreign earnings earned and remitted in the same year</t>
  </si>
  <si>
    <t>Effect of foreign tax credits</t>
  </si>
  <si>
    <t>Effect of Tax Reform, including change in valuation allowance of $20,824</t>
  </si>
  <si>
    <t>Other, net</t>
  </si>
  <si>
    <t>Valuation Allowance</t>
  </si>
  <si>
    <t>Income Taxes - Components of Tax Assets and Liabilities (Details) - USD ($) $ in Thousands</t>
  </si>
  <si>
    <t>Deferred tax assets</t>
  </si>
  <si>
    <t>Less: Valuation allowance</t>
  </si>
  <si>
    <t>Net deferred tax assets</t>
  </si>
  <si>
    <t>Net deferred tax liability</t>
  </si>
  <si>
    <t>Deferred tax assets:</t>
  </si>
  <si>
    <t>Federal net operating loss carryforwards</t>
  </si>
  <si>
    <t>State net operating loss carryforwards</t>
  </si>
  <si>
    <t>Deferred compensation</t>
  </si>
  <si>
    <t>Foreign tax credits</t>
  </si>
  <si>
    <t>Alternative minimum tax credits</t>
  </si>
  <si>
    <t>Accrued insurance, pension liability and other</t>
  </si>
  <si>
    <t>Total deferred tax assets</t>
  </si>
  <si>
    <t>Deferred tax liabilities:</t>
  </si>
  <si>
    <t>Property and equipment</t>
  </si>
  <si>
    <t>Intangible assets and other</t>
  </si>
  <si>
    <t>Deferred tax liabilities</t>
  </si>
  <si>
    <t>Income Taxes - Additional Information (Details) - USD ($) $ in Thousands</t>
  </si>
  <si>
    <t>May 01, 2010</t>
  </si>
  <si>
    <t>Operating Loss Carryforwards</t>
  </si>
  <si>
    <t>U.S. federal income tax rate (as a percent)</t>
  </si>
  <si>
    <t>Reduction in net operating loss as a result of emergence from Chapter 11</t>
  </si>
  <si>
    <t>Estimated annual limitation</t>
  </si>
  <si>
    <t>Foreign tax credits valuation allowance</t>
  </si>
  <si>
    <t>Unrecognized tax benefit</t>
  </si>
  <si>
    <t>U.S. Federal</t>
  </si>
  <si>
    <t>Net operating loss carryforwards</t>
  </si>
  <si>
    <t>State</t>
  </si>
  <si>
    <t>Property, plant and equipment, useful life, tax</t>
  </si>
  <si>
    <t>7 years</t>
  </si>
  <si>
    <t>12 years</t>
  </si>
  <si>
    <t>Preferred Stock, Common Stock and Other Stockholders' Equity - Additional Information (Details) - USD ($)</t>
  </si>
  <si>
    <t>Feb. 14, 2019</t>
  </si>
  <si>
    <t>Mar. 30, 2017</t>
  </si>
  <si>
    <t>Jun. 07, 2016</t>
  </si>
  <si>
    <t>Preferred Stock, Common Stock and Other Stockholders' Equity (Deficit)</t>
  </si>
  <si>
    <t>Value of shares repurchased</t>
  </si>
  <si>
    <t>Preferred stock, shares authorized</t>
  </si>
  <si>
    <t>Preferred stock, shares issued</t>
  </si>
  <si>
    <t>Preferred stock, shares authorized for future issuance</t>
  </si>
  <si>
    <t>June 2016 Stock Repurchase Plan</t>
  </si>
  <si>
    <t>Amount authorized of shares to be repurchased under Stock Repurchase Program</t>
  </si>
  <si>
    <t>Total number of shares purchased (in shares)</t>
  </si>
  <si>
    <t>Shares acquired, average cost (in dollars per share)</t>
  </si>
  <si>
    <t>March 2017 Stock Repurchase Plan</t>
  </si>
  <si>
    <t>Permitted dollar value of repurchases remaining</t>
  </si>
  <si>
    <t>Preferred Stock, Common Stock and Other Stockholders' Equity - Dividends (Details) - $ / shares</t>
  </si>
  <si>
    <t>Sep. 30, 2017</t>
  </si>
  <si>
    <t>Jun. 30, 2017</t>
  </si>
  <si>
    <t>Mar. 31, 2017</t>
  </si>
  <si>
    <t>Cash dividends per share of common stock paid (in dollars per share)</t>
  </si>
  <si>
    <t>Preferred Stock, Common Stock and Other Stockholders' Equity - Components of AOCI (Details) - USD ($) $ in Thousands</t>
  </si>
  <si>
    <t>Accumulated Other Comprehensive (Loss) Income</t>
  </si>
  <si>
    <t>Beginning balance</t>
  </si>
  <si>
    <t>Ending balance</t>
  </si>
  <si>
    <t>Cumulative Translation Adjustment</t>
  </si>
  <si>
    <t>Net current period change</t>
  </si>
  <si>
    <t>Amounts reclassified from AOCI</t>
  </si>
  <si>
    <t>Cash Flow Hedges</t>
  </si>
  <si>
    <t>Defined Benefit Plans</t>
  </si>
  <si>
    <t>Income Taxes | Accounting Standards Update, 2018-02</t>
  </si>
  <si>
    <t>Effects of adoption of ASU 2018-02</t>
  </si>
  <si>
    <t>Accumulated other comprehensive loss | Accounting Standards Update, 2018-02</t>
  </si>
  <si>
    <t>Preferred Stock, Common Stock and Other Stockholders' Equity - Reclassifications out of AOCI (Details) - USD ($) $ in Thousands</t>
  </si>
  <si>
    <t>Reclassifications out of accumulated other comprehensive income (loss):</t>
  </si>
  <si>
    <t>Reclassification out of Accumulated Other Comprehensive Income</t>
  </si>
  <si>
    <t>Reclassification out of Accumulated Other Comprehensive Income | Amortization of loss on interest rate hedge</t>
  </si>
  <si>
    <t>Reclassification out of Accumulated Other Comprehensive Income | Amortization of deferred actuarial loss and prior service cost</t>
  </si>
  <si>
    <t>Pension Benefits - Additional Information (Details) $ in Millions</t>
  </si>
  <si>
    <t>Normal retirement age (in years)</t>
  </si>
  <si>
    <t>65 years</t>
  </si>
  <si>
    <t>Early retirement age, low end of range (in years)</t>
  </si>
  <si>
    <t>55 years</t>
  </si>
  <si>
    <t>Early retirement age, high end of range (in years)</t>
  </si>
  <si>
    <t>64 years</t>
  </si>
  <si>
    <t>Attainment of credited service (in years)</t>
  </si>
  <si>
    <t>Threshold age for reduction in early retirement benefit (in years)</t>
  </si>
  <si>
    <t>62 years</t>
  </si>
  <si>
    <t>Number of highest consecutive period of average compensation, used in plan benefit calculation (in years)</t>
  </si>
  <si>
    <t>Period of average compensation, used in plan benefit calculation (in years)</t>
  </si>
  <si>
    <t>Funded status (deficit)</t>
  </si>
  <si>
    <t>AOCI, defined benefit plan, after tax</t>
  </si>
  <si>
    <t>AOCI, defined benefit plan, tax</t>
  </si>
  <si>
    <t>Estimated amount to be amortized from AOCI</t>
  </si>
  <si>
    <t>Number of a high grade bonds considered when selecting discount rate | item</t>
  </si>
  <si>
    <t>Expected return on plan assets</t>
  </si>
  <si>
    <t>7.25%</t>
  </si>
  <si>
    <t>Domestic equity securities</t>
  </si>
  <si>
    <t>Target allocation, percent</t>
  </si>
  <si>
    <t>3.00%</t>
  </si>
  <si>
    <t>Fixed income securities</t>
  </si>
  <si>
    <t>65.00%</t>
  </si>
  <si>
    <t>International Equity</t>
  </si>
  <si>
    <t>18.00%</t>
  </si>
  <si>
    <t>Alternatives</t>
  </si>
  <si>
    <t>14.00%</t>
  </si>
  <si>
    <t>Pension Benefits - Benefit Plan Obligation (Details) - USD ($) $ in Thousands</t>
  </si>
  <si>
    <t>Change in benefit obligation:</t>
  </si>
  <si>
    <t>Interest cost</t>
  </si>
  <si>
    <t>Actuarial loss (gain)</t>
  </si>
  <si>
    <t>Benefits paid</t>
  </si>
  <si>
    <t>Benefit obligation at end of period</t>
  </si>
  <si>
    <t>Change in fair value of plan assets:</t>
  </si>
  <si>
    <t>Actual return on assets</t>
  </si>
  <si>
    <t>Employer contributions</t>
  </si>
  <si>
    <t>Administrative fees</t>
  </si>
  <si>
    <t>Fair value of plan assets at end of period</t>
  </si>
  <si>
    <t>Pension Benefits - Assumptions Used (Details)</t>
  </si>
  <si>
    <t>Discount rate to determine benefit obligations</t>
  </si>
  <si>
    <t>4.05%</t>
  </si>
  <si>
    <t>Discount rate to determine net costs</t>
  </si>
  <si>
    <t>3.45%</t>
  </si>
  <si>
    <t>3.90%</t>
  </si>
  <si>
    <t>Corridor</t>
  </si>
  <si>
    <t>10.00%</t>
  </si>
  <si>
    <t>Average future life expectancy (in years)</t>
  </si>
  <si>
    <t>26 years 10 months 13 days</t>
  </si>
  <si>
    <t>27 years 9 months 7 days</t>
  </si>
  <si>
    <t>26 years 3 months 29 days</t>
  </si>
  <si>
    <t>Pension Benefits - Net Periodic Benefit and Other Comprehensive Income (Details) - USD ($) $ in Thousands</t>
  </si>
  <si>
    <t>Net periodic benefit cost:</t>
  </si>
  <si>
    <t>Service cost</t>
  </si>
  <si>
    <t>Amortization of net actuarial loss</t>
  </si>
  <si>
    <t>Total net periodic benefit</t>
  </si>
  <si>
    <t>Other comprehensive income:</t>
  </si>
  <si>
    <t>Current year actuarial gain</t>
  </si>
  <si>
    <t>Recognized net actuarial loss</t>
  </si>
  <si>
    <t>Total other comprehensive gain</t>
  </si>
  <si>
    <t>Pension Benefits - Plan Assets (Details) - USD ($) $ in Thousands</t>
  </si>
  <si>
    <t>Fair Value of Plan Assets</t>
  </si>
  <si>
    <t>Redemption notice</t>
  </si>
  <si>
    <t>65 days</t>
  </si>
  <si>
    <t>90 days</t>
  </si>
  <si>
    <t>Large-Cap Disciplined Equity</t>
  </si>
  <si>
    <t>Long Duration Fixed Income</t>
  </si>
  <si>
    <t>High Yield</t>
  </si>
  <si>
    <t>Emerging Markets Debt</t>
  </si>
  <si>
    <t>Other Investments</t>
  </si>
  <si>
    <t>Quoted Prices in Active Markets for Identical Assets (Level 1)</t>
  </si>
  <si>
    <t>Quoted Prices in Active Markets for Identical Assets (Level 1) | Large-Cap Disciplined Equity</t>
  </si>
  <si>
    <t>Quoted Prices in Active Markets for Identical Assets (Level 1) | International Equity</t>
  </si>
  <si>
    <t>Quoted Prices in Active Markets for Identical Assets (Level 1) | Long Duration Fixed Income</t>
  </si>
  <si>
    <t>Quoted Prices in Active Markets for Identical Assets (Level 1) | High Yield</t>
  </si>
  <si>
    <t>Quoted Prices in Active Markets for Identical Assets (Level 1) | Emerging Markets Debt</t>
  </si>
  <si>
    <t>Quoted Prices in Active Markets for Identical Assets (Level 1) | Other Investments</t>
  </si>
  <si>
    <t>Significant Observable Inputs (Level 2)</t>
  </si>
  <si>
    <t>Significant Observable Inputs (Level 2) | Large-Cap Disciplined Equity</t>
  </si>
  <si>
    <t>Significant Observable Inputs (Level 2) | International Equity</t>
  </si>
  <si>
    <t>Significant Observable Inputs (Level 2) | Long Duration Fixed Income</t>
  </si>
  <si>
    <t>Significant Observable Inputs (Level 2) | High Yield</t>
  </si>
  <si>
    <t>Significant Observable Inputs (Level 2) | Emerging Markets Debt</t>
  </si>
  <si>
    <t>Significant Observable Inputs (Level 2) | Other Investments</t>
  </si>
  <si>
    <t>Significant Unobservable Inputs (Level 3)</t>
  </si>
  <si>
    <t>Significant Unobservable Inputs (Level 3) | Large-Cap Disciplined Equity</t>
  </si>
  <si>
    <t>Significant Unobservable Inputs (Level 3) | International Equity</t>
  </si>
  <si>
    <t>Significant Unobservable Inputs (Level 3) | Long Duration Fixed Income</t>
  </si>
  <si>
    <t>Significant Unobservable Inputs (Level 3) | High Yield</t>
  </si>
  <si>
    <t>Significant Unobservable Inputs (Level 3) | Emerging Markets Debt</t>
  </si>
  <si>
    <t>Significant Unobservable Inputs (Level 3) | Other Investments</t>
  </si>
  <si>
    <t>Pension Benefits - Expected Cash Flows (Details) $ in Thousands</t>
  </si>
  <si>
    <t>Expected contributions to plan trusts</t>
  </si>
  <si>
    <t>Expected benefit payments:</t>
  </si>
  <si>
    <t>2025 through 2029</t>
  </si>
  <si>
    <t>Total expected benefit payments</t>
  </si>
  <si>
    <t>Earnings Per Common Share (Details) - USD ($) $ / shares in Units, shares in Thousands, $ in Thousands</t>
  </si>
  <si>
    <t>Antidilutive stock options excluded from computation of diluted shares outstanding (in shares)</t>
  </si>
  <si>
    <t>Calculation of earnings per common share</t>
  </si>
  <si>
    <t>Net (loss) income attributable to Six Flags Entertainment Corporation common stockholders</t>
  </si>
  <si>
    <t>Effect of dilutive stock options and restricted stock units (in shares)</t>
  </si>
  <si>
    <t>Weighted-average common shares outstanding-diluted (in shares)</t>
  </si>
  <si>
    <t>Earnings per share - basic (in dollars per share)</t>
  </si>
  <si>
    <t>Earnings per share - diluted (in dollars per share)</t>
  </si>
  <si>
    <t>Commitments and Contingencies (Details)</t>
  </si>
  <si>
    <t>Jan. 07, 2016USD ($)</t>
  </si>
  <si>
    <t>May 31, 2019USD ($)shares</t>
  </si>
  <si>
    <t>May 31, 2017USD ($)shares</t>
  </si>
  <si>
    <t>Dec. 31, 2020USD ($)</t>
  </si>
  <si>
    <t>Dec. 31, 2019USD ($)multiple</t>
  </si>
  <si>
    <t>Dec. 31, 2017USD ($)claim</t>
  </si>
  <si>
    <t>Apr. 07, 2017item</t>
  </si>
  <si>
    <t>Details of commitments and contingencies</t>
  </si>
  <si>
    <t>Acquisition of capital stock of the former Six Flags Entertainment Corporation, paid in cash</t>
  </si>
  <si>
    <t>Redemption value of noncontrolling interests</t>
  </si>
  <si>
    <t>Total loans receivable from the partnerships that own partnership parks</t>
  </si>
  <si>
    <t>Number of questions certified for consideration by appellate court | item</t>
  </si>
  <si>
    <t>Number of claims filed | claim</t>
  </si>
  <si>
    <t>Range of possible loss per aggrieved party</t>
  </si>
  <si>
    <t>Multi-layered general liability policies</t>
  </si>
  <si>
    <t>Excess liability coverage per occurrence</t>
  </si>
  <si>
    <t>Self-insured retention per occurrence</t>
  </si>
  <si>
    <t>Deductible per occurrence applicable to all claims in the policy year</t>
  </si>
  <si>
    <t>Workers' compensation claims</t>
  </si>
  <si>
    <t>Information security and privacy liability insurance policy</t>
  </si>
  <si>
    <t>Insurance value maintained</t>
  </si>
  <si>
    <t>Additional contingent borrowing capacity</t>
  </si>
  <si>
    <t>Limited partner interests owned (as a percent)</t>
  </si>
  <si>
    <t>31.00%</t>
  </si>
  <si>
    <t>Remaining redeemable units (as a percent)</t>
  </si>
  <si>
    <t>69.00%</t>
  </si>
  <si>
    <t>53.20%</t>
  </si>
  <si>
    <t>Units purchased in partnership parks (in units) | shares</t>
  </si>
  <si>
    <t>Units purchased in partnership parks</t>
  </si>
  <si>
    <t>46.80%</t>
  </si>
  <si>
    <t>Six Flags over Texas and Georgia</t>
  </si>
  <si>
    <t>Share of Partnership Parks' annual distributions paid to Six Flags Entertainment Corporation</t>
  </si>
  <si>
    <t>Rolling period for making minimum capital expenditure at each of the Partnership Parks</t>
  </si>
  <si>
    <t>Percentage of capital expenditures to Partnership Parks' revenues</t>
  </si>
  <si>
    <t>6.00%</t>
  </si>
  <si>
    <t>Weighted average period of the park's EBITDA for calculation of value of purchase price</t>
  </si>
  <si>
    <t>Cash generated from operating activities by partnerships, after deduction of capital expenditures and excluding the impact of short-term intercompany advances</t>
  </si>
  <si>
    <t>Specified multiple for purchase price valuation (in multipliers) | multiple</t>
  </si>
  <si>
    <t>Specified price for purchase of partnership parks</t>
  </si>
  <si>
    <t>Scenario, Forecast | Six Flags over Texas and Georgia</t>
  </si>
  <si>
    <t>Annual distributions by general partners to limited partners in partnership parks</t>
  </si>
  <si>
    <t>Leases - Additional Information (Details) - USD ($) $ in Thousands</t>
  </si>
  <si>
    <t>Option to terminate, term</t>
  </si>
  <si>
    <t>Operating leases, rent expense, net</t>
  </si>
  <si>
    <t>Term of contract</t>
  </si>
  <si>
    <t>46 years</t>
  </si>
  <si>
    <t>Renewal term</t>
  </si>
  <si>
    <t>Leases - Components of Lease Expense (Details) $ in Thousands</t>
  </si>
  <si>
    <t>Operating lease cost</t>
  </si>
  <si>
    <t>Short-term lease cost</t>
  </si>
  <si>
    <t>Variable lease cost</t>
  </si>
  <si>
    <t>Total lease cost</t>
  </si>
  <si>
    <t>Cash paid for amounts included in the measurement of lease liability operating cash flows</t>
  </si>
  <si>
    <t>ROU assets obtained in exchange for lease liabilities</t>
  </si>
  <si>
    <t>Weighted-average remaining lease term (in years)</t>
  </si>
  <si>
    <t>19 years 5 months 23 days</t>
  </si>
  <si>
    <t>Weighted-average discount rate</t>
  </si>
  <si>
    <t>6.90%</t>
  </si>
  <si>
    <t>Leases - Future Minimum Lease Obligations (Details) - USD ($) $ in Thousands</t>
  </si>
  <si>
    <t>Thereafter</t>
  </si>
  <si>
    <t>Less: present value discount</t>
  </si>
  <si>
    <t>Leases - Future Minimum Lease Payments under Topic 840 (Details) $ in Thousands</t>
  </si>
  <si>
    <t>Business Segments - Schedule of Segment Financial Information (Details) $ in Thousands</t>
  </si>
  <si>
    <t>Dec. 31, 2019USD ($)segment</t>
  </si>
  <si>
    <t>Reconciliation of net loss to Park EBITDA</t>
  </si>
  <si>
    <t>Number of reportable segments | segment</t>
  </si>
  <si>
    <t>Interest expense, net</t>
  </si>
  <si>
    <t>Other expense (income), net</t>
  </si>
  <si>
    <t>Corporate expenses (excluding stock-based compensation)</t>
  </si>
  <si>
    <t>Park EBITDA</t>
  </si>
  <si>
    <t>Business Segments - Information by Geographic Region (Details) $ in Thousands</t>
  </si>
  <si>
    <t>Business segment information by geographical areas</t>
  </si>
  <si>
    <t>Long-lived assets</t>
  </si>
  <si>
    <t>Quarterly Financial Information (Unaudited) (Details) - USD ($) $ / shares in Units, $ in Thousands</t>
  </si>
  <si>
    <t>Net (loss) income per weighted average common share outstanding:</t>
  </si>
  <si>
    <t>2017 Performance Award | Long Term Incentive Plan</t>
  </si>
  <si>
    <t>Cumulative adjustment to allocated share-based compens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4189.7</v>
      </c>
    </row>
    <row r="30" spans="1:4">
      <c r="A30" s="4" t="s">
        <v>52</v>
      </c>
      <c r="C30" s="6" t="n">
        <v>8465679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74179</v>
      </c>
      <c r="C3" s="7" t="n">
        <v>44608</v>
      </c>
    </row>
    <row r="4" spans="1:3">
      <c r="A4" s="4" t="s">
        <v>66</v>
      </c>
      <c r="B4" s="6" t="n">
        <v>108679</v>
      </c>
      <c r="C4" s="6" t="n">
        <v>116043</v>
      </c>
    </row>
    <row r="5" spans="1:3">
      <c r="A5" s="4" t="s">
        <v>67</v>
      </c>
      <c r="B5" s="6" t="n">
        <v>32951</v>
      </c>
      <c r="C5" s="6" t="n">
        <v>28779</v>
      </c>
    </row>
    <row r="6" spans="1:3">
      <c r="A6" s="4" t="s">
        <v>68</v>
      </c>
      <c r="B6" s="6" t="n">
        <v>60431</v>
      </c>
      <c r="C6" s="6" t="n">
        <v>52499</v>
      </c>
    </row>
    <row r="7" spans="1:3">
      <c r="A7" s="4" t="s">
        <v>69</v>
      </c>
      <c r="B7" s="6" t="n">
        <v>376240</v>
      </c>
      <c r="C7" s="6" t="n">
        <v>241929</v>
      </c>
    </row>
    <row r="8" spans="1:3">
      <c r="A8" s="3" t="s">
        <v>70</v>
      </c>
    </row>
    <row r="9" spans="1:3">
      <c r="A9" s="4" t="s">
        <v>71</v>
      </c>
      <c r="B9" s="6" t="n">
        <v>2345283</v>
      </c>
      <c r="C9" s="6" t="n">
        <v>2204678</v>
      </c>
    </row>
    <row r="10" spans="1:3">
      <c r="A10" s="4" t="s">
        <v>72</v>
      </c>
      <c r="B10" s="6" t="n">
        <v>-1061287</v>
      </c>
      <c r="C10" s="6" t="n">
        <v>-950996</v>
      </c>
    </row>
    <row r="11" spans="1:3">
      <c r="A11" s="4" t="s">
        <v>73</v>
      </c>
      <c r="B11" s="6" t="n">
        <v>1283996</v>
      </c>
      <c r="C11" s="6" t="n">
        <v>1253682</v>
      </c>
    </row>
    <row r="12" spans="1:3">
      <c r="A12" s="3" t="s">
        <v>74</v>
      </c>
    </row>
    <row r="13" spans="1:3">
      <c r="A13" s="4" t="s">
        <v>75</v>
      </c>
      <c r="B13" s="6" t="n">
        <v>201128</v>
      </c>
    </row>
    <row r="14" spans="1:3">
      <c r="A14" s="4" t="s">
        <v>76</v>
      </c>
      <c r="B14" s="6" t="n">
        <v>3624</v>
      </c>
      <c r="C14" s="6" t="n">
        <v>1793</v>
      </c>
    </row>
    <row r="15" spans="1:3">
      <c r="A15" s="4" t="s">
        <v>77</v>
      </c>
      <c r="B15" s="6" t="n">
        <v>12722</v>
      </c>
      <c r="C15" s="6" t="n">
        <v>11277</v>
      </c>
    </row>
    <row r="16" spans="1:3">
      <c r="A16" s="4" t="s">
        <v>78</v>
      </c>
      <c r="B16" s="6" t="n">
        <v>659618</v>
      </c>
      <c r="C16" s="6" t="n">
        <v>659618</v>
      </c>
    </row>
    <row r="17" spans="1:3">
      <c r="A17" s="4" t="s">
        <v>79</v>
      </c>
      <c r="B17" s="6" t="n">
        <v>345212</v>
      </c>
      <c r="C17" s="6" t="n">
        <v>349029</v>
      </c>
    </row>
    <row r="18" spans="1:3">
      <c r="A18" s="4" t="s">
        <v>80</v>
      </c>
      <c r="B18" s="6" t="n">
        <v>1222304</v>
      </c>
      <c r="C18" s="6" t="n">
        <v>1021717</v>
      </c>
    </row>
    <row r="19" spans="1:3">
      <c r="A19" s="4" t="s">
        <v>81</v>
      </c>
      <c r="B19" s="6" t="n">
        <v>2882540</v>
      </c>
      <c r="C19" s="6" t="n">
        <v>2517328</v>
      </c>
    </row>
    <row r="20" spans="1:3">
      <c r="A20" s="3" t="s">
        <v>82</v>
      </c>
    </row>
    <row r="21" spans="1:3">
      <c r="A21" s="4" t="s">
        <v>83</v>
      </c>
      <c r="B21" s="6" t="n">
        <v>32904</v>
      </c>
      <c r="C21" s="6" t="n">
        <v>32905</v>
      </c>
    </row>
    <row r="22" spans="1:3">
      <c r="A22" s="4" t="s">
        <v>84</v>
      </c>
      <c r="B22" s="6" t="n">
        <v>19556</v>
      </c>
      <c r="C22" s="6" t="n">
        <v>30468</v>
      </c>
    </row>
    <row r="23" spans="1:3">
      <c r="A23" s="4" t="s">
        <v>85</v>
      </c>
      <c r="B23" s="6" t="n">
        <v>35376</v>
      </c>
      <c r="C23" s="6" t="n">
        <v>39183</v>
      </c>
    </row>
    <row r="24" spans="1:3">
      <c r="A24" s="4" t="s">
        <v>86</v>
      </c>
      <c r="B24" s="6" t="n">
        <v>26128</v>
      </c>
      <c r="C24" s="6" t="n">
        <v>30697</v>
      </c>
    </row>
    <row r="25" spans="1:3">
      <c r="A25" s="4" t="s">
        <v>87</v>
      </c>
      <c r="B25" s="6" t="n">
        <v>63019</v>
      </c>
      <c r="C25" s="6" t="n">
        <v>45880</v>
      </c>
    </row>
    <row r="26" spans="1:3">
      <c r="A26" s="4" t="s">
        <v>88</v>
      </c>
      <c r="B26" s="6" t="n">
        <v>144040</v>
      </c>
      <c r="C26" s="6" t="n">
        <v>146227</v>
      </c>
    </row>
    <row r="27" spans="1:3">
      <c r="A27" s="4" t="s">
        <v>89</v>
      </c>
      <c r="B27" s="6" t="n">
        <v>0</v>
      </c>
      <c r="C27" s="6" t="n">
        <v>43000</v>
      </c>
    </row>
    <row r="28" spans="1:3">
      <c r="A28" s="4" t="s">
        <v>90</v>
      </c>
      <c r="B28" s="6" t="n">
        <v>8000</v>
      </c>
      <c r="C28" s="6" t="n">
        <v>0</v>
      </c>
    </row>
    <row r="29" spans="1:3">
      <c r="A29" s="4" t="s">
        <v>91</v>
      </c>
      <c r="B29" s="6" t="n">
        <v>10709</v>
      </c>
    </row>
    <row r="30" spans="1:3">
      <c r="A30" s="4" t="s">
        <v>92</v>
      </c>
      <c r="B30" s="6" t="n">
        <v>339732</v>
      </c>
      <c r="C30" s="6" t="n">
        <v>368360</v>
      </c>
    </row>
    <row r="31" spans="1:3">
      <c r="A31" s="3" t="s">
        <v>93</v>
      </c>
    </row>
    <row r="32" spans="1:3">
      <c r="A32" s="4" t="s">
        <v>94</v>
      </c>
      <c r="B32" s="6" t="n">
        <v>2266884</v>
      </c>
      <c r="C32" s="6" t="n">
        <v>2063512</v>
      </c>
    </row>
    <row r="33" spans="1:3">
      <c r="A33" s="4" t="s">
        <v>95</v>
      </c>
      <c r="B33" s="6" t="n">
        <v>188149</v>
      </c>
    </row>
    <row r="34" spans="1:3">
      <c r="A34" s="4" t="s">
        <v>96</v>
      </c>
      <c r="B34" s="6" t="n">
        <v>27514</v>
      </c>
      <c r="C34" s="6" t="n">
        <v>29280</v>
      </c>
    </row>
    <row r="35" spans="1:3">
      <c r="A35" s="4" t="s">
        <v>97</v>
      </c>
      <c r="B35" s="6" t="n">
        <v>247121</v>
      </c>
      <c r="C35" s="6" t="n">
        <v>173998</v>
      </c>
    </row>
    <row r="36" spans="1:3">
      <c r="A36" s="4" t="s">
        <v>98</v>
      </c>
      <c r="B36" s="6" t="n">
        <v>2729668</v>
      </c>
      <c r="C36" s="6" t="n">
        <v>2266790</v>
      </c>
    </row>
    <row r="37" spans="1:3">
      <c r="A37" s="4" t="s">
        <v>99</v>
      </c>
      <c r="B37" s="6" t="n">
        <v>3069400</v>
      </c>
      <c r="C37" s="6" t="n">
        <v>2635150</v>
      </c>
    </row>
    <row r="38" spans="1:3">
      <c r="A38" s="4" t="s">
        <v>100</v>
      </c>
      <c r="B38" s="6" t="n">
        <v>529258</v>
      </c>
      <c r="C38" s="6" t="n">
        <v>525271</v>
      </c>
    </row>
    <row r="39" spans="1:3">
      <c r="A39" s="3" t="s">
        <v>101</v>
      </c>
    </row>
    <row r="40" spans="1:3">
      <c r="A40" s="4" t="s">
        <v>102</v>
      </c>
      <c r="B40" s="4" t="s">
        <v>103</v>
      </c>
      <c r="C40" s="4" t="s">
        <v>103</v>
      </c>
    </row>
    <row r="41" spans="1:3">
      <c r="A41" s="4" t="s">
        <v>104</v>
      </c>
      <c r="B41" s="6" t="n">
        <v>2116</v>
      </c>
      <c r="C41" s="6" t="n">
        <v>2099</v>
      </c>
    </row>
    <row r="42" spans="1:3">
      <c r="A42" s="4" t="s">
        <v>105</v>
      </c>
      <c r="B42" s="6" t="n">
        <v>1066223</v>
      </c>
      <c r="C42" s="6" t="n">
        <v>1037640</v>
      </c>
    </row>
    <row r="43" spans="1:3">
      <c r="A43" s="4" t="s">
        <v>106</v>
      </c>
      <c r="B43" s="6" t="n">
        <v>-1709747</v>
      </c>
      <c r="C43" s="6" t="n">
        <v>-1611334</v>
      </c>
    </row>
    <row r="44" spans="1:3">
      <c r="A44" s="4" t="s">
        <v>107</v>
      </c>
      <c r="B44" s="6" t="n">
        <v>-74710</v>
      </c>
      <c r="C44" s="6" t="n">
        <v>-71498</v>
      </c>
    </row>
    <row r="45" spans="1:3">
      <c r="A45" s="4" t="s">
        <v>108</v>
      </c>
      <c r="B45" s="6" t="n">
        <v>-716118</v>
      </c>
      <c r="C45" s="6" t="n">
        <v>-643093</v>
      </c>
    </row>
    <row r="46" spans="1:3">
      <c r="A46" s="4" t="s">
        <v>109</v>
      </c>
      <c r="B46" s="7" t="n">
        <v>2882540</v>
      </c>
      <c r="C46" s="7" t="n">
        <v>2517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row r="5" spans="1:2">
      <c r="A5" s="4" t="s">
        <v>268</v>
      </c>
      <c r="B5" s="4" t="s">
        <v>269</v>
      </c>
    </row>
    <row r="6" spans="1:2">
      <c r="A6" s="4" t="s">
        <v>270</v>
      </c>
      <c r="B6" s="4" t="s">
        <v>271</v>
      </c>
    </row>
    <row r="7" spans="1:2">
      <c r="A7" s="4" t="s">
        <v>272</v>
      </c>
      <c r="B7" s="4" t="s">
        <v>273</v>
      </c>
    </row>
    <row r="8" spans="1:2">
      <c r="A8" s="4" t="s">
        <v>67</v>
      </c>
      <c r="B8" s="4" t="s">
        <v>274</v>
      </c>
    </row>
    <row r="9" spans="1:2">
      <c r="A9" s="4" t="s">
        <v>275</v>
      </c>
      <c r="B9" s="4" t="s">
        <v>276</v>
      </c>
    </row>
    <row r="10" spans="1:2">
      <c r="A10" s="4" t="s">
        <v>277</v>
      </c>
      <c r="B10" s="4" t="s">
        <v>278</v>
      </c>
    </row>
    <row r="11" spans="1:2">
      <c r="A11" s="4" t="s">
        <v>279</v>
      </c>
      <c r="B11" s="4" t="s">
        <v>280</v>
      </c>
    </row>
    <row r="12" spans="1:2">
      <c r="A12" s="4" t="s">
        <v>235</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57</v>
      </c>
      <c r="B18" s="4" t="s">
        <v>292</v>
      </c>
    </row>
    <row r="19" spans="1:2">
      <c r="A19" s="4" t="s">
        <v>249</v>
      </c>
      <c r="B19" s="4" t="s">
        <v>293</v>
      </c>
    </row>
    <row r="20" spans="1:2">
      <c r="A20" s="4" t="s">
        <v>255</v>
      </c>
      <c r="B20" s="4" t="s">
        <v>294</v>
      </c>
    </row>
    <row r="21" spans="1:2">
      <c r="A21" s="4" t="s">
        <v>295</v>
      </c>
      <c r="B21" s="4" t="s">
        <v>296</v>
      </c>
    </row>
    <row r="22" spans="1:2">
      <c r="A22" s="4" t="s">
        <v>297</v>
      </c>
      <c r="B22" s="4" t="s">
        <v>298</v>
      </c>
    </row>
    <row r="23" spans="1:2">
      <c r="A23" s="4" t="s">
        <v>299</v>
      </c>
      <c r="B23" s="4" t="s">
        <v>300</v>
      </c>
    </row>
    <row r="24" spans="1:2">
      <c r="A24" s="4" t="s">
        <v>259</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3</v>
      </c>
    </row>
    <row r="2" spans="1:3">
      <c r="A2" s="3" t="s">
        <v>111</v>
      </c>
    </row>
    <row r="3" spans="1:3">
      <c r="A3" s="4" t="s">
        <v>112</v>
      </c>
      <c r="B3" s="7" t="n">
        <v>1</v>
      </c>
      <c r="C3" s="7" t="n">
        <v>1</v>
      </c>
    </row>
    <row r="4" spans="1:3">
      <c r="A4" s="4" t="s">
        <v>113</v>
      </c>
      <c r="B4" s="8" t="n">
        <v>0.025</v>
      </c>
      <c r="C4" s="8" t="n">
        <v>0.025</v>
      </c>
    </row>
    <row r="5" spans="1:3">
      <c r="A5" s="4" t="s">
        <v>114</v>
      </c>
      <c r="B5" s="6" t="n">
        <v>280000000</v>
      </c>
      <c r="C5" s="6" t="n">
        <v>280000000</v>
      </c>
    </row>
    <row r="6" spans="1:3">
      <c r="A6" s="4" t="s">
        <v>115</v>
      </c>
      <c r="B6" s="6" t="n">
        <v>84633845</v>
      </c>
      <c r="C6" s="6" t="n">
        <v>83962182</v>
      </c>
    </row>
    <row r="7" spans="1:3">
      <c r="A7" s="4" t="s">
        <v>116</v>
      </c>
      <c r="B7" s="6" t="n">
        <v>84633845</v>
      </c>
      <c r="C7" s="6" t="n">
        <v>83962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4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3</v>
      </c>
      <c r="D2" s="2" t="s">
        <v>118</v>
      </c>
    </row>
    <row r="3" spans="1:4">
      <c r="A3" s="4" t="s">
        <v>119</v>
      </c>
      <c r="B3" s="7" t="n">
        <v>1487583</v>
      </c>
      <c r="C3" s="7" t="n">
        <v>1463707</v>
      </c>
      <c r="D3" s="7" t="n">
        <v>1359074</v>
      </c>
    </row>
    <row r="4" spans="1:4">
      <c r="A4" s="4" t="s">
        <v>120</v>
      </c>
      <c r="B4" s="6" t="n">
        <v>607791</v>
      </c>
      <c r="C4" s="6" t="n">
        <v>574724</v>
      </c>
      <c r="D4" s="6" t="n">
        <v>511873</v>
      </c>
    </row>
    <row r="5" spans="1:4">
      <c r="A5" s="4" t="s">
        <v>121</v>
      </c>
      <c r="B5" s="6" t="n">
        <v>199194</v>
      </c>
      <c r="C5" s="6" t="n">
        <v>132168</v>
      </c>
      <c r="D5" s="6" t="n">
        <v>159070</v>
      </c>
    </row>
    <row r="6" spans="1:4">
      <c r="A6" s="4" t="s">
        <v>122</v>
      </c>
      <c r="B6" s="6" t="n">
        <v>130304</v>
      </c>
      <c r="C6" s="6" t="n">
        <v>121803</v>
      </c>
      <c r="D6" s="6" t="n">
        <v>110374</v>
      </c>
    </row>
    <row r="7" spans="1:4">
      <c r="A7" s="4" t="s">
        <v>123</v>
      </c>
      <c r="B7" s="6" t="n">
        <v>-4186</v>
      </c>
      <c r="C7" s="6" t="n">
        <v>-5169</v>
      </c>
      <c r="D7" s="6" t="n">
        <v>-3322</v>
      </c>
    </row>
    <row r="8" spans="1:4">
      <c r="A8" s="4" t="s">
        <v>124</v>
      </c>
      <c r="B8" s="6" t="n">
        <v>115825</v>
      </c>
      <c r="C8" s="6" t="n">
        <v>113246</v>
      </c>
      <c r="D8" s="6" t="n">
        <v>109206</v>
      </c>
    </row>
    <row r="9" spans="1:4">
      <c r="A9" s="4" t="s">
        <v>125</v>
      </c>
      <c r="B9" s="6" t="n">
        <v>2405</v>
      </c>
      <c r="C9" s="6" t="n">
        <v>2447</v>
      </c>
      <c r="D9" s="6" t="n">
        <v>2465</v>
      </c>
    </row>
    <row r="10" spans="1:4">
      <c r="A10" s="4" t="s">
        <v>126</v>
      </c>
      <c r="B10" s="6" t="n">
        <v>2162</v>
      </c>
      <c r="C10" s="6" t="n">
        <v>1879</v>
      </c>
      <c r="D10" s="6" t="n">
        <v>3959</v>
      </c>
    </row>
    <row r="11" spans="1:4">
      <c r="A11" s="4" t="s">
        <v>127</v>
      </c>
      <c r="B11" s="6" t="n">
        <v>114703</v>
      </c>
      <c r="C11" s="6" t="n">
        <v>108034</v>
      </c>
      <c r="D11" s="6" t="n">
        <v>99766</v>
      </c>
    </row>
    <row r="12" spans="1:4">
      <c r="A12" s="4" t="s">
        <v>128</v>
      </c>
      <c r="B12" s="6" t="n">
        <v>-1401</v>
      </c>
      <c r="C12" s="6" t="n">
        <v>-791</v>
      </c>
      <c r="D12" s="6" t="n">
        <v>-756</v>
      </c>
    </row>
    <row r="13" spans="1:4">
      <c r="A13" s="4" t="s">
        <v>129</v>
      </c>
      <c r="B13" s="6" t="n">
        <v>6484</v>
      </c>
      <c r="C13" s="6" t="n">
        <v>0</v>
      </c>
      <c r="D13" s="6" t="n">
        <v>37116</v>
      </c>
    </row>
    <row r="14" spans="1:4">
      <c r="A14" s="4" t="s">
        <v>130</v>
      </c>
      <c r="B14" s="6" t="n">
        <v>2542</v>
      </c>
      <c r="C14" s="6" t="n">
        <v>3508</v>
      </c>
      <c r="D14" s="6" t="n">
        <v>271</v>
      </c>
    </row>
    <row r="15" spans="1:4">
      <c r="A15" s="4" t="s">
        <v>131</v>
      </c>
      <c r="B15" s="6" t="n">
        <v>311760</v>
      </c>
      <c r="C15" s="6" t="n">
        <v>411858</v>
      </c>
      <c r="D15" s="6" t="n">
        <v>329052</v>
      </c>
    </row>
    <row r="16" spans="1:4">
      <c r="A16" s="4" t="s">
        <v>132</v>
      </c>
      <c r="B16" s="6" t="n">
        <v>91942</v>
      </c>
      <c r="C16" s="6" t="n">
        <v>95855</v>
      </c>
      <c r="D16" s="6" t="n">
        <v>16026</v>
      </c>
    </row>
    <row r="17" spans="1:4">
      <c r="A17" s="4" t="s">
        <v>133</v>
      </c>
      <c r="B17" s="6" t="n">
        <v>219818</v>
      </c>
      <c r="C17" s="6" t="n">
        <v>316003</v>
      </c>
      <c r="D17" s="6" t="n">
        <v>313026</v>
      </c>
    </row>
    <row r="18" spans="1:4">
      <c r="A18" s="4" t="s">
        <v>134</v>
      </c>
      <c r="B18" s="6" t="n">
        <v>-40753</v>
      </c>
      <c r="C18" s="6" t="n">
        <v>-40007</v>
      </c>
      <c r="D18" s="6" t="n">
        <v>-39210</v>
      </c>
    </row>
    <row r="19" spans="1:4">
      <c r="A19" s="4" t="s">
        <v>135</v>
      </c>
      <c r="B19" s="7" t="n">
        <v>179065</v>
      </c>
      <c r="C19" s="7" t="n">
        <v>275996</v>
      </c>
      <c r="D19" s="7" t="n">
        <v>273816</v>
      </c>
    </row>
    <row r="20" spans="1:4">
      <c r="A20" s="3" t="s">
        <v>136</v>
      </c>
    </row>
    <row r="21" spans="1:4">
      <c r="A21" s="4" t="s">
        <v>137</v>
      </c>
      <c r="B21" s="6" t="n">
        <v>84348</v>
      </c>
      <c r="C21" s="6" t="n">
        <v>84100</v>
      </c>
      <c r="D21" s="6" t="n">
        <v>86802</v>
      </c>
    </row>
    <row r="22" spans="1:4">
      <c r="A22" s="4" t="s">
        <v>138</v>
      </c>
      <c r="B22" s="6" t="n">
        <v>84968</v>
      </c>
      <c r="C22" s="6" t="n">
        <v>85445</v>
      </c>
      <c r="D22" s="6" t="n">
        <v>88494</v>
      </c>
    </row>
    <row r="23" spans="1:4">
      <c r="A23" s="3" t="s">
        <v>139</v>
      </c>
    </row>
    <row r="24" spans="1:4">
      <c r="A24" s="4" t="s">
        <v>140</v>
      </c>
      <c r="B24" s="9" t="n">
        <v>2.12</v>
      </c>
      <c r="C24" s="9" t="n">
        <v>3.28</v>
      </c>
      <c r="D24" s="9" t="n">
        <v>3.15</v>
      </c>
    </row>
    <row r="25" spans="1:4">
      <c r="A25" s="4" t="s">
        <v>141</v>
      </c>
      <c r="B25" s="10" t="n">
        <v>2.11</v>
      </c>
      <c r="C25" s="10" t="n">
        <v>3.23</v>
      </c>
      <c r="D25" s="10" t="n">
        <v>3.09</v>
      </c>
    </row>
    <row r="26" spans="1:4">
      <c r="A26" s="4" t="s">
        <v>142</v>
      </c>
      <c r="B26" s="9" t="n">
        <v>3.29</v>
      </c>
      <c r="C26" s="9" t="n">
        <v>3.16</v>
      </c>
      <c r="D26" s="9" t="n">
        <v>2.62</v>
      </c>
    </row>
    <row r="27" spans="1:4">
      <c r="A27" s="4" t="s">
        <v>143</v>
      </c>
    </row>
    <row r="28" spans="1:4">
      <c r="A28" s="4" t="s">
        <v>119</v>
      </c>
      <c r="B28" s="7" t="n">
        <v>815782</v>
      </c>
      <c r="C28" s="7" t="n">
        <v>810064</v>
      </c>
      <c r="D28" s="7" t="n">
        <v>741275</v>
      </c>
    </row>
    <row r="29" spans="1:4">
      <c r="A29" s="4" t="s">
        <v>144</v>
      </c>
    </row>
    <row r="30" spans="1:4">
      <c r="A30" s="4" t="s">
        <v>119</v>
      </c>
      <c r="B30" s="6" t="n">
        <v>574440</v>
      </c>
      <c r="C30" s="6" t="n">
        <v>553527</v>
      </c>
      <c r="D30" s="6" t="n">
        <v>524582</v>
      </c>
    </row>
    <row r="31" spans="1:4">
      <c r="A31" s="4" t="s">
        <v>145</v>
      </c>
    </row>
    <row r="32" spans="1:4">
      <c r="A32" s="4" t="s">
        <v>119</v>
      </c>
      <c r="B32" s="7" t="n">
        <v>97361</v>
      </c>
      <c r="C32" s="7" t="n">
        <v>100116</v>
      </c>
      <c r="D32" s="7" t="n">
        <v>93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63</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398</v>
      </c>
      <c r="B1" s="2" t="s">
        <v>1</v>
      </c>
    </row>
    <row r="2" spans="1:2">
      <c r="B2" s="2" t="s">
        <v>399</v>
      </c>
    </row>
    <row r="3" spans="1:2">
      <c r="A3" s="3" t="s">
        <v>229</v>
      </c>
    </row>
    <row r="4" spans="1:2">
      <c r="A4" s="4" t="s">
        <v>400</v>
      </c>
      <c r="B4" s="6" t="n">
        <v>26</v>
      </c>
    </row>
    <row r="5" spans="1:2">
      <c r="A5" s="4" t="s">
        <v>401</v>
      </c>
      <c r="B5" s="4" t="s">
        <v>402</v>
      </c>
    </row>
    <row r="6" spans="1:2">
      <c r="A6" s="4" t="s">
        <v>403</v>
      </c>
      <c r="B6" s="6" t="n">
        <v>22</v>
      </c>
    </row>
    <row r="7" spans="1:2">
      <c r="A7" s="4" t="s">
        <v>404</v>
      </c>
    </row>
    <row r="8" spans="1:2">
      <c r="A8" s="3" t="s">
        <v>229</v>
      </c>
    </row>
    <row r="9" spans="1:2">
      <c r="A9" s="4" t="s">
        <v>400</v>
      </c>
      <c r="B9" s="6" t="n">
        <v>23</v>
      </c>
    </row>
    <row r="10" spans="1:2">
      <c r="A10" s="4" t="s">
        <v>405</v>
      </c>
    </row>
    <row r="11" spans="1:2">
      <c r="A11" s="3" t="s">
        <v>229</v>
      </c>
    </row>
    <row r="12" spans="1:2">
      <c r="A12" s="4" t="s">
        <v>400</v>
      </c>
      <c r="B12" s="6" t="n">
        <v>2</v>
      </c>
    </row>
    <row r="13" spans="1:2">
      <c r="A13" s="4" t="s">
        <v>406</v>
      </c>
    </row>
    <row r="14" spans="1:2">
      <c r="A14" s="3" t="s">
        <v>229</v>
      </c>
    </row>
    <row r="15" spans="1:2">
      <c r="A15" s="4" t="s">
        <v>400</v>
      </c>
      <c r="B15"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 customWidth="1" max="6" min="6" width="21"/>
    <col customWidth="1" max="7" min="7" width="30"/>
    <col customWidth="1" max="8" min="8" width="30"/>
    <col customWidth="1" max="9" min="9" width="21"/>
    <col customWidth="1" max="10" min="10" width="17"/>
  </cols>
  <sheetData>
    <row r="1" spans="1:10">
      <c r="A1" s="1" t="s">
        <v>407</v>
      </c>
      <c r="B1" s="2" t="s">
        <v>408</v>
      </c>
      <c r="C1" s="2" t="s">
        <v>409</v>
      </c>
      <c r="D1" s="2" t="s">
        <v>410</v>
      </c>
      <c r="E1" s="2" t="s">
        <v>411</v>
      </c>
      <c r="F1" s="2" t="s">
        <v>412</v>
      </c>
      <c r="G1" s="2" t="s">
        <v>413</v>
      </c>
      <c r="H1" s="2" t="s">
        <v>414</v>
      </c>
      <c r="I1" s="2" t="s">
        <v>415</v>
      </c>
      <c r="J1" s="2" t="s">
        <v>416</v>
      </c>
    </row>
    <row r="2" spans="1:10">
      <c r="A2" s="3" t="s">
        <v>231</v>
      </c>
    </row>
    <row r="3" spans="1:10">
      <c r="A3" s="4" t="s">
        <v>417</v>
      </c>
      <c r="D3" s="7" t="n">
        <v>400</v>
      </c>
    </row>
    <row r="4" spans="1:10">
      <c r="A4" s="4" t="s">
        <v>418</v>
      </c>
      <c r="D4" s="6" t="n">
        <v>22900</v>
      </c>
    </row>
    <row r="5" spans="1:10">
      <c r="A5" s="4" t="s">
        <v>419</v>
      </c>
      <c r="D5" s="6" t="n">
        <v>1800</v>
      </c>
      <c r="E5" s="7" t="n">
        <v>1600</v>
      </c>
    </row>
    <row r="6" spans="1:10">
      <c r="A6" s="4" t="s">
        <v>420</v>
      </c>
      <c r="D6" s="6" t="n">
        <v>69500</v>
      </c>
      <c r="E6" s="6" t="n">
        <v>68400</v>
      </c>
      <c r="F6" s="7" t="n">
        <v>63700</v>
      </c>
    </row>
    <row r="7" spans="1:10">
      <c r="A7" s="4" t="s">
        <v>194</v>
      </c>
      <c r="D7" s="7" t="n">
        <v>3563</v>
      </c>
      <c r="E7" s="6" t="n">
        <v>3979</v>
      </c>
      <c r="F7" s="7" t="n">
        <v>4061</v>
      </c>
    </row>
    <row r="8" spans="1:10">
      <c r="A8" s="4" t="s">
        <v>421</v>
      </c>
      <c r="D8" s="6" t="n">
        <v>1</v>
      </c>
    </row>
    <row r="9" spans="1:10">
      <c r="A9" s="4" t="s">
        <v>422</v>
      </c>
      <c r="D9" s="4" t="s">
        <v>423</v>
      </c>
    </row>
    <row r="10" spans="1:10">
      <c r="A10" s="4" t="s">
        <v>424</v>
      </c>
      <c r="D10" s="6" t="n">
        <v>1</v>
      </c>
    </row>
    <row r="11" spans="1:10">
      <c r="A11" s="4" t="s">
        <v>425</v>
      </c>
      <c r="D11" s="6" t="n">
        <v>3</v>
      </c>
    </row>
    <row r="12" spans="1:10">
      <c r="A12" s="4" t="s">
        <v>426</v>
      </c>
      <c r="D12" s="7" t="n">
        <v>8300</v>
      </c>
      <c r="E12" s="6" t="n">
        <v>7400</v>
      </c>
    </row>
    <row r="13" spans="1:10">
      <c r="A13" s="4" t="s">
        <v>427</v>
      </c>
      <c r="D13" s="6" t="n">
        <v>130641</v>
      </c>
      <c r="E13" s="6" t="n">
        <v>115172</v>
      </c>
    </row>
    <row r="14" spans="1:10">
      <c r="A14" s="4" t="s">
        <v>428</v>
      </c>
      <c r="D14" s="7" t="n">
        <v>0</v>
      </c>
      <c r="E14" s="7" t="n">
        <v>0</v>
      </c>
    </row>
    <row r="15" spans="1:10">
      <c r="A15" s="4" t="s">
        <v>429</v>
      </c>
      <c r="D15" s="4" t="s">
        <v>430</v>
      </c>
      <c r="E15" s="4" t="s">
        <v>430</v>
      </c>
      <c r="F15" s="4" t="s">
        <v>431</v>
      </c>
    </row>
    <row r="16" spans="1:10">
      <c r="A16" s="4" t="s">
        <v>75</v>
      </c>
      <c r="D16" s="7" t="n">
        <v>201128</v>
      </c>
      <c r="I16" s="7" t="n">
        <v>207400</v>
      </c>
    </row>
    <row r="17" spans="1:10">
      <c r="A17" s="4" t="s">
        <v>432</v>
      </c>
      <c r="D17" s="6" t="n">
        <v>198858</v>
      </c>
      <c r="I17" s="7" t="n">
        <v>204300</v>
      </c>
    </row>
    <row r="18" spans="1:10">
      <c r="A18" s="4" t="s">
        <v>433</v>
      </c>
      <c r="D18" s="6" t="n">
        <v>-2029</v>
      </c>
      <c r="E18" s="7" t="n">
        <v>-5392</v>
      </c>
      <c r="F18" s="7" t="n">
        <v>-13757</v>
      </c>
    </row>
    <row r="19" spans="1:10">
      <c r="A19" s="4" t="s">
        <v>434</v>
      </c>
      <c r="D19" s="6" t="n">
        <v>-607791</v>
      </c>
      <c r="E19" s="6" t="n">
        <v>-574724</v>
      </c>
      <c r="F19" s="6" t="n">
        <v>-511873</v>
      </c>
    </row>
    <row r="20" spans="1:10">
      <c r="A20" s="4" t="s">
        <v>435</v>
      </c>
      <c r="D20" s="7" t="n">
        <v>-199194</v>
      </c>
      <c r="E20" s="6" t="n">
        <v>-132168</v>
      </c>
      <c r="F20" s="7" t="n">
        <v>-159070</v>
      </c>
    </row>
    <row r="21" spans="1:10">
      <c r="A21" s="4" t="s">
        <v>436</v>
      </c>
      <c r="D21" s="6" t="n">
        <v>26</v>
      </c>
    </row>
    <row r="22" spans="1:10">
      <c r="A22" s="4" t="s">
        <v>437</v>
      </c>
      <c r="C22" s="7" t="n">
        <v>976000</v>
      </c>
    </row>
    <row r="23" spans="1:10">
      <c r="A23" s="4" t="s">
        <v>78</v>
      </c>
      <c r="D23" s="7" t="n">
        <v>659618</v>
      </c>
      <c r="E23" s="7" t="n">
        <v>659618</v>
      </c>
    </row>
    <row r="24" spans="1:10">
      <c r="A24" s="4" t="s">
        <v>438</v>
      </c>
    </row>
    <row r="25" spans="1:10">
      <c r="A25" s="3" t="s">
        <v>231</v>
      </c>
    </row>
    <row r="26" spans="1:10">
      <c r="A26" s="4" t="s">
        <v>439</v>
      </c>
      <c r="B26" s="6" t="n">
        <v>5</v>
      </c>
      <c r="D26" s="6" t="n">
        <v>5</v>
      </c>
      <c r="J26" s="6" t="n">
        <v>5</v>
      </c>
    </row>
    <row r="27" spans="1:10">
      <c r="A27" s="4" t="s">
        <v>436</v>
      </c>
      <c r="B27" s="6" t="n">
        <v>25</v>
      </c>
    </row>
    <row r="28" spans="1:10">
      <c r="A28" s="4" t="s">
        <v>437</v>
      </c>
      <c r="B28" s="7" t="n">
        <v>19100</v>
      </c>
    </row>
    <row r="29" spans="1:10">
      <c r="A29" s="4" t="s">
        <v>440</v>
      </c>
      <c r="B29" s="6" t="n">
        <v>23000</v>
      </c>
    </row>
    <row r="30" spans="1:10">
      <c r="A30" s="4" t="s">
        <v>78</v>
      </c>
      <c r="B30" s="7" t="n">
        <v>29400</v>
      </c>
    </row>
    <row r="31" spans="1:10">
      <c r="A31" s="4" t="s">
        <v>441</v>
      </c>
    </row>
    <row r="32" spans="1:10">
      <c r="A32" s="3" t="s">
        <v>231</v>
      </c>
    </row>
    <row r="33" spans="1:10">
      <c r="A33" s="4" t="s">
        <v>442</v>
      </c>
      <c r="H33" s="7" t="n">
        <v>300000</v>
      </c>
    </row>
    <row r="34" spans="1:10">
      <c r="A34" s="4" t="s">
        <v>443</v>
      </c>
    </row>
    <row r="35" spans="1:10">
      <c r="A35" s="3" t="s">
        <v>231</v>
      </c>
    </row>
    <row r="36" spans="1:10">
      <c r="A36" s="4" t="s">
        <v>444</v>
      </c>
      <c r="G36" s="6" t="n">
        <v>2</v>
      </c>
      <c r="H36" s="6" t="n">
        <v>3</v>
      </c>
    </row>
    <row r="37" spans="1:10">
      <c r="A37" s="4" t="s">
        <v>442</v>
      </c>
      <c r="G37" s="7" t="n">
        <v>400000</v>
      </c>
      <c r="H37" s="7" t="n">
        <v>300000</v>
      </c>
    </row>
    <row r="38" spans="1:10">
      <c r="A38" s="4" t="s">
        <v>445</v>
      </c>
    </row>
    <row r="39" spans="1:10">
      <c r="A39" s="3" t="s">
        <v>231</v>
      </c>
    </row>
    <row r="40" spans="1:10">
      <c r="A40" s="4" t="s">
        <v>446</v>
      </c>
      <c r="D40" s="4" t="s">
        <v>447</v>
      </c>
    </row>
    <row r="41" spans="1:10">
      <c r="A41" s="4" t="s">
        <v>448</v>
      </c>
    </row>
    <row r="42" spans="1:10">
      <c r="A42" s="3" t="s">
        <v>231</v>
      </c>
    </row>
    <row r="43" spans="1:10">
      <c r="A43" s="4" t="s">
        <v>446</v>
      </c>
      <c r="D43" s="4" t="s">
        <v>449</v>
      </c>
    </row>
    <row r="44" spans="1:10">
      <c r="A44" s="4" t="s">
        <v>450</v>
      </c>
    </row>
    <row r="45" spans="1:10">
      <c r="A45" s="3" t="s">
        <v>231</v>
      </c>
    </row>
    <row r="46" spans="1:10">
      <c r="A46" s="4" t="s">
        <v>446</v>
      </c>
      <c r="D46" s="4" t="s">
        <v>451</v>
      </c>
    </row>
    <row r="47" spans="1:10">
      <c r="A47" s="4" t="s">
        <v>452</v>
      </c>
    </row>
    <row r="48" spans="1:10">
      <c r="A48" s="3" t="s">
        <v>231</v>
      </c>
    </row>
    <row r="49" spans="1:10">
      <c r="A49" s="4" t="s">
        <v>446</v>
      </c>
      <c r="D49" s="4" t="s">
        <v>449</v>
      </c>
    </row>
    <row r="50" spans="1:10">
      <c r="A50" s="4" t="s">
        <v>453</v>
      </c>
    </row>
    <row r="51" spans="1:10">
      <c r="A51" s="3" t="s">
        <v>231</v>
      </c>
    </row>
    <row r="52" spans="1:10">
      <c r="A52" s="4" t="s">
        <v>446</v>
      </c>
      <c r="D52" s="4" t="s">
        <v>454</v>
      </c>
    </row>
    <row r="53" spans="1:10">
      <c r="A53" s="4" t="s">
        <v>455</v>
      </c>
    </row>
    <row r="54" spans="1:10">
      <c r="A54" s="3" t="s">
        <v>231</v>
      </c>
    </row>
    <row r="55" spans="1:10">
      <c r="A55" s="4" t="s">
        <v>446</v>
      </c>
      <c r="D55" s="4" t="s">
        <v>456</v>
      </c>
    </row>
    <row r="56" spans="1:10">
      <c r="A56" s="4" t="s">
        <v>457</v>
      </c>
    </row>
    <row r="57" spans="1:10">
      <c r="A57" s="3" t="s">
        <v>231</v>
      </c>
    </row>
    <row r="58" spans="1:10">
      <c r="A58" s="4" t="s">
        <v>446</v>
      </c>
      <c r="D58" s="4" t="s">
        <v>458</v>
      </c>
    </row>
    <row r="59" spans="1:10">
      <c r="A59" s="4" t="s">
        <v>459</v>
      </c>
    </row>
    <row r="60" spans="1:10">
      <c r="A60" s="3" t="s">
        <v>231</v>
      </c>
    </row>
    <row r="61" spans="1:10">
      <c r="A61" s="4" t="s">
        <v>446</v>
      </c>
      <c r="D61" s="4" t="s">
        <v>451</v>
      </c>
    </row>
    <row r="62" spans="1:10">
      <c r="A62" s="4" t="s">
        <v>460</v>
      </c>
    </row>
    <row r="63" spans="1:10">
      <c r="A63" s="3" t="s">
        <v>231</v>
      </c>
    </row>
    <row r="64" spans="1:10">
      <c r="A64" s="4" t="s">
        <v>446</v>
      </c>
      <c r="D64"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1</v>
      </c>
      <c r="B1" s="2" t="s">
        <v>462</v>
      </c>
      <c r="C1" s="2" t="s">
        <v>2</v>
      </c>
      <c r="D1" s="2" t="s">
        <v>463</v>
      </c>
      <c r="E1" s="2" t="s">
        <v>464</v>
      </c>
      <c r="F1" s="2" t="s">
        <v>465</v>
      </c>
      <c r="G1" s="2" t="s">
        <v>63</v>
      </c>
      <c r="H1" s="2" t="s">
        <v>466</v>
      </c>
      <c r="I1" s="2" t="s">
        <v>4</v>
      </c>
      <c r="J1" s="2" t="s">
        <v>467</v>
      </c>
      <c r="K1" s="2" t="s">
        <v>2</v>
      </c>
      <c r="L1" s="2" t="s">
        <v>63</v>
      </c>
      <c r="M1" s="2" t="s">
        <v>118</v>
      </c>
      <c r="N1" s="2" t="s">
        <v>468</v>
      </c>
    </row>
    <row r="2" spans="1:14">
      <c r="A2" s="3" t="s">
        <v>231</v>
      </c>
    </row>
    <row r="3" spans="1:14">
      <c r="A3" s="4" t="s">
        <v>106</v>
      </c>
      <c r="C3" s="7" t="n">
        <v>-1709747</v>
      </c>
      <c r="G3" s="7" t="n">
        <v>-1611334</v>
      </c>
      <c r="K3" s="7" t="n">
        <v>-1709747</v>
      </c>
      <c r="L3" s="7" t="n">
        <v>-1611334</v>
      </c>
    </row>
    <row r="4" spans="1:14">
      <c r="A4" s="4" t="s">
        <v>469</v>
      </c>
      <c r="K4" s="6" t="n">
        <v>91942</v>
      </c>
      <c r="L4" s="6" t="n">
        <v>95855</v>
      </c>
      <c r="M4" s="7" t="n">
        <v>16026</v>
      </c>
    </row>
    <row r="5" spans="1:14">
      <c r="A5" s="4" t="s">
        <v>470</v>
      </c>
      <c r="C5" s="6" t="n">
        <v>261000</v>
      </c>
      <c r="D5" s="7" t="n">
        <v>621180</v>
      </c>
      <c r="E5" s="7" t="n">
        <v>477210</v>
      </c>
      <c r="F5" s="7" t="n">
        <v>128193</v>
      </c>
      <c r="G5" s="6" t="n">
        <v>269503</v>
      </c>
      <c r="H5" s="7" t="n">
        <v>619820</v>
      </c>
      <c r="I5" s="7" t="n">
        <v>445420</v>
      </c>
      <c r="J5" s="7" t="n">
        <v>128964</v>
      </c>
      <c r="K5" s="6" t="n">
        <v>1487583</v>
      </c>
      <c r="L5" s="6" t="n">
        <v>1463707</v>
      </c>
      <c r="M5" s="6" t="n">
        <v>1359074</v>
      </c>
    </row>
    <row r="6" spans="1:14">
      <c r="A6" s="4" t="s">
        <v>471</v>
      </c>
    </row>
    <row r="7" spans="1:14">
      <c r="A7" s="3" t="s">
        <v>231</v>
      </c>
    </row>
    <row r="8" spans="1:14">
      <c r="A8" s="4" t="s">
        <v>470</v>
      </c>
      <c r="K8" s="6" t="n">
        <v>198507</v>
      </c>
      <c r="L8" s="6" t="n">
        <v>212584</v>
      </c>
      <c r="M8" s="7" t="n">
        <v>188375</v>
      </c>
    </row>
    <row r="9" spans="1:14">
      <c r="A9" s="4" t="s">
        <v>472</v>
      </c>
      <c r="B9" s="7" t="n">
        <v>111600</v>
      </c>
      <c r="N9" s="7" t="n">
        <v>100800</v>
      </c>
    </row>
    <row r="10" spans="1:14">
      <c r="A10" s="4" t="s">
        <v>473</v>
      </c>
      <c r="K10" s="6" t="n">
        <v>161000</v>
      </c>
      <c r="L10" s="6" t="n">
        <v>109700</v>
      </c>
    </row>
    <row r="11" spans="1:14">
      <c r="A11" s="4" t="s">
        <v>474</v>
      </c>
      <c r="C11" s="7" t="n">
        <v>85100</v>
      </c>
      <c r="G11" s="7" t="n">
        <v>100800</v>
      </c>
      <c r="K11" s="6" t="n">
        <v>85100</v>
      </c>
      <c r="L11" s="6" t="n">
        <v>100800</v>
      </c>
    </row>
    <row r="12" spans="1:14">
      <c r="A12" s="4" t="s">
        <v>475</v>
      </c>
    </row>
    <row r="13" spans="1:14">
      <c r="A13" s="3" t="s">
        <v>231</v>
      </c>
    </row>
    <row r="14" spans="1:14">
      <c r="A14" s="4" t="s">
        <v>106</v>
      </c>
      <c r="B14" s="6" t="n">
        <v>4900</v>
      </c>
    </row>
    <row r="15" spans="1:14">
      <c r="A15" s="4" t="s">
        <v>469</v>
      </c>
      <c r="B15" s="7" t="n">
        <v>1300</v>
      </c>
      <c r="K15" s="6" t="n">
        <v>29</v>
      </c>
      <c r="L15" s="6" t="n">
        <v>-198</v>
      </c>
    </row>
    <row r="16" spans="1:14">
      <c r="A16" s="4" t="s">
        <v>470</v>
      </c>
      <c r="K16" s="7" t="n">
        <v>100</v>
      </c>
      <c r="L16" s="7"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6</v>
      </c>
      <c r="B1" s="2" t="s">
        <v>462</v>
      </c>
      <c r="C1" s="2" t="s">
        <v>2</v>
      </c>
      <c r="D1" s="2" t="s">
        <v>463</v>
      </c>
      <c r="E1" s="2" t="s">
        <v>464</v>
      </c>
      <c r="F1" s="2" t="s">
        <v>465</v>
      </c>
      <c r="G1" s="2" t="s">
        <v>63</v>
      </c>
      <c r="H1" s="2" t="s">
        <v>466</v>
      </c>
      <c r="I1" s="2" t="s">
        <v>4</v>
      </c>
      <c r="J1" s="2" t="s">
        <v>467</v>
      </c>
      <c r="K1" s="2" t="s">
        <v>2</v>
      </c>
      <c r="L1" s="2" t="s">
        <v>63</v>
      </c>
      <c r="M1" s="2" t="s">
        <v>118</v>
      </c>
    </row>
    <row r="2" spans="1:13">
      <c r="A2" s="3" t="s">
        <v>477</v>
      </c>
    </row>
    <row r="3" spans="1:13">
      <c r="A3" s="4" t="s">
        <v>106</v>
      </c>
      <c r="C3" s="7" t="n">
        <v>-1709747</v>
      </c>
      <c r="G3" s="7" t="n">
        <v>-1611334</v>
      </c>
      <c r="K3" s="7" t="n">
        <v>-1709747</v>
      </c>
      <c r="L3" s="7" t="n">
        <v>-1611334</v>
      </c>
    </row>
    <row r="4" spans="1:13">
      <c r="A4" s="3" t="s">
        <v>470</v>
      </c>
    </row>
    <row r="5" spans="1:13">
      <c r="A5" s="4" t="s">
        <v>470</v>
      </c>
      <c r="C5" s="6" t="n">
        <v>261000</v>
      </c>
      <c r="D5" s="7" t="n">
        <v>621180</v>
      </c>
      <c r="E5" s="7" t="n">
        <v>477210</v>
      </c>
      <c r="F5" s="7" t="n">
        <v>128193</v>
      </c>
      <c r="G5" s="6" t="n">
        <v>269503</v>
      </c>
      <c r="H5" s="7" t="n">
        <v>619820</v>
      </c>
      <c r="I5" s="7" t="n">
        <v>445420</v>
      </c>
      <c r="J5" s="7" t="n">
        <v>128964</v>
      </c>
      <c r="K5" s="6" t="n">
        <v>1487583</v>
      </c>
      <c r="L5" s="6" t="n">
        <v>1463707</v>
      </c>
      <c r="M5" s="7" t="n">
        <v>1359074</v>
      </c>
    </row>
    <row r="6" spans="1:13">
      <c r="A6" s="4" t="s">
        <v>478</v>
      </c>
      <c r="K6" s="6" t="n">
        <v>97361</v>
      </c>
      <c r="L6" s="6" t="n">
        <v>100116</v>
      </c>
    </row>
    <row r="7" spans="1:13">
      <c r="A7" s="3" t="s">
        <v>479</v>
      </c>
    </row>
    <row r="8" spans="1:13">
      <c r="A8" s="4" t="s">
        <v>132</v>
      </c>
      <c r="K8" s="6" t="n">
        <v>91942</v>
      </c>
      <c r="L8" s="6" t="n">
        <v>95855</v>
      </c>
      <c r="M8" s="6" t="n">
        <v>16026</v>
      </c>
    </row>
    <row r="9" spans="1:13">
      <c r="A9" s="4" t="s">
        <v>135</v>
      </c>
      <c r="C9" s="7" t="n">
        <v>-11155</v>
      </c>
      <c r="D9" s="7" t="n">
        <v>179833</v>
      </c>
      <c r="E9" s="7" t="n">
        <v>79519</v>
      </c>
      <c r="F9" s="7" t="n">
        <v>-69132</v>
      </c>
      <c r="G9" s="7" t="n">
        <v>79422</v>
      </c>
      <c r="H9" s="7" t="n">
        <v>184417</v>
      </c>
      <c r="I9" s="7" t="n">
        <v>74502</v>
      </c>
      <c r="J9" s="7" t="n">
        <v>-62345</v>
      </c>
      <c r="K9" s="6" t="n">
        <v>179065</v>
      </c>
      <c r="L9" s="6" t="n">
        <v>275996</v>
      </c>
      <c r="M9" s="7" t="n">
        <v>273816</v>
      </c>
    </row>
    <row r="10" spans="1:13">
      <c r="A10" s="4" t="s">
        <v>480</v>
      </c>
    </row>
    <row r="11" spans="1:13">
      <c r="A11" s="3" t="s">
        <v>470</v>
      </c>
    </row>
    <row r="12" spans="1:13">
      <c r="A12" s="4" t="s">
        <v>478</v>
      </c>
      <c r="K12" s="6" t="n">
        <v>97224</v>
      </c>
      <c r="L12" s="6" t="n">
        <v>101058</v>
      </c>
    </row>
    <row r="13" spans="1:13">
      <c r="A13" s="3" t="s">
        <v>479</v>
      </c>
    </row>
    <row r="14" spans="1:13">
      <c r="A14" s="4" t="s">
        <v>132</v>
      </c>
      <c r="K14" s="6" t="n">
        <v>91913</v>
      </c>
      <c r="L14" s="6" t="n">
        <v>96053</v>
      </c>
    </row>
    <row r="15" spans="1:13">
      <c r="A15" s="4" t="s">
        <v>135</v>
      </c>
      <c r="K15" s="6" t="n">
        <v>178957</v>
      </c>
      <c r="L15" s="6" t="n">
        <v>276740</v>
      </c>
    </row>
    <row r="16" spans="1:13">
      <c r="A16" s="4" t="s">
        <v>475</v>
      </c>
    </row>
    <row r="17" spans="1:13">
      <c r="A17" s="3" t="s">
        <v>477</v>
      </c>
    </row>
    <row r="18" spans="1:13">
      <c r="A18" s="4" t="s">
        <v>106</v>
      </c>
      <c r="B18" s="7" t="n">
        <v>4900</v>
      </c>
    </row>
    <row r="19" spans="1:13">
      <c r="A19" s="3" t="s">
        <v>470</v>
      </c>
    </row>
    <row r="20" spans="1:13">
      <c r="A20" s="4" t="s">
        <v>470</v>
      </c>
      <c r="K20" s="6" t="n">
        <v>100</v>
      </c>
      <c r="L20" s="6" t="n">
        <v>-900</v>
      </c>
    </row>
    <row r="21" spans="1:13">
      <c r="A21" s="4" t="s">
        <v>478</v>
      </c>
      <c r="K21" s="6" t="n">
        <v>137</v>
      </c>
      <c r="L21" s="6" t="n">
        <v>-942</v>
      </c>
    </row>
    <row r="22" spans="1:13">
      <c r="A22" s="3" t="s">
        <v>479</v>
      </c>
    </row>
    <row r="23" spans="1:13">
      <c r="A23" s="4" t="s">
        <v>132</v>
      </c>
      <c r="B23" s="7" t="n">
        <v>1300</v>
      </c>
      <c r="K23" s="6" t="n">
        <v>29</v>
      </c>
      <c r="L23" s="6" t="n">
        <v>-198</v>
      </c>
    </row>
    <row r="24" spans="1:13">
      <c r="A24" s="4" t="s">
        <v>135</v>
      </c>
      <c r="K24" s="7" t="n">
        <v>108</v>
      </c>
      <c r="L24" s="7" t="n">
        <v>-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s>
  <sheetData>
    <row r="1" spans="1:14">
      <c r="A1" s="1" t="s">
        <v>481</v>
      </c>
      <c r="B1" s="2" t="s">
        <v>482</v>
      </c>
      <c r="J1" s="2" t="s">
        <v>1</v>
      </c>
    </row>
    <row r="2" spans="1:14">
      <c r="B2" s="2" t="s">
        <v>483</v>
      </c>
      <c r="C2" s="2" t="s">
        <v>484</v>
      </c>
      <c r="D2" s="2" t="s">
        <v>485</v>
      </c>
      <c r="E2" s="2" t="s">
        <v>486</v>
      </c>
      <c r="F2" s="2" t="s">
        <v>411</v>
      </c>
      <c r="G2" s="2" t="s">
        <v>487</v>
      </c>
      <c r="H2" s="2" t="s">
        <v>488</v>
      </c>
      <c r="I2" s="2" t="s">
        <v>489</v>
      </c>
      <c r="J2" s="2" t="s">
        <v>483</v>
      </c>
      <c r="K2" s="2" t="s">
        <v>411</v>
      </c>
      <c r="L2" s="2" t="s">
        <v>412</v>
      </c>
      <c r="M2" s="2" t="s">
        <v>415</v>
      </c>
      <c r="N2" s="2" t="s">
        <v>490</v>
      </c>
    </row>
    <row r="3" spans="1:14">
      <c r="A3" s="3" t="s">
        <v>233</v>
      </c>
    </row>
    <row r="4" spans="1:14">
      <c r="A4" s="4" t="s">
        <v>470</v>
      </c>
      <c r="B4" s="7" t="n">
        <v>261000</v>
      </c>
      <c r="C4" s="7" t="n">
        <v>621180</v>
      </c>
      <c r="D4" s="7" t="n">
        <v>477210</v>
      </c>
      <c r="E4" s="7" t="n">
        <v>128193</v>
      </c>
      <c r="F4" s="7" t="n">
        <v>269503</v>
      </c>
      <c r="G4" s="7" t="n">
        <v>619820</v>
      </c>
      <c r="H4" s="7" t="n">
        <v>445420</v>
      </c>
      <c r="I4" s="7" t="n">
        <v>128964</v>
      </c>
      <c r="J4" s="7" t="n">
        <v>1487583</v>
      </c>
      <c r="K4" s="7" t="n">
        <v>1463707</v>
      </c>
      <c r="L4" s="7" t="n">
        <v>1359074</v>
      </c>
    </row>
    <row r="5" spans="1:14">
      <c r="A5" s="4" t="s">
        <v>491</v>
      </c>
      <c r="B5" s="6" t="n">
        <v>3</v>
      </c>
      <c r="J5" s="6" t="n">
        <v>3</v>
      </c>
    </row>
    <row r="6" spans="1:14">
      <c r="A6" s="4" t="s">
        <v>471</v>
      </c>
    </row>
    <row r="7" spans="1:14">
      <c r="A7" s="3" t="s">
        <v>233</v>
      </c>
    </row>
    <row r="8" spans="1:14">
      <c r="A8" s="4" t="s">
        <v>470</v>
      </c>
      <c r="J8" s="7" t="n">
        <v>198507</v>
      </c>
      <c r="K8" s="6" t="n">
        <v>212584</v>
      </c>
      <c r="L8" s="6" t="n">
        <v>188375</v>
      </c>
    </row>
    <row r="9" spans="1:14">
      <c r="A9" s="4" t="s">
        <v>472</v>
      </c>
      <c r="M9" s="7" t="n">
        <v>100800</v>
      </c>
      <c r="N9" s="7" t="n">
        <v>111600</v>
      </c>
    </row>
    <row r="10" spans="1:14">
      <c r="A10" s="4" t="s">
        <v>492</v>
      </c>
      <c r="J10" s="6" t="n">
        <v>-161000</v>
      </c>
      <c r="K10" s="6" t="n">
        <v>-109700</v>
      </c>
    </row>
    <row r="11" spans="1:14">
      <c r="A11" s="4" t="s">
        <v>493</v>
      </c>
    </row>
    <row r="12" spans="1:14">
      <c r="A12" s="3" t="s">
        <v>233</v>
      </c>
    </row>
    <row r="13" spans="1:14">
      <c r="A13" s="4" t="s">
        <v>470</v>
      </c>
      <c r="J13" s="6" t="n">
        <v>1289076</v>
      </c>
      <c r="K13" s="6" t="n">
        <v>1251123</v>
      </c>
      <c r="L13" s="6" t="n">
        <v>1170699</v>
      </c>
    </row>
    <row r="14" spans="1:14">
      <c r="A14" s="4" t="s">
        <v>143</v>
      </c>
    </row>
    <row r="15" spans="1:14">
      <c r="A15" s="3" t="s">
        <v>233</v>
      </c>
    </row>
    <row r="16" spans="1:14">
      <c r="A16" s="4" t="s">
        <v>470</v>
      </c>
      <c r="J16" s="6" t="n">
        <v>815782</v>
      </c>
      <c r="K16" s="6" t="n">
        <v>810064</v>
      </c>
      <c r="L16" s="6" t="n">
        <v>741275</v>
      </c>
    </row>
    <row r="17" spans="1:14">
      <c r="A17" s="4" t="s">
        <v>494</v>
      </c>
    </row>
    <row r="18" spans="1:14">
      <c r="A18" s="3" t="s">
        <v>233</v>
      </c>
    </row>
    <row r="19" spans="1:14">
      <c r="A19" s="4" t="s">
        <v>470</v>
      </c>
      <c r="J19" s="6" t="n">
        <v>106233</v>
      </c>
      <c r="K19" s="6" t="n">
        <v>115612</v>
      </c>
      <c r="L19" s="6" t="n">
        <v>109943</v>
      </c>
    </row>
    <row r="20" spans="1:14">
      <c r="A20" s="4" t="s">
        <v>495</v>
      </c>
    </row>
    <row r="21" spans="1:14">
      <c r="A21" s="3" t="s">
        <v>233</v>
      </c>
    </row>
    <row r="22" spans="1:14">
      <c r="A22" s="4" t="s">
        <v>470</v>
      </c>
      <c r="J22" s="6" t="n">
        <v>709549</v>
      </c>
      <c r="K22" s="6" t="n">
        <v>694452</v>
      </c>
      <c r="L22" s="6" t="n">
        <v>631332</v>
      </c>
    </row>
    <row r="23" spans="1:14">
      <c r="A23" s="4" t="s">
        <v>144</v>
      </c>
    </row>
    <row r="24" spans="1:14">
      <c r="A24" s="3" t="s">
        <v>233</v>
      </c>
    </row>
    <row r="25" spans="1:14">
      <c r="A25" s="4" t="s">
        <v>470</v>
      </c>
      <c r="J25" s="6" t="n">
        <v>574440</v>
      </c>
      <c r="K25" s="6" t="n">
        <v>553527</v>
      </c>
      <c r="L25" s="6" t="n">
        <v>524582</v>
      </c>
    </row>
    <row r="26" spans="1:14">
      <c r="A26" s="4" t="s">
        <v>496</v>
      </c>
    </row>
    <row r="27" spans="1:14">
      <c r="A27" s="3" t="s">
        <v>233</v>
      </c>
    </row>
    <row r="28" spans="1:14">
      <c r="A28" s="4" t="s">
        <v>470</v>
      </c>
      <c r="J28" s="6" t="n">
        <v>20381</v>
      </c>
      <c r="K28" s="6" t="n">
        <v>25383</v>
      </c>
      <c r="L28" s="6" t="n">
        <v>20498</v>
      </c>
    </row>
    <row r="29" spans="1:14">
      <c r="A29" s="4" t="s">
        <v>497</v>
      </c>
    </row>
    <row r="30" spans="1:14">
      <c r="A30" s="3" t="s">
        <v>233</v>
      </c>
    </row>
    <row r="31" spans="1:14">
      <c r="A31" s="4" t="s">
        <v>470</v>
      </c>
      <c r="J31" s="6" t="n">
        <v>554059</v>
      </c>
      <c r="K31" s="6" t="n">
        <v>528144</v>
      </c>
      <c r="L31" s="6" t="n">
        <v>504084</v>
      </c>
    </row>
    <row r="32" spans="1:14">
      <c r="A32" s="4" t="s">
        <v>145</v>
      </c>
    </row>
    <row r="33" spans="1:14">
      <c r="A33" s="3" t="s">
        <v>233</v>
      </c>
    </row>
    <row r="34" spans="1:14">
      <c r="A34" s="4" t="s">
        <v>470</v>
      </c>
      <c r="J34" s="6" t="n">
        <v>97361</v>
      </c>
      <c r="K34" s="6" t="n">
        <v>100116</v>
      </c>
      <c r="L34" s="6" t="n">
        <v>93217</v>
      </c>
    </row>
    <row r="35" spans="1:14">
      <c r="A35" s="4" t="s">
        <v>498</v>
      </c>
    </row>
    <row r="36" spans="1:14">
      <c r="A36" s="3" t="s">
        <v>233</v>
      </c>
    </row>
    <row r="37" spans="1:14">
      <c r="A37" s="4" t="s">
        <v>470</v>
      </c>
      <c r="J37" s="6" t="n">
        <v>71893</v>
      </c>
      <c r="K37" s="6" t="n">
        <v>71589</v>
      </c>
      <c r="L37" s="6" t="n">
        <v>57934</v>
      </c>
    </row>
    <row r="38" spans="1:14">
      <c r="A38" s="4" t="s">
        <v>499</v>
      </c>
    </row>
    <row r="39" spans="1:14">
      <c r="A39" s="3" t="s">
        <v>233</v>
      </c>
    </row>
    <row r="40" spans="1:14">
      <c r="A40" s="4" t="s">
        <v>470</v>
      </c>
      <c r="J40" s="7" t="n">
        <v>25468</v>
      </c>
      <c r="K40" s="7" t="n">
        <v>28527</v>
      </c>
      <c r="L40" s="7" t="n">
        <v>3528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v>
      </c>
      <c r="B1" s="2" t="s">
        <v>1</v>
      </c>
    </row>
    <row r="2" spans="1:4">
      <c r="B2" s="2" t="s">
        <v>2</v>
      </c>
      <c r="C2" s="2" t="s">
        <v>63</v>
      </c>
      <c r="D2" s="2" t="s">
        <v>118</v>
      </c>
    </row>
    <row r="3" spans="1:4">
      <c r="A3" s="3" t="s">
        <v>147</v>
      </c>
    </row>
    <row r="4" spans="1:4">
      <c r="A4" s="4" t="s">
        <v>148</v>
      </c>
      <c r="B4" s="7" t="n">
        <v>13274</v>
      </c>
      <c r="C4" s="7" t="n">
        <v>-46684</v>
      </c>
      <c r="D4" s="7" t="n">
        <v>-22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3</v>
      </c>
    </row>
    <row r="2" spans="1:3">
      <c r="A2" s="3" t="s">
        <v>233</v>
      </c>
    </row>
    <row r="3" spans="1:3">
      <c r="A3" s="4" t="s">
        <v>474</v>
      </c>
      <c r="B3" s="5" t="n">
        <v>85.09999999999999</v>
      </c>
      <c r="C3" s="5" t="n">
        <v>100.8</v>
      </c>
    </row>
    <row r="4" spans="1:3">
      <c r="A4" s="4" t="s">
        <v>501</v>
      </c>
    </row>
    <row r="5" spans="1:3">
      <c r="A5" s="3" t="s">
        <v>233</v>
      </c>
    </row>
    <row r="6" spans="1:3">
      <c r="A6" s="4" t="s">
        <v>474</v>
      </c>
      <c r="B6" s="7" t="n">
        <v>107</v>
      </c>
    </row>
    <row r="7" spans="1:3">
      <c r="A7" s="4" t="s">
        <v>502</v>
      </c>
      <c r="B7" s="4" t="s">
        <v>503</v>
      </c>
    </row>
    <row r="8" spans="1:3">
      <c r="A8" s="4" t="s">
        <v>504</v>
      </c>
    </row>
    <row r="9" spans="1:3">
      <c r="A9" s="3" t="s">
        <v>233</v>
      </c>
    </row>
    <row r="10" spans="1:3">
      <c r="A10" s="4" t="s">
        <v>474</v>
      </c>
      <c r="B10" s="5" t="n">
        <v>24.1</v>
      </c>
    </row>
    <row r="11" spans="1:3">
      <c r="A11" s="4" t="s">
        <v>502</v>
      </c>
      <c r="B11" s="4" t="s">
        <v>503</v>
      </c>
    </row>
    <row r="12" spans="1:3">
      <c r="A12" s="4" t="s">
        <v>505</v>
      </c>
    </row>
    <row r="13" spans="1:3">
      <c r="A13" s="3" t="s">
        <v>233</v>
      </c>
    </row>
    <row r="14" spans="1:3">
      <c r="A14" s="4" t="s">
        <v>474</v>
      </c>
      <c r="B14" s="5" t="n">
        <v>23.2</v>
      </c>
    </row>
    <row r="15" spans="1:3">
      <c r="A15" s="4" t="s">
        <v>502</v>
      </c>
      <c r="B15" s="4" t="s">
        <v>503</v>
      </c>
    </row>
    <row r="16" spans="1:3">
      <c r="A16" s="4" t="s">
        <v>506</v>
      </c>
    </row>
    <row r="17" spans="1:3">
      <c r="A17" s="3" t="s">
        <v>233</v>
      </c>
    </row>
    <row r="18" spans="1:3">
      <c r="A18" s="4" t="s">
        <v>474</v>
      </c>
      <c r="B18" s="7" t="n">
        <v>5</v>
      </c>
    </row>
    <row r="19" spans="1:3">
      <c r="A19" s="4" t="s">
        <v>502</v>
      </c>
      <c r="B19" s="4" t="s">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7</v>
      </c>
      <c r="B1" s="2" t="s">
        <v>2</v>
      </c>
      <c r="C1" s="2" t="s">
        <v>63</v>
      </c>
    </row>
    <row r="2" spans="1:3">
      <c r="A2" s="3" t="s">
        <v>235</v>
      </c>
    </row>
    <row r="3" spans="1:3">
      <c r="A3" s="4" t="s">
        <v>71</v>
      </c>
      <c r="B3" s="7" t="n">
        <v>2345283</v>
      </c>
      <c r="C3" s="7" t="n">
        <v>2204678</v>
      </c>
    </row>
    <row r="4" spans="1:3">
      <c r="A4" s="4" t="s">
        <v>72</v>
      </c>
      <c r="B4" s="6" t="n">
        <v>-1061287</v>
      </c>
      <c r="C4" s="6" t="n">
        <v>-950996</v>
      </c>
    </row>
    <row r="5" spans="1:3">
      <c r="A5" s="4" t="s">
        <v>73</v>
      </c>
      <c r="B5" s="6" t="n">
        <v>1283996</v>
      </c>
      <c r="C5" s="6" t="n">
        <v>1253682</v>
      </c>
    </row>
    <row r="6" spans="1:3">
      <c r="A6" s="4" t="s">
        <v>508</v>
      </c>
    </row>
    <row r="7" spans="1:3">
      <c r="A7" s="3" t="s">
        <v>235</v>
      </c>
    </row>
    <row r="8" spans="1:3">
      <c r="A8" s="4" t="s">
        <v>71</v>
      </c>
      <c r="B8" s="6" t="n">
        <v>221616</v>
      </c>
      <c r="C8" s="6" t="n">
        <v>221616</v>
      </c>
    </row>
    <row r="9" spans="1:3">
      <c r="A9" s="4" t="s">
        <v>509</v>
      </c>
    </row>
    <row r="10" spans="1:3">
      <c r="A10" s="3" t="s">
        <v>235</v>
      </c>
    </row>
    <row r="11" spans="1:3">
      <c r="A11" s="4" t="s">
        <v>71</v>
      </c>
      <c r="B11" s="6" t="n">
        <v>264417</v>
      </c>
      <c r="C11" s="6" t="n">
        <v>251295</v>
      </c>
    </row>
    <row r="12" spans="1:3">
      <c r="A12" s="4" t="s">
        <v>457</v>
      </c>
    </row>
    <row r="13" spans="1:3">
      <c r="A13" s="3" t="s">
        <v>235</v>
      </c>
    </row>
    <row r="14" spans="1:3">
      <c r="A14" s="4" t="s">
        <v>71</v>
      </c>
      <c r="B14" s="6" t="n">
        <v>318960</v>
      </c>
      <c r="C14" s="6" t="n">
        <v>302957</v>
      </c>
    </row>
    <row r="15" spans="1:3">
      <c r="A15" s="4" t="s">
        <v>510</v>
      </c>
    </row>
    <row r="16" spans="1:3">
      <c r="A16" s="3" t="s">
        <v>235</v>
      </c>
    </row>
    <row r="17" spans="1:3">
      <c r="A17" s="4" t="s">
        <v>71</v>
      </c>
      <c r="B17" s="6" t="n">
        <v>1213543</v>
      </c>
      <c r="C17" s="6" t="n">
        <v>1118141</v>
      </c>
    </row>
    <row r="18" spans="1:3">
      <c r="A18" s="4" t="s">
        <v>511</v>
      </c>
    </row>
    <row r="19" spans="1:3">
      <c r="A19" s="3" t="s">
        <v>235</v>
      </c>
    </row>
    <row r="20" spans="1:3">
      <c r="A20" s="4" t="s">
        <v>71</v>
      </c>
      <c r="B20" s="7" t="n">
        <v>326747</v>
      </c>
      <c r="C20" s="7" t="n">
        <v>310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3</v>
      </c>
      <c r="D2" s="2" t="s">
        <v>118</v>
      </c>
    </row>
    <row r="3" spans="1:4">
      <c r="A3" s="3" t="s">
        <v>237</v>
      </c>
    </row>
    <row r="4" spans="1:4">
      <c r="A4" s="4" t="s">
        <v>78</v>
      </c>
      <c r="B4" s="7" t="n">
        <v>659618</v>
      </c>
      <c r="C4" s="7" t="n">
        <v>659618</v>
      </c>
    </row>
    <row r="5" spans="1:4">
      <c r="A5" s="4" t="s">
        <v>125</v>
      </c>
      <c r="B5" s="7" t="n">
        <v>2405</v>
      </c>
      <c r="C5" s="7" t="n">
        <v>2447</v>
      </c>
      <c r="D5" s="7" t="n">
        <v>24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7"/>
  </cols>
  <sheetData>
    <row r="1" spans="1:3">
      <c r="A1" s="1" t="s">
        <v>513</v>
      </c>
      <c r="B1" s="2" t="s">
        <v>1</v>
      </c>
    </row>
    <row r="2" spans="1:3">
      <c r="B2" s="2" t="s">
        <v>2</v>
      </c>
      <c r="C2" s="2" t="s">
        <v>63</v>
      </c>
    </row>
    <row r="3" spans="1:3">
      <c r="A3" s="3" t="s">
        <v>237</v>
      </c>
    </row>
    <row r="4" spans="1:3">
      <c r="A4" s="4" t="s">
        <v>514</v>
      </c>
      <c r="B4" s="7" t="n">
        <v>344075</v>
      </c>
      <c r="C4" s="7" t="n">
        <v>344075</v>
      </c>
    </row>
    <row r="5" spans="1:3">
      <c r="A5" s="3" t="s">
        <v>237</v>
      </c>
    </row>
    <row r="6" spans="1:3">
      <c r="A6" s="4" t="s">
        <v>515</v>
      </c>
      <c r="B6" s="6" t="n">
        <v>-23224</v>
      </c>
      <c r="C6" s="6" t="n">
        <v>-21133</v>
      </c>
    </row>
    <row r="7" spans="1:3">
      <c r="A7" s="4" t="s">
        <v>516</v>
      </c>
      <c r="B7" s="6" t="n">
        <v>1137</v>
      </c>
      <c r="C7" s="6" t="n">
        <v>349029</v>
      </c>
    </row>
    <row r="8" spans="1:3">
      <c r="A8" s="4" t="s">
        <v>517</v>
      </c>
      <c r="B8" s="6" t="n">
        <v>368436</v>
      </c>
      <c r="C8" s="6" t="n">
        <v>370162</v>
      </c>
    </row>
    <row r="9" spans="1:3">
      <c r="A9" s="4" t="s">
        <v>518</v>
      </c>
      <c r="B9" s="7" t="n">
        <v>345212</v>
      </c>
      <c r="C9" s="7" t="n">
        <v>349029</v>
      </c>
    </row>
    <row r="10" spans="1:3">
      <c r="A10" s="4" t="s">
        <v>519</v>
      </c>
    </row>
    <row r="11" spans="1:3">
      <c r="A11" s="3" t="s">
        <v>237</v>
      </c>
    </row>
    <row r="12" spans="1:3">
      <c r="A12" s="4" t="s">
        <v>520</v>
      </c>
      <c r="B12" s="4" t="s">
        <v>521</v>
      </c>
      <c r="C12" s="4" t="s">
        <v>522</v>
      </c>
    </row>
    <row r="13" spans="1:3">
      <c r="A13" s="4" t="s">
        <v>523</v>
      </c>
      <c r="B13" s="7" t="n">
        <v>24361</v>
      </c>
      <c r="C13" s="7" t="n">
        <v>24361</v>
      </c>
    </row>
    <row r="14" spans="1:3">
      <c r="A14" s="4" t="s">
        <v>515</v>
      </c>
      <c r="B14" s="6" t="n">
        <v>-23224</v>
      </c>
      <c r="C14" s="6" t="n">
        <v>-20821</v>
      </c>
    </row>
    <row r="15" spans="1:3">
      <c r="A15" s="4" t="s">
        <v>516</v>
      </c>
      <c r="B15" s="7" t="n">
        <v>1137</v>
      </c>
      <c r="C15" s="7" t="n">
        <v>3540</v>
      </c>
    </row>
    <row r="16" spans="1:3">
      <c r="A16" s="4" t="s">
        <v>524</v>
      </c>
    </row>
    <row r="17" spans="1:3">
      <c r="A17" s="3" t="s">
        <v>237</v>
      </c>
    </row>
    <row r="18" spans="1:3">
      <c r="A18" s="4" t="s">
        <v>520</v>
      </c>
      <c r="C18" s="4" t="s">
        <v>525</v>
      </c>
    </row>
    <row r="19" spans="1:3">
      <c r="A19" s="4" t="s">
        <v>523</v>
      </c>
      <c r="C19" s="7" t="n">
        <v>1726</v>
      </c>
    </row>
    <row r="20" spans="1:3">
      <c r="A20" s="4" t="s">
        <v>515</v>
      </c>
      <c r="C20" s="6" t="n">
        <v>-312</v>
      </c>
    </row>
    <row r="21" spans="1:3">
      <c r="A21" s="4" t="s">
        <v>516</v>
      </c>
      <c r="C21" s="7" t="n">
        <v>14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237</v>
      </c>
    </row>
    <row r="3" spans="1:3">
      <c r="A3" s="4" t="s">
        <v>527</v>
      </c>
      <c r="B3" s="7" t="n">
        <v>1014</v>
      </c>
    </row>
    <row r="4" spans="1:3">
      <c r="A4" s="4" t="s">
        <v>528</v>
      </c>
      <c r="B4" s="6" t="n">
        <v>22</v>
      </c>
    </row>
    <row r="5" spans="1:3">
      <c r="A5" s="4" t="s">
        <v>529</v>
      </c>
      <c r="B5" s="6" t="n">
        <v>22</v>
      </c>
    </row>
    <row r="6" spans="1:3">
      <c r="A6" s="4" t="s">
        <v>530</v>
      </c>
      <c r="B6" s="6" t="n">
        <v>22</v>
      </c>
    </row>
    <row r="7" spans="1:3">
      <c r="A7" s="4" t="s">
        <v>531</v>
      </c>
      <c r="B7" s="6" t="n">
        <v>22</v>
      </c>
    </row>
    <row r="8" spans="1:3">
      <c r="A8" s="4" t="s">
        <v>532</v>
      </c>
      <c r="B8" s="6" t="n">
        <v>35</v>
      </c>
    </row>
    <row r="9" spans="1:3">
      <c r="A9" s="4" t="s">
        <v>516</v>
      </c>
      <c r="B9" s="7" t="n">
        <v>1137</v>
      </c>
      <c r="C9" s="7" t="n">
        <v>3490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3</v>
      </c>
      <c r="D2" s="2" t="s">
        <v>118</v>
      </c>
    </row>
    <row r="3" spans="1:4">
      <c r="A3" s="3" t="s">
        <v>534</v>
      </c>
    </row>
    <row r="4" spans="1:4">
      <c r="A4" s="4" t="s">
        <v>535</v>
      </c>
      <c r="B4" s="7" t="n">
        <v>525271</v>
      </c>
      <c r="C4" s="7" t="n">
        <v>494431</v>
      </c>
    </row>
    <row r="5" spans="1:4">
      <c r="A5" s="4" t="s">
        <v>536</v>
      </c>
      <c r="B5" s="6" t="n">
        <v>-45</v>
      </c>
      <c r="C5" s="6" t="n">
        <v>-80</v>
      </c>
    </row>
    <row r="6" spans="1:4">
      <c r="A6" s="4" t="s">
        <v>537</v>
      </c>
      <c r="B6" s="6" t="n">
        <v>-217</v>
      </c>
      <c r="C6" s="6" t="n">
        <v>-353</v>
      </c>
      <c r="D6" s="7" t="n">
        <v>-128</v>
      </c>
    </row>
    <row r="7" spans="1:4">
      <c r="A7" s="4" t="s">
        <v>180</v>
      </c>
      <c r="B7" s="6" t="n">
        <v>4249</v>
      </c>
      <c r="C7" s="6" t="n">
        <v>31273</v>
      </c>
    </row>
    <row r="8" spans="1:4">
      <c r="A8" s="4" t="s">
        <v>538</v>
      </c>
      <c r="B8" s="6" t="n">
        <v>40753</v>
      </c>
      <c r="C8" s="6" t="n">
        <v>40007</v>
      </c>
    </row>
    <row r="9" spans="1:4">
      <c r="A9" s="4" t="s">
        <v>220</v>
      </c>
      <c r="B9" s="6" t="n">
        <v>-40753</v>
      </c>
      <c r="C9" s="6" t="n">
        <v>-40007</v>
      </c>
    </row>
    <row r="10" spans="1:4">
      <c r="A10" s="4" t="s">
        <v>539</v>
      </c>
      <c r="B10" s="6" t="n">
        <v>529258</v>
      </c>
      <c r="C10" s="6" t="n">
        <v>525271</v>
      </c>
      <c r="D10" s="6" t="n">
        <v>494431</v>
      </c>
    </row>
    <row r="11" spans="1:4">
      <c r="A11" s="4" t="s">
        <v>540</v>
      </c>
    </row>
    <row r="12" spans="1:4">
      <c r="A12" s="3" t="s">
        <v>534</v>
      </c>
    </row>
    <row r="13" spans="1:4">
      <c r="A13" s="4" t="s">
        <v>535</v>
      </c>
      <c r="B13" s="6" t="n">
        <v>243756</v>
      </c>
      <c r="C13" s="6" t="n">
        <v>227593</v>
      </c>
    </row>
    <row r="14" spans="1:4">
      <c r="A14" s="4" t="s">
        <v>536</v>
      </c>
      <c r="B14" s="6" t="n">
        <v>-45</v>
      </c>
      <c r="C14" s="6" t="n">
        <v>-80</v>
      </c>
    </row>
    <row r="15" spans="1:4">
      <c r="A15" s="4" t="s">
        <v>537</v>
      </c>
      <c r="B15" s="6" t="n">
        <v>-217</v>
      </c>
      <c r="C15" s="6" t="n">
        <v>-353</v>
      </c>
    </row>
    <row r="16" spans="1:4">
      <c r="A16" s="4" t="s">
        <v>180</v>
      </c>
      <c r="B16" s="6" t="n">
        <v>3250</v>
      </c>
      <c r="C16" s="6" t="n">
        <v>16596</v>
      </c>
    </row>
    <row r="17" spans="1:4">
      <c r="A17" s="4" t="s">
        <v>538</v>
      </c>
      <c r="B17" s="6" t="n">
        <v>20452</v>
      </c>
      <c r="C17" s="6" t="n">
        <v>20086</v>
      </c>
    </row>
    <row r="18" spans="1:4">
      <c r="A18" s="4" t="s">
        <v>220</v>
      </c>
      <c r="B18" s="6" t="n">
        <v>-20452</v>
      </c>
      <c r="C18" s="6" t="n">
        <v>-20086</v>
      </c>
    </row>
    <row r="19" spans="1:4">
      <c r="A19" s="4" t="s">
        <v>539</v>
      </c>
      <c r="B19" s="6" t="n">
        <v>246744</v>
      </c>
      <c r="C19" s="6" t="n">
        <v>243756</v>
      </c>
      <c r="D19" s="6" t="n">
        <v>227593</v>
      </c>
    </row>
    <row r="20" spans="1:4">
      <c r="A20" s="4" t="s">
        <v>541</v>
      </c>
    </row>
    <row r="21" spans="1:4">
      <c r="A21" s="3" t="s">
        <v>534</v>
      </c>
    </row>
    <row r="22" spans="1:4">
      <c r="A22" s="4" t="s">
        <v>535</v>
      </c>
      <c r="B22" s="6" t="n">
        <v>281515</v>
      </c>
      <c r="C22" s="6" t="n">
        <v>266838</v>
      </c>
    </row>
    <row r="23" spans="1:4">
      <c r="A23" s="4" t="s">
        <v>536</v>
      </c>
      <c r="B23" s="6" t="n">
        <v>0</v>
      </c>
      <c r="C23" s="6" t="n">
        <v>0</v>
      </c>
    </row>
    <row r="24" spans="1:4">
      <c r="A24" s="4" t="s">
        <v>537</v>
      </c>
      <c r="B24" s="6" t="n">
        <v>0</v>
      </c>
      <c r="C24" s="6" t="n">
        <v>0</v>
      </c>
    </row>
    <row r="25" spans="1:4">
      <c r="A25" s="4" t="s">
        <v>180</v>
      </c>
      <c r="B25" s="6" t="n">
        <v>999</v>
      </c>
      <c r="C25" s="6" t="n">
        <v>14677</v>
      </c>
    </row>
    <row r="26" spans="1:4">
      <c r="A26" s="4" t="s">
        <v>538</v>
      </c>
      <c r="B26" s="6" t="n">
        <v>20301</v>
      </c>
      <c r="C26" s="6" t="n">
        <v>19921</v>
      </c>
    </row>
    <row r="27" spans="1:4">
      <c r="A27" s="4" t="s">
        <v>220</v>
      </c>
      <c r="B27" s="6" t="n">
        <v>-20301</v>
      </c>
      <c r="C27" s="6" t="n">
        <v>-19921</v>
      </c>
    </row>
    <row r="28" spans="1:4">
      <c r="A28" s="4" t="s">
        <v>539</v>
      </c>
      <c r="B28" s="7" t="n">
        <v>282514</v>
      </c>
      <c r="C28" s="7" t="n">
        <v>281515</v>
      </c>
      <c r="D28" s="7" t="n">
        <v>2668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2</v>
      </c>
      <c r="B1" s="2" t="s">
        <v>543</v>
      </c>
      <c r="C1" s="2" t="s">
        <v>464</v>
      </c>
    </row>
    <row r="2" spans="1:3">
      <c r="A2" s="4" t="s">
        <v>441</v>
      </c>
    </row>
    <row r="3" spans="1:3">
      <c r="A3" s="3" t="s">
        <v>241</v>
      </c>
    </row>
    <row r="4" spans="1:3">
      <c r="A4" s="4" t="s">
        <v>442</v>
      </c>
      <c r="C4" s="7" t="n">
        <v>300</v>
      </c>
    </row>
    <row r="5" spans="1:3">
      <c r="A5" s="4" t="s">
        <v>544</v>
      </c>
    </row>
    <row r="6" spans="1:3">
      <c r="A6" s="3" t="s">
        <v>241</v>
      </c>
    </row>
    <row r="7" spans="1:3">
      <c r="A7" s="4" t="s">
        <v>442</v>
      </c>
      <c r="B7" s="7"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4" t="s">
        <v>547</v>
      </c>
    </row>
    <row r="3" spans="1:2">
      <c r="A3" s="3" t="s">
        <v>241</v>
      </c>
    </row>
    <row r="4" spans="1:2">
      <c r="A4" s="4" t="s">
        <v>548</v>
      </c>
      <c r="B4" s="7" t="n">
        <v>485</v>
      </c>
    </row>
    <row r="5" spans="1:2">
      <c r="A5" s="4" t="s">
        <v>549</v>
      </c>
      <c r="B5" s="6" t="n">
        <v>1440</v>
      </c>
    </row>
    <row r="6" spans="1:2">
      <c r="A6" s="4" t="s">
        <v>550</v>
      </c>
      <c r="B6" s="6" t="n">
        <v>1925</v>
      </c>
    </row>
    <row r="7" spans="1:2">
      <c r="A7" s="4" t="s">
        <v>551</v>
      </c>
      <c r="B7" s="6" t="n">
        <v>-788</v>
      </c>
    </row>
    <row r="8" spans="1:2">
      <c r="A8" s="4" t="s">
        <v>552</v>
      </c>
      <c r="B8" s="6" t="n">
        <v>-2667</v>
      </c>
    </row>
    <row r="9" spans="1:2">
      <c r="A9" s="4" t="s">
        <v>553</v>
      </c>
      <c r="B9" s="6" t="n">
        <v>-3455</v>
      </c>
    </row>
    <row r="10" spans="1:2">
      <c r="A10" s="4" t="s">
        <v>554</v>
      </c>
    </row>
    <row r="11" spans="1:2">
      <c r="A11" s="3" t="s">
        <v>241</v>
      </c>
    </row>
    <row r="12" spans="1:2">
      <c r="A12" s="4" t="s">
        <v>550</v>
      </c>
      <c r="B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118</v>
      </c>
    </row>
    <row r="3" spans="1:3">
      <c r="A3" s="3" t="s">
        <v>241</v>
      </c>
    </row>
    <row r="4" spans="1:3">
      <c r="A4" s="4" t="s">
        <v>556</v>
      </c>
      <c r="B4" s="7" t="n">
        <v>-484</v>
      </c>
      <c r="C4" s="7" t="n">
        <v>57</v>
      </c>
    </row>
    <row r="5" spans="1:3">
      <c r="A5" s="4" t="s">
        <v>557</v>
      </c>
      <c r="B5" s="6" t="n">
        <v>1046</v>
      </c>
      <c r="C5" s="6" t="n">
        <v>-769</v>
      </c>
    </row>
    <row r="6" spans="1:3">
      <c r="A6" s="4" t="s">
        <v>558</v>
      </c>
      <c r="C6" s="6" t="n">
        <v>30</v>
      </c>
    </row>
    <row r="7" spans="1:3">
      <c r="A7" s="4" t="s">
        <v>441</v>
      </c>
    </row>
    <row r="8" spans="1:3">
      <c r="A8" s="3" t="s">
        <v>241</v>
      </c>
    </row>
    <row r="9" spans="1:3">
      <c r="A9" s="4" t="s">
        <v>556</v>
      </c>
      <c r="B9" s="6" t="n">
        <v>-484</v>
      </c>
      <c r="C9" s="6" t="n">
        <v>57</v>
      </c>
    </row>
    <row r="10" spans="1:3">
      <c r="A10" s="4" t="s">
        <v>557</v>
      </c>
      <c r="B10" s="7" t="n">
        <v>1046</v>
      </c>
      <c r="C10" s="6" t="n">
        <v>-769</v>
      </c>
    </row>
    <row r="11" spans="1:3">
      <c r="A11" s="4" t="s">
        <v>558</v>
      </c>
      <c r="C11" s="7" t="n">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0"/>
    <col customWidth="1" max="20" min="20" width="30"/>
  </cols>
  <sheetData>
    <row r="1" spans="1:20">
      <c r="A1" s="1" t="s">
        <v>559</v>
      </c>
      <c r="B1" s="2" t="s">
        <v>560</v>
      </c>
      <c r="C1" s="2" t="s">
        <v>561</v>
      </c>
      <c r="D1" s="2" t="s">
        <v>562</v>
      </c>
      <c r="E1" s="2" t="s">
        <v>563</v>
      </c>
      <c r="F1" s="2" t="s">
        <v>564</v>
      </c>
      <c r="G1" s="2" t="s">
        <v>565</v>
      </c>
      <c r="H1" s="2" t="s">
        <v>566</v>
      </c>
      <c r="I1" s="2" t="s">
        <v>567</v>
      </c>
      <c r="J1" s="2" t="s">
        <v>568</v>
      </c>
      <c r="K1" s="2" t="s">
        <v>569</v>
      </c>
      <c r="L1" s="2" t="s">
        <v>570</v>
      </c>
      <c r="M1" s="2" t="s">
        <v>571</v>
      </c>
      <c r="N1" s="2" t="s">
        <v>572</v>
      </c>
      <c r="O1" s="2" t="s">
        <v>573</v>
      </c>
      <c r="P1" s="2" t="s">
        <v>546</v>
      </c>
      <c r="Q1" s="2" t="s">
        <v>411</v>
      </c>
      <c r="R1" s="2" t="s">
        <v>412</v>
      </c>
      <c r="S1" s="2" t="s">
        <v>413</v>
      </c>
      <c r="T1" s="2" t="s">
        <v>414</v>
      </c>
    </row>
    <row r="2" spans="1:20">
      <c r="A2" s="3" t="s">
        <v>574</v>
      </c>
    </row>
    <row r="3" spans="1:20">
      <c r="A3" s="4" t="s">
        <v>575</v>
      </c>
      <c r="N3" s="4" t="s">
        <v>451</v>
      </c>
    </row>
    <row r="4" spans="1:20">
      <c r="A4" s="4" t="s">
        <v>576</v>
      </c>
      <c r="P4" s="7" t="n">
        <v>9911000</v>
      </c>
      <c r="Q4" s="7" t="n">
        <v>793000</v>
      </c>
      <c r="R4" s="7" t="n">
        <v>37336000</v>
      </c>
    </row>
    <row r="5" spans="1:20">
      <c r="A5" s="4" t="s">
        <v>129</v>
      </c>
      <c r="P5" s="6" t="n">
        <v>6484000</v>
      </c>
      <c r="Q5" s="6" t="n">
        <v>0</v>
      </c>
      <c r="R5" s="7" t="n">
        <v>37116000</v>
      </c>
    </row>
    <row r="6" spans="1:20">
      <c r="A6" s="4" t="s">
        <v>94</v>
      </c>
      <c r="P6" s="6" t="n">
        <v>2296000000</v>
      </c>
    </row>
    <row r="7" spans="1:20">
      <c r="A7" s="4" t="s">
        <v>577</v>
      </c>
      <c r="K7" s="7" t="n">
        <v>150000000</v>
      </c>
    </row>
    <row r="8" spans="1:20">
      <c r="A8" s="4" t="s">
        <v>441</v>
      </c>
    </row>
    <row r="9" spans="1:20">
      <c r="A9" s="3" t="s">
        <v>574</v>
      </c>
    </row>
    <row r="10" spans="1:20">
      <c r="A10" s="4" t="s">
        <v>442</v>
      </c>
      <c r="T10" s="7" t="n">
        <v>300000000</v>
      </c>
    </row>
    <row r="11" spans="1:20">
      <c r="A11" s="4" t="s">
        <v>544</v>
      </c>
    </row>
    <row r="12" spans="1:20">
      <c r="A12" s="3" t="s">
        <v>574</v>
      </c>
    </row>
    <row r="13" spans="1:20">
      <c r="A13" s="4" t="s">
        <v>442</v>
      </c>
      <c r="S13" s="7" t="n">
        <v>400000000</v>
      </c>
    </row>
    <row r="14" spans="1:20">
      <c r="A14" s="4" t="s">
        <v>578</v>
      </c>
    </row>
    <row r="15" spans="1:20">
      <c r="A15" s="3" t="s">
        <v>574</v>
      </c>
    </row>
    <row r="16" spans="1:20">
      <c r="A16" s="4" t="s">
        <v>579</v>
      </c>
      <c r="N16" s="7" t="n">
        <v>75000000</v>
      </c>
    </row>
    <row r="17" spans="1:20">
      <c r="A17" s="4" t="s">
        <v>580</v>
      </c>
      <c r="M17" s="7" t="n">
        <v>72200000</v>
      </c>
    </row>
    <row r="18" spans="1:20">
      <c r="A18" s="4" t="s">
        <v>581</v>
      </c>
    </row>
    <row r="19" spans="1:20">
      <c r="A19" s="3" t="s">
        <v>574</v>
      </c>
    </row>
    <row r="20" spans="1:20">
      <c r="A20" s="4" t="s">
        <v>129</v>
      </c>
      <c r="O20" s="7" t="n">
        <v>36900000</v>
      </c>
    </row>
    <row r="21" spans="1:20">
      <c r="A21" s="4" t="s">
        <v>579</v>
      </c>
      <c r="M21" s="7" t="n">
        <v>800000000</v>
      </c>
    </row>
    <row r="22" spans="1:20">
      <c r="A22" s="4" t="s">
        <v>582</v>
      </c>
      <c r="M22" s="4" t="s">
        <v>583</v>
      </c>
    </row>
    <row r="23" spans="1:20">
      <c r="A23" s="4" t="s">
        <v>584</v>
      </c>
      <c r="L23" s="7" t="n">
        <v>22300000</v>
      </c>
      <c r="M23" s="7" t="n">
        <v>21000000</v>
      </c>
    </row>
    <row r="24" spans="1:20">
      <c r="A24" s="4" t="s">
        <v>585</v>
      </c>
    </row>
    <row r="25" spans="1:20">
      <c r="A25" s="3" t="s">
        <v>574</v>
      </c>
    </row>
    <row r="26" spans="1:20">
      <c r="A26" s="4" t="s">
        <v>586</v>
      </c>
      <c r="P26" s="6" t="n">
        <v>350000000</v>
      </c>
    </row>
    <row r="27" spans="1:20">
      <c r="A27" s="4" t="s">
        <v>587</v>
      </c>
      <c r="P27" s="7" t="n">
        <v>20800000</v>
      </c>
    </row>
    <row r="28" spans="1:20">
      <c r="A28" s="4" t="s">
        <v>588</v>
      </c>
      <c r="P28" s="4" t="s">
        <v>589</v>
      </c>
    </row>
    <row r="29" spans="1:20">
      <c r="A29" s="4" t="s">
        <v>590</v>
      </c>
    </row>
    <row r="30" spans="1:20">
      <c r="A30" s="3" t="s">
        <v>574</v>
      </c>
    </row>
    <row r="31" spans="1:20">
      <c r="A31" s="4" t="s">
        <v>586</v>
      </c>
      <c r="P31" s="7" t="n">
        <v>800000000</v>
      </c>
    </row>
    <row r="32" spans="1:20">
      <c r="A32" s="4" t="s">
        <v>591</v>
      </c>
      <c r="P32" s="6" t="n">
        <v>2000000</v>
      </c>
    </row>
    <row r="33" spans="1:20">
      <c r="A33" s="4" t="s">
        <v>592</v>
      </c>
    </row>
    <row r="34" spans="1:20">
      <c r="A34" s="3" t="s">
        <v>574</v>
      </c>
    </row>
    <row r="35" spans="1:20">
      <c r="A35" s="4" t="s">
        <v>586</v>
      </c>
      <c r="P35" s="6" t="n">
        <v>250000000</v>
      </c>
    </row>
    <row r="36" spans="1:20">
      <c r="A36" s="4" t="s">
        <v>593</v>
      </c>
    </row>
    <row r="37" spans="1:20">
      <c r="A37" s="3" t="s">
        <v>574</v>
      </c>
    </row>
    <row r="38" spans="1:20">
      <c r="A38" s="4" t="s">
        <v>586</v>
      </c>
      <c r="P38" s="6" t="n">
        <v>700000000</v>
      </c>
    </row>
    <row r="39" spans="1:20">
      <c r="A39" s="4" t="s">
        <v>594</v>
      </c>
      <c r="Q39" s="6" t="n">
        <v>583750000</v>
      </c>
    </row>
    <row r="40" spans="1:20">
      <c r="A40" s="4" t="s">
        <v>595</v>
      </c>
    </row>
    <row r="41" spans="1:20">
      <c r="A41" s="3" t="s">
        <v>574</v>
      </c>
    </row>
    <row r="42" spans="1:20">
      <c r="A42" s="4" t="s">
        <v>594</v>
      </c>
      <c r="P42" s="6" t="n">
        <v>0</v>
      </c>
      <c r="Q42" s="6" t="n">
        <v>43000000</v>
      </c>
    </row>
    <row r="43" spans="1:20">
      <c r="A43" s="4" t="s">
        <v>587</v>
      </c>
      <c r="Q43" s="6" t="n">
        <v>18100000</v>
      </c>
    </row>
    <row r="44" spans="1:20">
      <c r="A44" s="4" t="s">
        <v>596</v>
      </c>
    </row>
    <row r="45" spans="1:20">
      <c r="A45" s="3" t="s">
        <v>574</v>
      </c>
    </row>
    <row r="46" spans="1:20">
      <c r="A46" s="4" t="s">
        <v>576</v>
      </c>
      <c r="F46" s="7" t="n">
        <v>300000</v>
      </c>
    </row>
    <row r="47" spans="1:20">
      <c r="A47" s="4" t="s">
        <v>597</v>
      </c>
      <c r="F47" s="7" t="n">
        <v>39000000</v>
      </c>
    </row>
    <row r="48" spans="1:20">
      <c r="A48" s="4" t="s">
        <v>580</v>
      </c>
      <c r="M48" s="7" t="n">
        <v>277800000</v>
      </c>
    </row>
    <row r="49" spans="1:20">
      <c r="A49" s="4" t="s">
        <v>598</v>
      </c>
    </row>
    <row r="50" spans="1:20">
      <c r="A50" s="3" t="s">
        <v>574</v>
      </c>
    </row>
    <row r="51" spans="1:20">
      <c r="A51" s="4" t="s">
        <v>599</v>
      </c>
      <c r="G51" s="4" t="s">
        <v>600</v>
      </c>
    </row>
    <row r="52" spans="1:20">
      <c r="A52" s="4" t="s">
        <v>601</v>
      </c>
      <c r="G52" s="4" t="s">
        <v>602</v>
      </c>
    </row>
    <row r="53" spans="1:20">
      <c r="A53" s="4" t="s">
        <v>576</v>
      </c>
      <c r="G53" s="7" t="n">
        <v>500000</v>
      </c>
    </row>
    <row r="54" spans="1:20">
      <c r="A54" s="4" t="s">
        <v>603</v>
      </c>
    </row>
    <row r="55" spans="1:20">
      <c r="A55" s="3" t="s">
        <v>574</v>
      </c>
    </row>
    <row r="56" spans="1:20">
      <c r="A56" s="4" t="s">
        <v>601</v>
      </c>
      <c r="E56" s="4" t="s">
        <v>604</v>
      </c>
    </row>
    <row r="57" spans="1:20">
      <c r="A57" s="4" t="s">
        <v>94</v>
      </c>
      <c r="P57" s="7" t="n">
        <v>796000000</v>
      </c>
      <c r="Q57" s="6" t="n">
        <v>583800000</v>
      </c>
    </row>
    <row r="58" spans="1:20">
      <c r="A58" s="4" t="s">
        <v>582</v>
      </c>
      <c r="P58" s="4" t="s">
        <v>605</v>
      </c>
    </row>
    <row r="59" spans="1:20">
      <c r="A59" s="4" t="s">
        <v>606</v>
      </c>
    </row>
    <row r="60" spans="1:20">
      <c r="A60" s="3" t="s">
        <v>574</v>
      </c>
    </row>
    <row r="61" spans="1:20">
      <c r="A61" s="4" t="s">
        <v>576</v>
      </c>
      <c r="D61" s="7" t="n">
        <v>8900000</v>
      </c>
    </row>
    <row r="62" spans="1:20">
      <c r="A62" s="4" t="s">
        <v>607</v>
      </c>
    </row>
    <row r="63" spans="1:20">
      <c r="A63" s="3" t="s">
        <v>574</v>
      </c>
    </row>
    <row r="64" spans="1:20">
      <c r="A64" s="4" t="s">
        <v>586</v>
      </c>
      <c r="D64" s="6" t="n">
        <v>350000000</v>
      </c>
    </row>
    <row r="65" spans="1:20">
      <c r="A65" s="4" t="s">
        <v>594</v>
      </c>
      <c r="P65" s="7" t="n">
        <v>0</v>
      </c>
    </row>
    <row r="66" spans="1:20">
      <c r="A66" s="4" t="s">
        <v>608</v>
      </c>
    </row>
    <row r="67" spans="1:20">
      <c r="A67" s="3" t="s">
        <v>574</v>
      </c>
    </row>
    <row r="68" spans="1:20">
      <c r="A68" s="4" t="s">
        <v>586</v>
      </c>
      <c r="D68" s="6" t="n">
        <v>800000000</v>
      </c>
    </row>
    <row r="69" spans="1:20">
      <c r="A69" s="4" t="s">
        <v>599</v>
      </c>
      <c r="B69" s="4" t="s">
        <v>609</v>
      </c>
    </row>
    <row r="70" spans="1:20">
      <c r="A70" s="4" t="s">
        <v>129</v>
      </c>
      <c r="B70" s="7" t="n">
        <v>300000</v>
      </c>
      <c r="D70" s="7" t="n">
        <v>6200000</v>
      </c>
    </row>
    <row r="71" spans="1:20">
      <c r="A71" s="4" t="s">
        <v>94</v>
      </c>
      <c r="P71" s="6" t="n">
        <v>796000000</v>
      </c>
    </row>
    <row r="72" spans="1:20">
      <c r="A72" s="4" t="s">
        <v>610</v>
      </c>
      <c r="B72" s="7" t="n">
        <v>2000000</v>
      </c>
    </row>
    <row r="73" spans="1:20">
      <c r="A73" s="4" t="s">
        <v>443</v>
      </c>
    </row>
    <row r="74" spans="1:20">
      <c r="A74" s="3" t="s">
        <v>574</v>
      </c>
    </row>
    <row r="75" spans="1:20">
      <c r="A75" s="4" t="s">
        <v>444</v>
      </c>
      <c r="S75" s="6" t="n">
        <v>2</v>
      </c>
      <c r="T75" s="6" t="n">
        <v>3</v>
      </c>
    </row>
    <row r="76" spans="1:20">
      <c r="A76" s="4" t="s">
        <v>442</v>
      </c>
      <c r="S76" s="7" t="n">
        <v>400000000</v>
      </c>
      <c r="T76" s="7" t="n">
        <v>300000000</v>
      </c>
    </row>
    <row r="77" spans="1:20">
      <c r="A77" s="4" t="s">
        <v>611</v>
      </c>
    </row>
    <row r="78" spans="1:20">
      <c r="A78" s="3" t="s">
        <v>574</v>
      </c>
    </row>
    <row r="79" spans="1:20">
      <c r="A79" s="4" t="s">
        <v>601</v>
      </c>
      <c r="B79" s="4" t="s">
        <v>602</v>
      </c>
      <c r="C79" s="4" t="s">
        <v>604</v>
      </c>
    </row>
    <row r="80" spans="1:20">
      <c r="A80" s="4" t="s">
        <v>612</v>
      </c>
    </row>
    <row r="81" spans="1:20">
      <c r="A81" s="3" t="s">
        <v>574</v>
      </c>
    </row>
    <row r="82" spans="1:20">
      <c r="A82" s="4" t="s">
        <v>576</v>
      </c>
      <c r="K82" s="6" t="n">
        <v>4700000</v>
      </c>
    </row>
    <row r="83" spans="1:20">
      <c r="A83" s="4" t="s">
        <v>94</v>
      </c>
      <c r="P83" s="6" t="n">
        <v>1000000000</v>
      </c>
      <c r="Q83" s="6" t="n">
        <v>1000000000</v>
      </c>
    </row>
    <row r="84" spans="1:20">
      <c r="A84" s="4" t="s">
        <v>579</v>
      </c>
      <c r="K84" s="7" t="n">
        <v>300000000</v>
      </c>
    </row>
    <row r="85" spans="1:20">
      <c r="A85" s="4" t="s">
        <v>582</v>
      </c>
      <c r="K85" s="4" t="s">
        <v>613</v>
      </c>
    </row>
    <row r="86" spans="1:20">
      <c r="A86" s="4" t="s">
        <v>584</v>
      </c>
      <c r="I86" s="7" t="n">
        <v>24400000</v>
      </c>
      <c r="J86" s="7" t="n">
        <v>9100000</v>
      </c>
    </row>
    <row r="87" spans="1:20">
      <c r="A87" s="4" t="s">
        <v>614</v>
      </c>
    </row>
    <row r="88" spans="1:20">
      <c r="A88" s="3" t="s">
        <v>574</v>
      </c>
    </row>
    <row r="89" spans="1:20">
      <c r="A89" s="4" t="s">
        <v>576</v>
      </c>
      <c r="I89" s="6" t="n">
        <v>3900000</v>
      </c>
    </row>
    <row r="90" spans="1:20">
      <c r="A90" s="4" t="s">
        <v>579</v>
      </c>
      <c r="I90" s="7" t="n">
        <v>700000000</v>
      </c>
    </row>
    <row r="91" spans="1:20">
      <c r="A91" s="4" t="s">
        <v>582</v>
      </c>
      <c r="I91" s="4" t="s">
        <v>613</v>
      </c>
    </row>
    <row r="92" spans="1:20">
      <c r="A92" s="4" t="s">
        <v>615</v>
      </c>
    </row>
    <row r="93" spans="1:20">
      <c r="A93" s="3" t="s">
        <v>574</v>
      </c>
    </row>
    <row r="94" spans="1:20">
      <c r="A94" s="4" t="s">
        <v>576</v>
      </c>
      <c r="I94" s="7" t="n">
        <v>2600000</v>
      </c>
    </row>
    <row r="95" spans="1:20">
      <c r="A95" s="4" t="s">
        <v>94</v>
      </c>
      <c r="P95" s="7" t="n">
        <v>500000000</v>
      </c>
      <c r="Q95" s="7" t="n">
        <v>500000000</v>
      </c>
    </row>
    <row r="96" spans="1:20">
      <c r="A96" s="4" t="s">
        <v>579</v>
      </c>
      <c r="I96" s="7" t="n">
        <v>500000000</v>
      </c>
    </row>
    <row r="97" spans="1:20">
      <c r="A97" s="4" t="s">
        <v>582</v>
      </c>
      <c r="I97" s="4" t="s">
        <v>616</v>
      </c>
    </row>
    <row r="98" spans="1:20">
      <c r="A98" s="4" t="s">
        <v>584</v>
      </c>
      <c r="H98" s="7" t="n">
        <v>13900000</v>
      </c>
      <c r="I98" s="7" t="n">
        <v>13800000</v>
      </c>
    </row>
    <row r="99" spans="1:20">
      <c r="A99" s="4" t="s">
        <v>617</v>
      </c>
    </row>
    <row r="100" spans="1:20">
      <c r="A100" s="3" t="s">
        <v>574</v>
      </c>
    </row>
    <row r="101" spans="1:20">
      <c r="A101" s="4" t="s">
        <v>582</v>
      </c>
      <c r="Q101" s="4" t="s">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63</v>
      </c>
      <c r="D2" s="2" t="s">
        <v>118</v>
      </c>
    </row>
    <row r="3" spans="1:4">
      <c r="A3" s="3" t="s">
        <v>150</v>
      </c>
    </row>
    <row r="4" spans="1:4">
      <c r="A4" s="4" t="s">
        <v>133</v>
      </c>
      <c r="B4" s="7" t="n">
        <v>219818</v>
      </c>
      <c r="C4" s="7" t="n">
        <v>316003</v>
      </c>
      <c r="D4" s="7" t="n">
        <v>313026</v>
      </c>
    </row>
    <row r="5" spans="1:4">
      <c r="A5" s="3" t="s">
        <v>151</v>
      </c>
    </row>
    <row r="6" spans="1:4">
      <c r="A6" s="4" t="s">
        <v>152</v>
      </c>
      <c r="B6" s="6" t="n">
        <v>4081</v>
      </c>
      <c r="C6" s="6" t="n">
        <v>1161</v>
      </c>
      <c r="D6" s="6" t="n">
        <v>1376</v>
      </c>
    </row>
    <row r="7" spans="1:4">
      <c r="A7" s="4" t="s">
        <v>153</v>
      </c>
      <c r="B7" s="6" t="n">
        <v>-6167</v>
      </c>
      <c r="C7" s="6" t="n">
        <v>661</v>
      </c>
      <c r="D7" s="6" t="n">
        <v>1402</v>
      </c>
    </row>
    <row r="8" spans="1:4">
      <c r="A8" s="4" t="s">
        <v>154</v>
      </c>
      <c r="B8" s="6" t="n">
        <v>-1126</v>
      </c>
      <c r="D8" s="6" t="n">
        <v>525</v>
      </c>
    </row>
    <row r="9" spans="1:4">
      <c r="A9" s="4" t="s">
        <v>155</v>
      </c>
      <c r="B9" s="6" t="n">
        <v>-3212</v>
      </c>
      <c r="C9" s="6" t="n">
        <v>1822</v>
      </c>
      <c r="D9" s="6" t="n">
        <v>3303</v>
      </c>
    </row>
    <row r="10" spans="1:4">
      <c r="A10" s="4" t="s">
        <v>156</v>
      </c>
      <c r="B10" s="6" t="n">
        <v>216606</v>
      </c>
      <c r="C10" s="6" t="n">
        <v>317825</v>
      </c>
      <c r="D10" s="6" t="n">
        <v>316329</v>
      </c>
    </row>
    <row r="11" spans="1:4">
      <c r="A11" s="4" t="s">
        <v>157</v>
      </c>
      <c r="B11" s="6" t="n">
        <v>-40753</v>
      </c>
      <c r="C11" s="6" t="n">
        <v>-40007</v>
      </c>
      <c r="D11" s="6" t="n">
        <v>-39210</v>
      </c>
    </row>
    <row r="12" spans="1:4">
      <c r="A12" s="4" t="s">
        <v>158</v>
      </c>
      <c r="B12" s="7" t="n">
        <v>175853</v>
      </c>
      <c r="C12" s="7" t="n">
        <v>277818</v>
      </c>
      <c r="D12" s="7" t="n">
        <v>2771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3</v>
      </c>
    </row>
    <row r="2" spans="1:3">
      <c r="A2" s="3" t="s">
        <v>574</v>
      </c>
    </row>
    <row r="3" spans="1:3">
      <c r="A3" s="4" t="s">
        <v>94</v>
      </c>
      <c r="B3" s="7" t="n">
        <v>2296000</v>
      </c>
    </row>
    <row r="4" spans="1:3">
      <c r="A4" s="4" t="s">
        <v>620</v>
      </c>
      <c r="B4" s="6" t="n">
        <v>-6535</v>
      </c>
      <c r="C4" s="7" t="n">
        <v>-6792</v>
      </c>
    </row>
    <row r="5" spans="1:3">
      <c r="A5" s="4" t="s">
        <v>621</v>
      </c>
      <c r="B5" s="6" t="n">
        <v>-14581</v>
      </c>
      <c r="C5" s="6" t="n">
        <v>-13446</v>
      </c>
    </row>
    <row r="6" spans="1:3">
      <c r="A6" s="4" t="s">
        <v>622</v>
      </c>
      <c r="B6" s="6" t="n">
        <v>2274884</v>
      </c>
      <c r="C6" s="6" t="n">
        <v>2106512</v>
      </c>
    </row>
    <row r="7" spans="1:3">
      <c r="A7" s="4" t="s">
        <v>623</v>
      </c>
      <c r="B7" s="6" t="n">
        <v>-8000</v>
      </c>
      <c r="C7" s="6" t="n">
        <v>0</v>
      </c>
    </row>
    <row r="8" spans="1:3">
      <c r="A8" s="4" t="s">
        <v>624</v>
      </c>
      <c r="B8" s="6" t="n">
        <v>0</v>
      </c>
      <c r="C8" s="6" t="n">
        <v>-43000</v>
      </c>
    </row>
    <row r="9" spans="1:3">
      <c r="A9" s="4" t="s">
        <v>625</v>
      </c>
      <c r="B9" s="6" t="n">
        <v>2266884</v>
      </c>
      <c r="C9" s="6" t="n">
        <v>2063512</v>
      </c>
    </row>
    <row r="10" spans="1:3">
      <c r="A10" s="4" t="s">
        <v>608</v>
      </c>
    </row>
    <row r="11" spans="1:3">
      <c r="A11" s="3" t="s">
        <v>574</v>
      </c>
    </row>
    <row r="12" spans="1:3">
      <c r="A12" s="4" t="s">
        <v>94</v>
      </c>
      <c r="B12" s="6" t="n">
        <v>796000</v>
      </c>
    </row>
    <row r="13" spans="1:3">
      <c r="A13" s="4" t="s">
        <v>607</v>
      </c>
    </row>
    <row r="14" spans="1:3">
      <c r="A14" s="3" t="s">
        <v>574</v>
      </c>
    </row>
    <row r="15" spans="1:3">
      <c r="A15" s="4" t="s">
        <v>594</v>
      </c>
      <c r="B15" s="6" t="n">
        <v>0</v>
      </c>
    </row>
    <row r="16" spans="1:3">
      <c r="A16" s="4" t="s">
        <v>595</v>
      </c>
    </row>
    <row r="17" spans="1:3">
      <c r="A17" s="3" t="s">
        <v>574</v>
      </c>
    </row>
    <row r="18" spans="1:3">
      <c r="A18" s="4" t="s">
        <v>594</v>
      </c>
      <c r="B18" s="6" t="n">
        <v>0</v>
      </c>
      <c r="C18" s="6" t="n">
        <v>43000</v>
      </c>
    </row>
    <row r="19" spans="1:3">
      <c r="A19" s="4" t="s">
        <v>593</v>
      </c>
    </row>
    <row r="20" spans="1:3">
      <c r="A20" s="3" t="s">
        <v>574</v>
      </c>
    </row>
    <row r="21" spans="1:3">
      <c r="A21" s="4" t="s">
        <v>594</v>
      </c>
      <c r="C21" s="6" t="n">
        <v>583750</v>
      </c>
    </row>
    <row r="22" spans="1:3">
      <c r="A22" s="4" t="s">
        <v>612</v>
      </c>
    </row>
    <row r="23" spans="1:3">
      <c r="A23" s="3" t="s">
        <v>574</v>
      </c>
    </row>
    <row r="24" spans="1:3">
      <c r="A24" s="4" t="s">
        <v>94</v>
      </c>
      <c r="B24" s="6" t="n">
        <v>1000000</v>
      </c>
      <c r="C24" s="6" t="n">
        <v>1000000</v>
      </c>
    </row>
    <row r="25" spans="1:3">
      <c r="A25" s="4" t="s">
        <v>615</v>
      </c>
    </row>
    <row r="26" spans="1:3">
      <c r="A26" s="3" t="s">
        <v>574</v>
      </c>
    </row>
    <row r="27" spans="1:3">
      <c r="A27" s="4" t="s">
        <v>94</v>
      </c>
      <c r="B27" s="6" t="n">
        <v>500000</v>
      </c>
      <c r="C27" s="6" t="n">
        <v>500000</v>
      </c>
    </row>
    <row r="28" spans="1:3">
      <c r="A28" s="4" t="s">
        <v>626</v>
      </c>
    </row>
    <row r="29" spans="1:3">
      <c r="A29" s="3" t="s">
        <v>574</v>
      </c>
    </row>
    <row r="30" spans="1:3">
      <c r="A30" s="4" t="s">
        <v>625</v>
      </c>
      <c r="B30" s="7" t="n">
        <v>2348900</v>
      </c>
      <c r="C30" s="7" t="n">
        <v>2012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27</v>
      </c>
      <c r="B1" s="2" t="s">
        <v>546</v>
      </c>
    </row>
    <row r="2" spans="1:2">
      <c r="A2" s="3" t="s">
        <v>243</v>
      </c>
    </row>
    <row r="3" spans="1:2">
      <c r="A3" s="4" t="s">
        <v>527</v>
      </c>
      <c r="B3" s="7" t="n">
        <v>8000</v>
      </c>
    </row>
    <row r="4" spans="1:2">
      <c r="A4" s="4" t="s">
        <v>528</v>
      </c>
      <c r="B4" s="6" t="n">
        <v>8000</v>
      </c>
    </row>
    <row r="5" spans="1:2">
      <c r="A5" s="4" t="s">
        <v>529</v>
      </c>
      <c r="B5" s="6" t="n">
        <v>8000</v>
      </c>
    </row>
    <row r="6" spans="1:2">
      <c r="A6" s="4" t="s">
        <v>530</v>
      </c>
      <c r="B6" s="6" t="n">
        <v>8000</v>
      </c>
    </row>
    <row r="7" spans="1:2">
      <c r="A7" s="4" t="s">
        <v>531</v>
      </c>
      <c r="B7" s="6" t="n">
        <v>1008000</v>
      </c>
    </row>
    <row r="8" spans="1:2">
      <c r="A8" s="4" t="s">
        <v>532</v>
      </c>
      <c r="B8" s="6" t="n">
        <v>1256000</v>
      </c>
    </row>
    <row r="9" spans="1:2">
      <c r="A9" s="4" t="s">
        <v>628</v>
      </c>
      <c r="B9" s="7" t="n">
        <v>229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3</v>
      </c>
      <c r="D2" s="2" t="s">
        <v>118</v>
      </c>
    </row>
    <row r="3" spans="1:4">
      <c r="A3" s="3" t="s">
        <v>245</v>
      </c>
    </row>
    <row r="4" spans="1:4">
      <c r="A4" s="4" t="s">
        <v>630</v>
      </c>
      <c r="B4" s="7" t="n">
        <v>199194</v>
      </c>
      <c r="C4" s="7" t="n">
        <v>132168</v>
      </c>
      <c r="D4" s="7" t="n">
        <v>159070</v>
      </c>
    </row>
    <row r="5" spans="1:4">
      <c r="A5" s="4" t="s">
        <v>631</v>
      </c>
      <c r="B5" s="6" t="n">
        <v>13274</v>
      </c>
      <c r="C5" s="6" t="n">
        <v>-46684</v>
      </c>
      <c r="D5" s="6" t="n">
        <v>-22697</v>
      </c>
    </row>
    <row r="6" spans="1:4">
      <c r="A6" s="4" t="s">
        <v>148</v>
      </c>
      <c r="B6" s="6" t="n">
        <v>13274</v>
      </c>
      <c r="C6" s="6" t="n">
        <v>-46684</v>
      </c>
      <c r="D6" s="6" t="n">
        <v>-22697</v>
      </c>
    </row>
    <row r="7" spans="1:4">
      <c r="A7" s="4" t="s">
        <v>632</v>
      </c>
    </row>
    <row r="8" spans="1:4">
      <c r="A8" s="3" t="s">
        <v>245</v>
      </c>
    </row>
    <row r="9" spans="1:4">
      <c r="A9" s="4" t="s">
        <v>630</v>
      </c>
      <c r="B9" s="6" t="n">
        <v>131619</v>
      </c>
      <c r="C9" s="6" t="n">
        <v>129335</v>
      </c>
      <c r="D9" s="6" t="n">
        <v>129090</v>
      </c>
    </row>
    <row r="10" spans="1:4">
      <c r="A10" s="4" t="s">
        <v>633</v>
      </c>
    </row>
    <row r="11" spans="1:4">
      <c r="A11" s="3" t="s">
        <v>245</v>
      </c>
    </row>
    <row r="12" spans="1:4">
      <c r="A12" s="4" t="s">
        <v>630</v>
      </c>
      <c r="B12" s="6" t="n">
        <v>67575</v>
      </c>
      <c r="C12" s="7" t="n">
        <v>2833</v>
      </c>
      <c r="D12" s="7" t="n">
        <v>29980</v>
      </c>
    </row>
    <row r="13" spans="1:4">
      <c r="A13" s="4" t="s">
        <v>631</v>
      </c>
      <c r="B13" s="7" t="n">
        <v>13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6"/>
    <col customWidth="1" max="9" min="9" width="14"/>
  </cols>
  <sheetData>
    <row r="1" spans="1:9">
      <c r="A1" s="1" t="s">
        <v>634</v>
      </c>
      <c r="B1" s="2" t="s">
        <v>635</v>
      </c>
      <c r="C1" s="2" t="s">
        <v>1</v>
      </c>
      <c r="H1" s="2" t="s">
        <v>636</v>
      </c>
    </row>
    <row r="2" spans="1:9">
      <c r="B2" s="2" t="s">
        <v>637</v>
      </c>
      <c r="C2" s="2" t="s">
        <v>2</v>
      </c>
      <c r="D2" s="2" t="s">
        <v>63</v>
      </c>
      <c r="E2" s="2" t="s">
        <v>118</v>
      </c>
      <c r="F2" s="2" t="s">
        <v>638</v>
      </c>
      <c r="G2" s="2" t="s">
        <v>639</v>
      </c>
      <c r="H2" s="2" t="s">
        <v>2</v>
      </c>
      <c r="I2" s="2" t="s">
        <v>640</v>
      </c>
    </row>
    <row r="3" spans="1:9">
      <c r="A3" s="3" t="s">
        <v>247</v>
      </c>
    </row>
    <row r="4" spans="1:9">
      <c r="A4" s="4" t="s">
        <v>631</v>
      </c>
      <c r="C4" s="7" t="n">
        <v>13274</v>
      </c>
      <c r="D4" s="7" t="n">
        <v>-46684</v>
      </c>
      <c r="E4" s="7" t="n">
        <v>-22697</v>
      </c>
    </row>
    <row r="5" spans="1:9">
      <c r="A5" s="4" t="s">
        <v>641</v>
      </c>
    </row>
    <row r="6" spans="1:9">
      <c r="A6" s="3" t="s">
        <v>247</v>
      </c>
    </row>
    <row r="7" spans="1:9">
      <c r="A7" s="4" t="s">
        <v>642</v>
      </c>
      <c r="C7" s="4" t="s">
        <v>643</v>
      </c>
    </row>
    <row r="8" spans="1:9">
      <c r="A8" s="4" t="s">
        <v>644</v>
      </c>
      <c r="C8" s="4" t="s">
        <v>609</v>
      </c>
    </row>
    <row r="9" spans="1:9">
      <c r="A9" s="4" t="s">
        <v>645</v>
      </c>
    </row>
    <row r="10" spans="1:9">
      <c r="A10" s="3" t="s">
        <v>247</v>
      </c>
    </row>
    <row r="11" spans="1:9">
      <c r="A11" s="4" t="s">
        <v>646</v>
      </c>
      <c r="H11" s="6" t="n">
        <v>857000</v>
      </c>
    </row>
    <row r="12" spans="1:9">
      <c r="A12" s="4" t="s">
        <v>647</v>
      </c>
    </row>
    <row r="13" spans="1:9">
      <c r="A13" s="3" t="s">
        <v>247</v>
      </c>
    </row>
    <row r="14" spans="1:9">
      <c r="A14" s="4" t="s">
        <v>648</v>
      </c>
      <c r="B14" s="6" t="n">
        <v>4000000</v>
      </c>
    </row>
    <row r="15" spans="1:9">
      <c r="A15" s="4" t="s">
        <v>649</v>
      </c>
      <c r="C15" s="6" t="n">
        <v>3518000</v>
      </c>
      <c r="H15" s="6" t="n">
        <v>3518000</v>
      </c>
    </row>
    <row r="16" spans="1:9">
      <c r="A16" s="4" t="s">
        <v>650</v>
      </c>
    </row>
    <row r="17" spans="1:9">
      <c r="A17" s="3" t="s">
        <v>247</v>
      </c>
    </row>
    <row r="18" spans="1:9">
      <c r="A18" s="4" t="s">
        <v>651</v>
      </c>
      <c r="C18" s="6" t="n">
        <v>6408000</v>
      </c>
      <c r="D18" s="6" t="n">
        <v>5380000</v>
      </c>
      <c r="H18" s="6" t="n">
        <v>6408000</v>
      </c>
    </row>
    <row r="19" spans="1:9">
      <c r="A19" s="4" t="s">
        <v>652</v>
      </c>
      <c r="C19" s="4" t="s">
        <v>653</v>
      </c>
    </row>
    <row r="20" spans="1:9">
      <c r="A20" s="4" t="s">
        <v>654</v>
      </c>
      <c r="C20" s="4" t="s">
        <v>454</v>
      </c>
    </row>
    <row r="21" spans="1:9">
      <c r="A21" s="4" t="s">
        <v>655</v>
      </c>
      <c r="C21" s="7" t="n">
        <v>14900</v>
      </c>
      <c r="H21" s="7" t="n">
        <v>14900</v>
      </c>
    </row>
    <row r="22" spans="1:9">
      <c r="A22" s="4" t="s">
        <v>656</v>
      </c>
      <c r="C22" s="4" t="s">
        <v>657</v>
      </c>
    </row>
    <row r="23" spans="1:9">
      <c r="A23" s="4" t="s">
        <v>646</v>
      </c>
      <c r="C23" s="6" t="n">
        <v>2000000</v>
      </c>
    </row>
    <row r="24" spans="1:9">
      <c r="A24" s="4" t="s">
        <v>658</v>
      </c>
      <c r="I24" s="6" t="n">
        <v>10000000</v>
      </c>
    </row>
    <row r="25" spans="1:9">
      <c r="A25" s="4" t="s">
        <v>659</v>
      </c>
      <c r="C25" s="6" t="n">
        <v>1000</v>
      </c>
    </row>
    <row r="26" spans="1:9">
      <c r="A26" s="4" t="s">
        <v>660</v>
      </c>
      <c r="C26" s="6" t="n">
        <v>1000</v>
      </c>
    </row>
    <row r="27" spans="1:9">
      <c r="A27" s="4" t="s">
        <v>646</v>
      </c>
      <c r="C27" s="6" t="n">
        <v>1971000</v>
      </c>
      <c r="D27" s="6" t="n">
        <v>1500000</v>
      </c>
      <c r="E27" s="6" t="n">
        <v>1900000</v>
      </c>
    </row>
    <row r="28" spans="1:9">
      <c r="A28" s="4" t="s">
        <v>661</v>
      </c>
    </row>
    <row r="29" spans="1:9">
      <c r="A29" s="3" t="s">
        <v>247</v>
      </c>
    </row>
    <row r="30" spans="1:9">
      <c r="A30" s="4" t="s">
        <v>662</v>
      </c>
      <c r="G30" s="7" t="n">
        <v>600000</v>
      </c>
    </row>
    <row r="31" spans="1:9">
      <c r="A31" s="4" t="s">
        <v>663</v>
      </c>
      <c r="C31" s="7" t="n">
        <v>0</v>
      </c>
      <c r="H31" s="6" t="n">
        <v>0</v>
      </c>
    </row>
    <row r="32" spans="1:9">
      <c r="A32" s="4" t="s">
        <v>664</v>
      </c>
    </row>
    <row r="33" spans="1:9">
      <c r="A33" s="3" t="s">
        <v>247</v>
      </c>
    </row>
    <row r="34" spans="1:9">
      <c r="A34" s="4" t="s">
        <v>655</v>
      </c>
      <c r="C34" s="7" t="n">
        <v>46200</v>
      </c>
      <c r="H34" s="7" t="n">
        <v>46200</v>
      </c>
    </row>
    <row r="35" spans="1:9">
      <c r="A35" s="4" t="s">
        <v>662</v>
      </c>
      <c r="F35" s="7" t="n">
        <v>750000</v>
      </c>
    </row>
    <row r="36" spans="1:9">
      <c r="A36" s="4" t="s">
        <v>665</v>
      </c>
      <c r="C36" s="6" t="n">
        <v>1025000</v>
      </c>
    </row>
    <row r="37" spans="1:9">
      <c r="A37" s="4" t="s">
        <v>666</v>
      </c>
    </row>
    <row r="38" spans="1:9">
      <c r="A38" s="3" t="s">
        <v>247</v>
      </c>
    </row>
    <row r="39" spans="1:9">
      <c r="A39" s="4" t="s">
        <v>667</v>
      </c>
      <c r="C39" s="6" t="n">
        <v>62000</v>
      </c>
      <c r="D39" s="6" t="n">
        <v>16000</v>
      </c>
      <c r="H39" s="6" t="n">
        <v>62000</v>
      </c>
    </row>
    <row r="40" spans="1:9">
      <c r="A40" s="4" t="s">
        <v>655</v>
      </c>
      <c r="C40" s="7" t="n">
        <v>2200</v>
      </c>
      <c r="H40" s="7" t="n">
        <v>2200</v>
      </c>
    </row>
    <row r="41" spans="1:9">
      <c r="A41" s="4" t="s">
        <v>656</v>
      </c>
      <c r="C41" s="4" t="s">
        <v>668</v>
      </c>
    </row>
    <row r="42" spans="1:9">
      <c r="A42" s="4" t="s">
        <v>646</v>
      </c>
      <c r="C42" s="6" t="n">
        <v>62000</v>
      </c>
    </row>
    <row r="43" spans="1:9">
      <c r="A43" s="4" t="s">
        <v>669</v>
      </c>
      <c r="C43" s="9" t="n">
        <v>48.29</v>
      </c>
      <c r="D43" s="9" t="n">
        <v>63.8</v>
      </c>
      <c r="E43" s="9" t="n">
        <v>61.74</v>
      </c>
    </row>
    <row r="44" spans="1:9">
      <c r="A44" s="4" t="s">
        <v>670</v>
      </c>
      <c r="C44" s="7" t="n">
        <v>3007</v>
      </c>
      <c r="D44" s="7" t="n">
        <v>4185</v>
      </c>
      <c r="E44" s="7" t="n">
        <v>750</v>
      </c>
    </row>
    <row r="45" spans="1:9">
      <c r="A45" s="4" t="s">
        <v>671</v>
      </c>
    </row>
    <row r="46" spans="1:9">
      <c r="A46" s="3" t="s">
        <v>247</v>
      </c>
    </row>
    <row r="47" spans="1:9">
      <c r="A47" s="4" t="s">
        <v>655</v>
      </c>
      <c r="C47" s="7" t="n">
        <v>0</v>
      </c>
      <c r="H47" s="7" t="n">
        <v>0</v>
      </c>
    </row>
    <row r="48" spans="1:9">
      <c r="A48" s="4" t="s">
        <v>672</v>
      </c>
      <c r="C48" s="6" t="n">
        <v>1</v>
      </c>
      <c r="H48" s="6" t="n">
        <v>1</v>
      </c>
    </row>
    <row r="49" spans="1:9">
      <c r="A49" s="4" t="s">
        <v>673</v>
      </c>
      <c r="C49" s="4" t="s">
        <v>674</v>
      </c>
    </row>
    <row r="50" spans="1:9">
      <c r="A50" s="4" t="s">
        <v>646</v>
      </c>
      <c r="C50" s="6" t="n">
        <v>4000</v>
      </c>
      <c r="D50" s="6" t="n">
        <v>3000</v>
      </c>
      <c r="E50" s="6" t="n">
        <v>3000</v>
      </c>
    </row>
    <row r="51" spans="1:9">
      <c r="A51" s="4" t="s">
        <v>669</v>
      </c>
      <c r="C51" s="9" t="n">
        <v>50.12</v>
      </c>
      <c r="D51" s="9" t="n">
        <v>57.04</v>
      </c>
      <c r="E51" s="9" t="n">
        <v>56.32</v>
      </c>
    </row>
    <row r="52" spans="1:9">
      <c r="A52" s="4" t="s">
        <v>670</v>
      </c>
      <c r="C52" s="7" t="n">
        <v>200</v>
      </c>
      <c r="D52" s="7" t="n">
        <v>200</v>
      </c>
      <c r="E52" s="7" t="n">
        <v>200</v>
      </c>
    </row>
    <row r="53" spans="1:9">
      <c r="A53" s="4" t="s">
        <v>675</v>
      </c>
    </row>
    <row r="54" spans="1:9">
      <c r="A54" s="3" t="s">
        <v>247</v>
      </c>
    </row>
    <row r="55" spans="1:9">
      <c r="A55" s="4" t="s">
        <v>631</v>
      </c>
      <c r="C55" s="6" t="n">
        <v>5000</v>
      </c>
      <c r="D55" s="6" t="n">
        <v>5900</v>
      </c>
      <c r="E55" s="6" t="n">
        <v>4200</v>
      </c>
    </row>
    <row r="56" spans="1:9">
      <c r="A56" s="4" t="s">
        <v>676</v>
      </c>
    </row>
    <row r="57" spans="1:9">
      <c r="A57" s="3" t="s">
        <v>247</v>
      </c>
    </row>
    <row r="58" spans="1:9">
      <c r="A58" s="4" t="s">
        <v>631</v>
      </c>
      <c r="C58" s="7" t="n">
        <v>237</v>
      </c>
      <c r="D58" s="7" t="n">
        <v>285</v>
      </c>
      <c r="E58" s="7" t="n">
        <v>328</v>
      </c>
    </row>
    <row r="59" spans="1:9">
      <c r="A59" s="4" t="s">
        <v>677</v>
      </c>
      <c r="C59" s="4" t="s">
        <v>678</v>
      </c>
      <c r="H59" s="4" t="s">
        <v>678</v>
      </c>
    </row>
    <row r="60" spans="1:9">
      <c r="A60" s="4" t="s">
        <v>679</v>
      </c>
      <c r="C60" s="6" t="n">
        <v>2000000</v>
      </c>
      <c r="H60" s="6" t="n">
        <v>2000000</v>
      </c>
    </row>
    <row r="61" spans="1:9">
      <c r="A61" s="4" t="s">
        <v>680</v>
      </c>
      <c r="C61" s="6" t="n">
        <v>1652000</v>
      </c>
      <c r="H61" s="6" t="n">
        <v>1652000</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81</v>
      </c>
      <c r="B1" s="2" t="s">
        <v>1</v>
      </c>
    </row>
    <row r="2" spans="1:4">
      <c r="B2" s="2" t="s">
        <v>2</v>
      </c>
      <c r="C2" s="2" t="s">
        <v>63</v>
      </c>
      <c r="D2" s="2" t="s">
        <v>118</v>
      </c>
    </row>
    <row r="3" spans="1:4">
      <c r="A3" s="4" t="s">
        <v>682</v>
      </c>
    </row>
    <row r="4" spans="1:4">
      <c r="A4" s="3" t="s">
        <v>247</v>
      </c>
    </row>
    <row r="5" spans="1:4">
      <c r="A5" s="4" t="s">
        <v>683</v>
      </c>
      <c r="B5" s="4" t="s">
        <v>684</v>
      </c>
      <c r="C5" s="4" t="s">
        <v>685</v>
      </c>
      <c r="D5" s="4" t="s">
        <v>686</v>
      </c>
    </row>
    <row r="6" spans="1:4">
      <c r="A6" s="4" t="s">
        <v>687</v>
      </c>
      <c r="B6" s="4" t="s">
        <v>688</v>
      </c>
      <c r="C6" s="4" t="s">
        <v>689</v>
      </c>
      <c r="D6" s="4" t="s">
        <v>689</v>
      </c>
    </row>
    <row r="7" spans="1:4">
      <c r="A7" s="4" t="s">
        <v>690</v>
      </c>
      <c r="B7" s="4" t="s">
        <v>691</v>
      </c>
      <c r="C7" s="4" t="s">
        <v>692</v>
      </c>
      <c r="D7" s="4" t="s">
        <v>693</v>
      </c>
    </row>
    <row r="8" spans="1:4">
      <c r="A8" s="4" t="s">
        <v>694</v>
      </c>
      <c r="B8" s="4" t="s">
        <v>695</v>
      </c>
      <c r="C8" s="4" t="s">
        <v>696</v>
      </c>
      <c r="D8" s="4" t="s">
        <v>697</v>
      </c>
    </row>
    <row r="9" spans="1:4">
      <c r="A9" s="4" t="s">
        <v>698</v>
      </c>
    </row>
    <row r="10" spans="1:4">
      <c r="A10" s="3" t="s">
        <v>247</v>
      </c>
    </row>
    <row r="11" spans="1:4">
      <c r="A11" s="4" t="s">
        <v>683</v>
      </c>
      <c r="B11" s="4" t="s">
        <v>699</v>
      </c>
      <c r="C11" s="4" t="s">
        <v>700</v>
      </c>
      <c r="D11" s="4" t="s">
        <v>701</v>
      </c>
    </row>
    <row r="12" spans="1:4">
      <c r="A12" s="4" t="s">
        <v>687</v>
      </c>
      <c r="B12" s="4" t="s">
        <v>688</v>
      </c>
      <c r="C12" s="4" t="s">
        <v>702</v>
      </c>
      <c r="D12" s="4" t="s">
        <v>689</v>
      </c>
    </row>
    <row r="13" spans="1:4">
      <c r="A13" s="4" t="s">
        <v>690</v>
      </c>
      <c r="B13" s="4" t="s">
        <v>703</v>
      </c>
      <c r="C13" s="4" t="s">
        <v>704</v>
      </c>
      <c r="D13" s="4" t="s">
        <v>705</v>
      </c>
    </row>
    <row r="14" spans="1:4">
      <c r="A14" s="4" t="s">
        <v>694</v>
      </c>
      <c r="B14" s="4" t="s">
        <v>706</v>
      </c>
      <c r="C14" s="4" t="s">
        <v>707</v>
      </c>
      <c r="D14" s="4" t="s">
        <v>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9</v>
      </c>
      <c r="B1" s="2" t="s">
        <v>1</v>
      </c>
    </row>
    <row r="2" spans="1:4">
      <c r="B2" s="2" t="s">
        <v>2</v>
      </c>
      <c r="C2" s="2" t="s">
        <v>63</v>
      </c>
      <c r="D2" s="2" t="s">
        <v>118</v>
      </c>
    </row>
    <row r="3" spans="1:4">
      <c r="A3" s="3" t="s">
        <v>710</v>
      </c>
    </row>
    <row r="4" spans="1:4">
      <c r="A4" s="4" t="s">
        <v>711</v>
      </c>
      <c r="B4" s="6" t="n">
        <v>5380</v>
      </c>
    </row>
    <row r="5" spans="1:4">
      <c r="A5" s="4" t="s">
        <v>646</v>
      </c>
      <c r="B5" s="6" t="n">
        <v>1971</v>
      </c>
      <c r="C5" s="6" t="n">
        <v>1500</v>
      </c>
      <c r="D5" s="6" t="n">
        <v>1900</v>
      </c>
    </row>
    <row r="6" spans="1:4">
      <c r="A6" s="4" t="s">
        <v>712</v>
      </c>
      <c r="B6" s="6" t="n">
        <v>-441</v>
      </c>
    </row>
    <row r="7" spans="1:4">
      <c r="A7" s="4" t="s">
        <v>713</v>
      </c>
      <c r="B7" s="6" t="n">
        <v>-50</v>
      </c>
    </row>
    <row r="8" spans="1:4">
      <c r="A8" s="4" t="s">
        <v>714</v>
      </c>
      <c r="B8" s="6" t="n">
        <v>-452</v>
      </c>
    </row>
    <row r="9" spans="1:4">
      <c r="A9" s="4" t="s">
        <v>715</v>
      </c>
      <c r="B9" s="6" t="n">
        <v>0</v>
      </c>
    </row>
    <row r="10" spans="1:4">
      <c r="A10" s="4" t="s">
        <v>716</v>
      </c>
      <c r="B10" s="6" t="n">
        <v>6408</v>
      </c>
      <c r="C10" s="6" t="n">
        <v>5380</v>
      </c>
    </row>
    <row r="11" spans="1:4">
      <c r="A11" s="4" t="s">
        <v>717</v>
      </c>
      <c r="B11" s="6" t="n">
        <v>6122</v>
      </c>
    </row>
    <row r="12" spans="1:4">
      <c r="A12" s="4" t="s">
        <v>718</v>
      </c>
      <c r="B12" s="6" t="n">
        <v>3066</v>
      </c>
    </row>
    <row r="13" spans="1:4">
      <c r="A13" s="3" t="s">
        <v>719</v>
      </c>
    </row>
    <row r="14" spans="1:4">
      <c r="A14" s="4" t="s">
        <v>720</v>
      </c>
      <c r="B14" s="9" t="n">
        <v>50.6</v>
      </c>
    </row>
    <row r="15" spans="1:4">
      <c r="A15" s="4" t="s">
        <v>721</v>
      </c>
      <c r="B15" s="10" t="n">
        <v>56.15</v>
      </c>
    </row>
    <row r="16" spans="1:4">
      <c r="A16" s="4" t="s">
        <v>722</v>
      </c>
      <c r="B16" s="10" t="n">
        <v>39.7</v>
      </c>
    </row>
    <row r="17" spans="1:4">
      <c r="A17" s="4" t="s">
        <v>723</v>
      </c>
      <c r="B17" s="10" t="n">
        <v>51.83</v>
      </c>
    </row>
    <row r="18" spans="1:4">
      <c r="A18" s="4" t="s">
        <v>724</v>
      </c>
      <c r="B18" s="10" t="n">
        <v>59.41</v>
      </c>
    </row>
    <row r="19" spans="1:4">
      <c r="A19" s="4" t="s">
        <v>725</v>
      </c>
      <c r="B19" s="6" t="n">
        <v>0</v>
      </c>
    </row>
    <row r="20" spans="1:4">
      <c r="A20" s="4" t="s">
        <v>726</v>
      </c>
      <c r="B20" s="10" t="n">
        <v>52.42</v>
      </c>
      <c r="C20" s="9" t="n">
        <v>50.6</v>
      </c>
    </row>
    <row r="21" spans="1:4">
      <c r="A21" s="4" t="s">
        <v>727</v>
      </c>
      <c r="B21" s="10" t="n">
        <v>52.08</v>
      </c>
    </row>
    <row r="22" spans="1:4">
      <c r="A22" s="4" t="s">
        <v>728</v>
      </c>
      <c r="B22" s="9" t="n">
        <v>46.59</v>
      </c>
    </row>
    <row r="23" spans="1:4">
      <c r="A23" s="3" t="s">
        <v>729</v>
      </c>
    </row>
    <row r="24" spans="1:4">
      <c r="A24" s="4" t="s">
        <v>730</v>
      </c>
      <c r="B24" s="4" t="s">
        <v>731</v>
      </c>
    </row>
    <row r="25" spans="1:4">
      <c r="A25" s="4" t="s">
        <v>732</v>
      </c>
      <c r="B25" s="4" t="s">
        <v>733</v>
      </c>
    </row>
    <row r="26" spans="1:4">
      <c r="A26" s="4" t="s">
        <v>734</v>
      </c>
      <c r="B26" s="4" t="s">
        <v>735</v>
      </c>
    </row>
    <row r="27" spans="1:4">
      <c r="A27" s="3" t="s">
        <v>736</v>
      </c>
    </row>
    <row r="28" spans="1:4">
      <c r="A28" s="4" t="s">
        <v>737</v>
      </c>
      <c r="B28" s="7" t="n">
        <v>15776</v>
      </c>
    </row>
    <row r="29" spans="1:4">
      <c r="A29" s="4" t="s">
        <v>738</v>
      </c>
      <c r="B29" s="6" t="n">
        <v>15776</v>
      </c>
    </row>
    <row r="30" spans="1:4">
      <c r="A30" s="4" t="s">
        <v>739</v>
      </c>
      <c r="B30" s="7" t="n">
        <v>157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3</v>
      </c>
      <c r="D2" s="2" t="s">
        <v>118</v>
      </c>
    </row>
    <row r="3" spans="1:4">
      <c r="A3" s="4" t="s">
        <v>641</v>
      </c>
    </row>
    <row r="4" spans="1:4">
      <c r="A4" s="3" t="s">
        <v>247</v>
      </c>
    </row>
    <row r="5" spans="1:4">
      <c r="A5" s="4" t="s">
        <v>741</v>
      </c>
      <c r="B5" s="9" t="n">
        <v>6.38</v>
      </c>
      <c r="C5" s="9" t="n">
        <v>8.01</v>
      </c>
      <c r="D5" s="9" t="n">
        <v>6.26</v>
      </c>
    </row>
    <row r="6" spans="1:4">
      <c r="A6" s="4" t="s">
        <v>742</v>
      </c>
      <c r="B6" s="7" t="n">
        <v>7130</v>
      </c>
      <c r="C6" s="7" t="n">
        <v>31822</v>
      </c>
      <c r="D6" s="7" t="n">
        <v>52955</v>
      </c>
    </row>
    <row r="7" spans="1:4">
      <c r="A7" s="4" t="s">
        <v>743</v>
      </c>
      <c r="B7" s="6" t="n">
        <v>10253</v>
      </c>
      <c r="C7" s="6" t="n">
        <v>8446</v>
      </c>
      <c r="D7" s="6" t="n">
        <v>8436</v>
      </c>
    </row>
    <row r="8" spans="1:4">
      <c r="A8" s="4" t="s">
        <v>744</v>
      </c>
      <c r="B8" s="7" t="n">
        <v>17495</v>
      </c>
      <c r="C8" s="7" t="n">
        <v>41658</v>
      </c>
      <c r="D8" s="7" t="n">
        <v>60583</v>
      </c>
    </row>
    <row r="9" spans="1:4">
      <c r="A9" s="4" t="s">
        <v>745</v>
      </c>
    </row>
    <row r="10" spans="1:4">
      <c r="A10" s="3" t="s">
        <v>247</v>
      </c>
    </row>
    <row r="11" spans="1:4">
      <c r="A11" s="4" t="s">
        <v>669</v>
      </c>
      <c r="B11" s="9" t="n">
        <v>48.29</v>
      </c>
      <c r="C11" s="9" t="n">
        <v>63.8</v>
      </c>
      <c r="D11" s="9" t="n">
        <v>61.74</v>
      </c>
    </row>
    <row r="12" spans="1:4">
      <c r="A12" s="4" t="s">
        <v>670</v>
      </c>
      <c r="B12" s="7" t="n">
        <v>3007</v>
      </c>
      <c r="C12" s="7" t="n">
        <v>4185</v>
      </c>
      <c r="D12" s="7" t="n">
        <v>750</v>
      </c>
    </row>
    <row r="13" spans="1:4">
      <c r="A13" s="4" t="s">
        <v>746</v>
      </c>
      <c r="B13" s="7" t="n">
        <v>1027</v>
      </c>
      <c r="C13" s="7" t="n">
        <v>3888</v>
      </c>
      <c r="D13" s="7" t="n">
        <v>5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3</v>
      </c>
      <c r="D2" s="2" t="s">
        <v>118</v>
      </c>
    </row>
    <row r="3" spans="1:4">
      <c r="A3" s="3" t="s">
        <v>748</v>
      </c>
    </row>
    <row r="4" spans="1:4">
      <c r="A4" s="4" t="s">
        <v>749</v>
      </c>
      <c r="B4" s="6" t="n">
        <v>16</v>
      </c>
    </row>
    <row r="5" spans="1:4">
      <c r="A5" s="4" t="s">
        <v>646</v>
      </c>
      <c r="B5" s="6" t="n">
        <v>62</v>
      </c>
    </row>
    <row r="6" spans="1:4">
      <c r="A6" s="4" t="s">
        <v>750</v>
      </c>
      <c r="B6" s="6" t="n">
        <v>-16</v>
      </c>
    </row>
    <row r="7" spans="1:4">
      <c r="A7" s="4" t="s">
        <v>714</v>
      </c>
      <c r="B7" s="6" t="n">
        <v>0</v>
      </c>
    </row>
    <row r="8" spans="1:4">
      <c r="A8" s="4" t="s">
        <v>751</v>
      </c>
      <c r="B8" s="6" t="n">
        <v>0</v>
      </c>
    </row>
    <row r="9" spans="1:4">
      <c r="A9" s="4" t="s">
        <v>752</v>
      </c>
      <c r="B9" s="6" t="n">
        <v>62</v>
      </c>
      <c r="C9" s="6" t="n">
        <v>16</v>
      </c>
    </row>
    <row r="10" spans="1:4">
      <c r="A10" s="3" t="s">
        <v>753</v>
      </c>
    </row>
    <row r="11" spans="1:4">
      <c r="A11" s="4" t="s">
        <v>754</v>
      </c>
      <c r="B11" s="9" t="n">
        <v>63.69</v>
      </c>
    </row>
    <row r="12" spans="1:4">
      <c r="A12" s="4" t="s">
        <v>755</v>
      </c>
      <c r="B12" s="10" t="n">
        <v>48.29</v>
      </c>
      <c r="C12" s="9" t="n">
        <v>63.8</v>
      </c>
      <c r="D12" s="9" t="n">
        <v>61.74</v>
      </c>
    </row>
    <row r="13" spans="1:4">
      <c r="A13" s="4" t="s">
        <v>756</v>
      </c>
      <c r="B13" s="10" t="n">
        <v>63.69</v>
      </c>
    </row>
    <row r="14" spans="1:4">
      <c r="A14" s="4" t="s">
        <v>757</v>
      </c>
      <c r="B14" s="6" t="n">
        <v>0</v>
      </c>
    </row>
    <row r="15" spans="1:4">
      <c r="A15" s="4" t="s">
        <v>758</v>
      </c>
      <c r="B15" s="6" t="n">
        <v>0</v>
      </c>
    </row>
    <row r="16" spans="1:4">
      <c r="A16" s="4" t="s">
        <v>759</v>
      </c>
      <c r="B16" s="9" t="n">
        <v>48.29</v>
      </c>
      <c r="C16" s="9" t="n">
        <v>63.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3</v>
      </c>
      <c r="D2" s="2" t="s">
        <v>118</v>
      </c>
    </row>
    <row r="3" spans="1:4">
      <c r="A3" s="3" t="s">
        <v>247</v>
      </c>
    </row>
    <row r="4" spans="1:4">
      <c r="A4" s="4" t="s">
        <v>148</v>
      </c>
      <c r="B4" s="7" t="n">
        <v>13274</v>
      </c>
      <c r="C4" s="7" t="n">
        <v>-46684</v>
      </c>
      <c r="D4" s="7" t="n">
        <v>-22697</v>
      </c>
    </row>
    <row r="5" spans="1:4">
      <c r="A5" s="4" t="s">
        <v>761</v>
      </c>
    </row>
    <row r="6" spans="1:4">
      <c r="A6" s="3" t="s">
        <v>247</v>
      </c>
    </row>
    <row r="7" spans="1:4">
      <c r="A7" s="4" t="s">
        <v>148</v>
      </c>
      <c r="B7" s="6" t="n">
        <v>13037</v>
      </c>
      <c r="C7" s="6" t="n">
        <v>15543</v>
      </c>
      <c r="D7" s="6" t="n">
        <v>16910</v>
      </c>
    </row>
    <row r="8" spans="1:4">
      <c r="A8" s="4" t="s">
        <v>762</v>
      </c>
    </row>
    <row r="9" spans="1:4">
      <c r="A9" s="3" t="s">
        <v>247</v>
      </c>
    </row>
    <row r="10" spans="1:4">
      <c r="A10" s="4" t="s">
        <v>148</v>
      </c>
      <c r="C10" s="6" t="n">
        <v>-62512</v>
      </c>
      <c r="D10" s="6" t="n">
        <v>-39935</v>
      </c>
    </row>
    <row r="11" spans="1:4">
      <c r="A11" s="4" t="s">
        <v>675</v>
      </c>
    </row>
    <row r="12" spans="1:4">
      <c r="A12" s="3" t="s">
        <v>247</v>
      </c>
    </row>
    <row r="13" spans="1:4">
      <c r="A13" s="4" t="s">
        <v>148</v>
      </c>
      <c r="B13" s="6" t="n">
        <v>5000</v>
      </c>
      <c r="C13" s="6" t="n">
        <v>5900</v>
      </c>
      <c r="D13" s="6" t="n">
        <v>4200</v>
      </c>
    </row>
    <row r="14" spans="1:4">
      <c r="A14" s="4" t="s">
        <v>676</v>
      </c>
    </row>
    <row r="15" spans="1:4">
      <c r="A15" s="3" t="s">
        <v>247</v>
      </c>
    </row>
    <row r="16" spans="1:4">
      <c r="A16" s="4" t="s">
        <v>148</v>
      </c>
      <c r="B16" s="7" t="n">
        <v>237</v>
      </c>
      <c r="C16" s="7" t="n">
        <v>285</v>
      </c>
      <c r="D16" s="7" t="n">
        <v>3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3</v>
      </c>
      <c r="D2" s="2" t="s">
        <v>118</v>
      </c>
    </row>
    <row r="3" spans="1:4">
      <c r="A3" s="3" t="s">
        <v>249</v>
      </c>
    </row>
    <row r="4" spans="1:4">
      <c r="A4" s="4" t="s">
        <v>764</v>
      </c>
      <c r="B4" s="7" t="n">
        <v>297752</v>
      </c>
      <c r="C4" s="7" t="n">
        <v>383875</v>
      </c>
      <c r="D4" s="7" t="n">
        <v>301322</v>
      </c>
    </row>
    <row r="5" spans="1:4">
      <c r="A5" s="4" t="s">
        <v>765</v>
      </c>
      <c r="B5" s="6" t="n">
        <v>14008</v>
      </c>
      <c r="C5" s="6" t="n">
        <v>27983</v>
      </c>
      <c r="D5" s="6" t="n">
        <v>27730</v>
      </c>
    </row>
    <row r="6" spans="1:4">
      <c r="A6" s="4" t="s">
        <v>131</v>
      </c>
      <c r="B6" s="7" t="n">
        <v>311760</v>
      </c>
      <c r="C6" s="7" t="n">
        <v>411858</v>
      </c>
      <c r="D6" s="7" t="n">
        <v>3290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3</v>
      </c>
      <c r="D2" s="2" t="s">
        <v>118</v>
      </c>
    </row>
    <row r="3" spans="1:4">
      <c r="A3" s="3" t="s">
        <v>150</v>
      </c>
    </row>
    <row r="4" spans="1:4">
      <c r="A4" s="4" t="s">
        <v>160</v>
      </c>
      <c r="B4" s="5" t="n">
        <v>1.1</v>
      </c>
      <c r="C4" s="5" t="n">
        <v>0.3</v>
      </c>
      <c r="D4" s="5" t="n">
        <v>1.7</v>
      </c>
    </row>
    <row r="5" spans="1:4">
      <c r="A5" s="4" t="s">
        <v>161</v>
      </c>
      <c r="B5" s="11" t="n">
        <v>-2.1</v>
      </c>
      <c r="C5" s="5" t="n">
        <v>-0.2</v>
      </c>
      <c r="D5" s="11" t="n">
        <v>-0.6</v>
      </c>
    </row>
    <row r="6" spans="1:4">
      <c r="A6" s="4" t="s">
        <v>162</v>
      </c>
      <c r="B6" s="5" t="n">
        <v>0.4</v>
      </c>
      <c r="D6" s="5"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3</v>
      </c>
      <c r="D2" s="2" t="s">
        <v>118</v>
      </c>
    </row>
    <row r="3" spans="1:4">
      <c r="A3" s="3" t="s">
        <v>767</v>
      </c>
    </row>
    <row r="4" spans="1:4">
      <c r="A4" s="4" t="s">
        <v>768</v>
      </c>
      <c r="B4" s="7" t="n">
        <v>-2960</v>
      </c>
      <c r="C4" s="7" t="n">
        <v>-58</v>
      </c>
      <c r="D4" s="7" t="n">
        <v>-72</v>
      </c>
    </row>
    <row r="5" spans="1:4">
      <c r="A5" s="4" t="s">
        <v>765</v>
      </c>
      <c r="B5" s="6" t="n">
        <v>5812</v>
      </c>
      <c r="C5" s="6" t="n">
        <v>11752</v>
      </c>
      <c r="D5" s="6" t="n">
        <v>11840</v>
      </c>
    </row>
    <row r="6" spans="1:4">
      <c r="A6" s="4" t="s">
        <v>769</v>
      </c>
      <c r="B6" s="6" t="n">
        <v>10704</v>
      </c>
      <c r="C6" s="6" t="n">
        <v>11268</v>
      </c>
      <c r="D6" s="6" t="n">
        <v>5829</v>
      </c>
    </row>
    <row r="7" spans="1:4">
      <c r="A7" s="4" t="s">
        <v>132</v>
      </c>
      <c r="B7" s="6" t="n">
        <v>13556</v>
      </c>
      <c r="C7" s="6" t="n">
        <v>22962</v>
      </c>
      <c r="D7" s="6" t="n">
        <v>17597</v>
      </c>
    </row>
    <row r="8" spans="1:4">
      <c r="A8" s="3" t="s">
        <v>770</v>
      </c>
    </row>
    <row r="9" spans="1:4">
      <c r="A9" s="4" t="s">
        <v>768</v>
      </c>
      <c r="B9" s="6" t="n">
        <v>67975</v>
      </c>
      <c r="C9" s="6" t="n">
        <v>65976</v>
      </c>
      <c r="D9" s="6" t="n">
        <v>-6774</v>
      </c>
    </row>
    <row r="10" spans="1:4">
      <c r="A10" s="4" t="s">
        <v>765</v>
      </c>
      <c r="B10" s="6" t="n">
        <v>1169</v>
      </c>
      <c r="C10" s="6" t="n">
        <v>626</v>
      </c>
      <c r="D10" s="6" t="n">
        <v>-2231</v>
      </c>
    </row>
    <row r="11" spans="1:4">
      <c r="A11" s="4" t="s">
        <v>769</v>
      </c>
      <c r="B11" s="6" t="n">
        <v>9242</v>
      </c>
      <c r="C11" s="6" t="n">
        <v>6291</v>
      </c>
      <c r="D11" s="6" t="n">
        <v>7434</v>
      </c>
    </row>
    <row r="12" spans="1:4">
      <c r="A12" s="4" t="s">
        <v>132</v>
      </c>
      <c r="B12" s="6" t="n">
        <v>78386</v>
      </c>
      <c r="C12" s="6" t="n">
        <v>72893</v>
      </c>
      <c r="D12" s="6" t="n">
        <v>-1571</v>
      </c>
    </row>
    <row r="13" spans="1:4">
      <c r="A13" s="4" t="s">
        <v>768</v>
      </c>
      <c r="B13" s="6" t="n">
        <v>65015</v>
      </c>
      <c r="C13" s="6" t="n">
        <v>65918</v>
      </c>
      <c r="D13" s="6" t="n">
        <v>-6846</v>
      </c>
    </row>
    <row r="14" spans="1:4">
      <c r="A14" s="4" t="s">
        <v>765</v>
      </c>
      <c r="B14" s="6" t="n">
        <v>6981</v>
      </c>
      <c r="C14" s="6" t="n">
        <v>12378</v>
      </c>
      <c r="D14" s="6" t="n">
        <v>9609</v>
      </c>
    </row>
    <row r="15" spans="1:4">
      <c r="A15" s="4" t="s">
        <v>769</v>
      </c>
      <c r="B15" s="6" t="n">
        <v>19946</v>
      </c>
      <c r="C15" s="6" t="n">
        <v>17559</v>
      </c>
      <c r="D15" s="6" t="n">
        <v>13263</v>
      </c>
    </row>
    <row r="16" spans="1:4">
      <c r="A16" s="4" t="s">
        <v>771</v>
      </c>
      <c r="B16" s="7" t="n">
        <v>91942</v>
      </c>
      <c r="C16" s="7" t="n">
        <v>95855</v>
      </c>
      <c r="D16" s="7" t="n">
        <v>160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3</v>
      </c>
      <c r="D2" s="2" t="s">
        <v>118</v>
      </c>
    </row>
    <row r="3" spans="1:4">
      <c r="A3" s="3" t="s">
        <v>249</v>
      </c>
    </row>
    <row r="4" spans="1:4">
      <c r="A4" s="4" t="s">
        <v>773</v>
      </c>
      <c r="B4" s="7" t="n">
        <v>65470</v>
      </c>
      <c r="C4" s="7" t="n">
        <v>86490</v>
      </c>
      <c r="D4" s="7" t="n">
        <v>115168</v>
      </c>
    </row>
    <row r="5" spans="1:4">
      <c r="A5" s="4" t="s">
        <v>774</v>
      </c>
      <c r="B5" s="6" t="n">
        <v>-8558</v>
      </c>
      <c r="C5" s="6" t="n">
        <v>-8401</v>
      </c>
      <c r="D5" s="6" t="n">
        <v>-13724</v>
      </c>
    </row>
    <row r="6" spans="1:4">
      <c r="A6" s="4" t="s">
        <v>775</v>
      </c>
      <c r="B6" s="6" t="n">
        <v>15469</v>
      </c>
      <c r="C6" s="6" t="n">
        <v>1663</v>
      </c>
      <c r="D6" s="6" t="n">
        <v>413</v>
      </c>
    </row>
    <row r="7" spans="1:4">
      <c r="A7" s="4" t="s">
        <v>776</v>
      </c>
      <c r="B7" s="6" t="n">
        <v>18622</v>
      </c>
      <c r="C7" s="6" t="n">
        <v>12980</v>
      </c>
      <c r="D7" s="6" t="n">
        <v>10767</v>
      </c>
    </row>
    <row r="8" spans="1:4">
      <c r="A8" s="4" t="s">
        <v>777</v>
      </c>
      <c r="B8" s="6" t="n">
        <v>-2029</v>
      </c>
      <c r="C8" s="6" t="n">
        <v>-5392</v>
      </c>
      <c r="D8" s="6" t="n">
        <v>-13757</v>
      </c>
    </row>
    <row r="9" spans="1:4">
      <c r="A9" s="4" t="s">
        <v>778</v>
      </c>
      <c r="B9" s="6" t="n">
        <v>635</v>
      </c>
      <c r="C9" s="6" t="n">
        <v>1167</v>
      </c>
      <c r="D9" s="6" t="n">
        <v>2201</v>
      </c>
    </row>
    <row r="10" spans="1:4">
      <c r="A10" s="4" t="s">
        <v>779</v>
      </c>
      <c r="B10" s="6" t="n">
        <v>2084</v>
      </c>
      <c r="C10" s="6" t="n">
        <v>4544</v>
      </c>
      <c r="D10" s="6" t="n">
        <v>2367</v>
      </c>
    </row>
    <row r="11" spans="1:4">
      <c r="A11" s="4" t="s">
        <v>780</v>
      </c>
      <c r="B11" s="6" t="n">
        <v>-302</v>
      </c>
      <c r="C11" s="6" t="n">
        <v>2317</v>
      </c>
      <c r="D11" s="6" t="n">
        <v>4402</v>
      </c>
    </row>
    <row r="12" spans="1:4">
      <c r="A12" s="4" t="s">
        <v>781</v>
      </c>
      <c r="B12" s="6" t="n">
        <v>-407</v>
      </c>
      <c r="C12" s="6" t="n">
        <v>-996</v>
      </c>
      <c r="D12" s="6" t="n">
        <v>-5357</v>
      </c>
    </row>
    <row r="13" spans="1:4">
      <c r="A13" s="4" t="s">
        <v>782</v>
      </c>
      <c r="B13" s="6" t="n">
        <v>0</v>
      </c>
      <c r="C13" s="6" t="n">
        <v>0</v>
      </c>
      <c r="D13" s="6" t="n">
        <v>-84599</v>
      </c>
    </row>
    <row r="14" spans="1:4">
      <c r="A14" s="4" t="s">
        <v>783</v>
      </c>
      <c r="B14" s="6" t="n">
        <v>958</v>
      </c>
      <c r="C14" s="6" t="n">
        <v>1483</v>
      </c>
      <c r="D14" s="6" t="n">
        <v>-1855</v>
      </c>
    </row>
    <row r="15" spans="1:4">
      <c r="A15" s="4" t="s">
        <v>771</v>
      </c>
      <c r="B15" s="7" t="n">
        <v>91942</v>
      </c>
      <c r="C15" s="7" t="n">
        <v>95855</v>
      </c>
      <c r="D15" s="6" t="n">
        <v>16026</v>
      </c>
    </row>
    <row r="16" spans="1:4">
      <c r="A16" s="4" t="s">
        <v>784</v>
      </c>
      <c r="D16" s="7" t="n">
        <v>208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3</v>
      </c>
    </row>
    <row r="2" spans="1:3">
      <c r="A2" s="3" t="s">
        <v>249</v>
      </c>
    </row>
    <row r="3" spans="1:3">
      <c r="A3" s="4" t="s">
        <v>786</v>
      </c>
      <c r="B3" s="7" t="n">
        <v>191349</v>
      </c>
      <c r="C3" s="7" t="n">
        <v>233980</v>
      </c>
    </row>
    <row r="4" spans="1:3">
      <c r="A4" s="4" t="s">
        <v>787</v>
      </c>
      <c r="B4" s="6" t="n">
        <v>130641</v>
      </c>
      <c r="C4" s="6" t="n">
        <v>115172</v>
      </c>
    </row>
    <row r="5" spans="1:3">
      <c r="A5" s="4" t="s">
        <v>788</v>
      </c>
      <c r="B5" s="6" t="n">
        <v>60708</v>
      </c>
      <c r="C5" s="6" t="n">
        <v>118808</v>
      </c>
    </row>
    <row r="6" spans="1:3">
      <c r="A6" s="4" t="s">
        <v>789</v>
      </c>
      <c r="B6" s="6" t="n">
        <v>247121</v>
      </c>
      <c r="C6" s="6" t="n">
        <v>173998</v>
      </c>
    </row>
    <row r="7" spans="1:3">
      <c r="A7" s="3" t="s">
        <v>790</v>
      </c>
    </row>
    <row r="8" spans="1:3">
      <c r="A8" s="4" t="s">
        <v>791</v>
      </c>
      <c r="B8" s="6" t="n">
        <v>12615</v>
      </c>
      <c r="C8" s="6" t="n">
        <v>19334</v>
      </c>
    </row>
    <row r="9" spans="1:3">
      <c r="A9" s="4" t="s">
        <v>792</v>
      </c>
      <c r="B9" s="6" t="n">
        <v>107303</v>
      </c>
      <c r="C9" s="6" t="n">
        <v>117236</v>
      </c>
    </row>
    <row r="10" spans="1:3">
      <c r="A10" s="4" t="s">
        <v>793</v>
      </c>
      <c r="B10" s="6" t="n">
        <v>8240</v>
      </c>
      <c r="C10" s="6" t="n">
        <v>6873</v>
      </c>
    </row>
    <row r="11" spans="1:3">
      <c r="A11" s="4" t="s">
        <v>794</v>
      </c>
      <c r="B11" s="6" t="n">
        <v>20469</v>
      </c>
      <c r="C11" s="6" t="n">
        <v>39300</v>
      </c>
    </row>
    <row r="12" spans="1:3">
      <c r="A12" s="4" t="s">
        <v>795</v>
      </c>
      <c r="B12" s="6" t="n">
        <v>3296</v>
      </c>
      <c r="C12" s="6" t="n">
        <v>6591</v>
      </c>
    </row>
    <row r="13" spans="1:3">
      <c r="A13" s="4" t="s">
        <v>796</v>
      </c>
      <c r="B13" s="6" t="n">
        <v>39426</v>
      </c>
      <c r="C13" s="6" t="n">
        <v>44646</v>
      </c>
    </row>
    <row r="14" spans="1:3">
      <c r="A14" s="4" t="s">
        <v>797</v>
      </c>
      <c r="B14" s="6" t="n">
        <v>191349</v>
      </c>
      <c r="C14" s="6" t="n">
        <v>233980</v>
      </c>
    </row>
    <row r="15" spans="1:3">
      <c r="A15" s="3" t="s">
        <v>798</v>
      </c>
    </row>
    <row r="16" spans="1:3">
      <c r="A16" s="4" t="s">
        <v>799</v>
      </c>
      <c r="B16" s="6" t="n">
        <v>226872</v>
      </c>
      <c r="C16" s="6" t="n">
        <v>209070</v>
      </c>
    </row>
    <row r="17" spans="1:3">
      <c r="A17" s="4" t="s">
        <v>800</v>
      </c>
      <c r="B17" s="6" t="n">
        <v>80957</v>
      </c>
      <c r="C17" s="6" t="n">
        <v>83736</v>
      </c>
    </row>
    <row r="18" spans="1:3">
      <c r="A18" s="4" t="s">
        <v>801</v>
      </c>
      <c r="B18" s="7" t="n">
        <v>307829</v>
      </c>
      <c r="C18" s="7" t="n">
        <v>2928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802</v>
      </c>
      <c r="B1" s="2" t="s">
        <v>803</v>
      </c>
      <c r="C1" s="2" t="s">
        <v>2</v>
      </c>
      <c r="D1" s="2" t="s">
        <v>63</v>
      </c>
      <c r="E1" s="2" t="s">
        <v>118</v>
      </c>
    </row>
    <row r="2" spans="1:5">
      <c r="A2" s="3" t="s">
        <v>804</v>
      </c>
    </row>
    <row r="3" spans="1:5">
      <c r="A3" s="4" t="s">
        <v>805</v>
      </c>
      <c r="C3" s="4" t="s">
        <v>430</v>
      </c>
      <c r="D3" s="4" t="s">
        <v>430</v>
      </c>
      <c r="E3" s="4" t="s">
        <v>431</v>
      </c>
    </row>
    <row r="4" spans="1:5">
      <c r="A4" s="4" t="s">
        <v>806</v>
      </c>
      <c r="B4" s="7" t="n">
        <v>804800</v>
      </c>
    </row>
    <row r="5" spans="1:5">
      <c r="A5" s="4" t="s">
        <v>807</v>
      </c>
      <c r="C5" s="7" t="n">
        <v>32500</v>
      </c>
    </row>
    <row r="6" spans="1:5">
      <c r="A6" s="4" t="s">
        <v>794</v>
      </c>
      <c r="C6" s="6" t="n">
        <v>20469</v>
      </c>
      <c r="D6" s="7" t="n">
        <v>39300</v>
      </c>
    </row>
    <row r="7" spans="1:5">
      <c r="A7" s="4" t="s">
        <v>427</v>
      </c>
      <c r="C7" s="6" t="n">
        <v>130641</v>
      </c>
      <c r="D7" s="6" t="n">
        <v>115172</v>
      </c>
    </row>
    <row r="8" spans="1:5">
      <c r="A8" s="4" t="s">
        <v>808</v>
      </c>
      <c r="C8" s="6" t="n">
        <v>17100</v>
      </c>
    </row>
    <row r="9" spans="1:5">
      <c r="A9" s="4" t="s">
        <v>809</v>
      </c>
      <c r="C9" s="6" t="n">
        <v>25700</v>
      </c>
      <c r="D9" s="7" t="n">
        <v>25700</v>
      </c>
    </row>
    <row r="10" spans="1:5">
      <c r="A10" s="4" t="s">
        <v>810</v>
      </c>
    </row>
    <row r="11" spans="1:5">
      <c r="A11" s="3" t="s">
        <v>804</v>
      </c>
    </row>
    <row r="12" spans="1:5">
      <c r="A12" s="4" t="s">
        <v>811</v>
      </c>
      <c r="C12" s="6" t="n">
        <v>200000</v>
      </c>
    </row>
    <row r="13" spans="1:5">
      <c r="A13" s="4" t="s">
        <v>812</v>
      </c>
    </row>
    <row r="14" spans="1:5">
      <c r="A14" s="3" t="s">
        <v>804</v>
      </c>
    </row>
    <row r="15" spans="1:5">
      <c r="A15" s="4" t="s">
        <v>811</v>
      </c>
      <c r="C15" s="7" t="n">
        <v>5800000</v>
      </c>
    </row>
    <row r="16" spans="1:5">
      <c r="A16" s="4" t="s">
        <v>445</v>
      </c>
    </row>
    <row r="17" spans="1:5">
      <c r="A17" s="3" t="s">
        <v>804</v>
      </c>
    </row>
    <row r="18" spans="1:5">
      <c r="A18" s="4" t="s">
        <v>446</v>
      </c>
      <c r="C18" s="4" t="s">
        <v>447</v>
      </c>
    </row>
    <row r="19" spans="1:5">
      <c r="A19" s="4" t="s">
        <v>813</v>
      </c>
      <c r="C19" s="4" t="s">
        <v>814</v>
      </c>
    </row>
    <row r="20" spans="1:5">
      <c r="A20" s="4" t="s">
        <v>448</v>
      </c>
    </row>
    <row r="21" spans="1:5">
      <c r="A21" s="3" t="s">
        <v>804</v>
      </c>
    </row>
    <row r="22" spans="1:5">
      <c r="A22" s="4" t="s">
        <v>446</v>
      </c>
      <c r="C22" s="4" t="s">
        <v>449</v>
      </c>
    </row>
    <row r="23" spans="1:5">
      <c r="A23" s="4" t="s">
        <v>813</v>
      </c>
      <c r="C23" s="4" t="s">
        <v>8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s>
  <sheetData>
    <row r="1" spans="1:8">
      <c r="A1" s="1" t="s">
        <v>816</v>
      </c>
      <c r="B1" s="2" t="s">
        <v>817</v>
      </c>
      <c r="C1" s="2" t="s">
        <v>2</v>
      </c>
      <c r="D1" s="2" t="s">
        <v>63</v>
      </c>
      <c r="E1" s="2" t="s">
        <v>118</v>
      </c>
      <c r="F1" s="2" t="s">
        <v>637</v>
      </c>
      <c r="G1" s="2" t="s">
        <v>818</v>
      </c>
      <c r="H1" s="2" t="s">
        <v>819</v>
      </c>
    </row>
    <row r="2" spans="1:8">
      <c r="A2" s="3" t="s">
        <v>820</v>
      </c>
    </row>
    <row r="3" spans="1:8">
      <c r="A3" s="4" t="s">
        <v>114</v>
      </c>
      <c r="C3" s="6" t="n">
        <v>280000000</v>
      </c>
      <c r="D3" s="6" t="n">
        <v>280000000</v>
      </c>
    </row>
    <row r="4" spans="1:8">
      <c r="A4" s="4" t="s">
        <v>116</v>
      </c>
      <c r="C4" s="6" t="n">
        <v>84633845</v>
      </c>
      <c r="D4" s="6" t="n">
        <v>83962182</v>
      </c>
    </row>
    <row r="5" spans="1:8">
      <c r="A5" s="4" t="s">
        <v>821</v>
      </c>
      <c r="C5" s="7" t="n">
        <v>52000</v>
      </c>
      <c r="D5" s="7" t="n">
        <v>110990000</v>
      </c>
      <c r="E5" s="7" t="n">
        <v>499442000</v>
      </c>
    </row>
    <row r="6" spans="1:8">
      <c r="A6" s="4" t="s">
        <v>822</v>
      </c>
      <c r="C6" s="6" t="n">
        <v>5000000</v>
      </c>
    </row>
    <row r="7" spans="1:8">
      <c r="A7" s="4" t="s">
        <v>823</v>
      </c>
      <c r="C7" s="6" t="n">
        <v>0</v>
      </c>
    </row>
    <row r="8" spans="1:8">
      <c r="A8" s="4" t="s">
        <v>824</v>
      </c>
      <c r="C8" s="6" t="n">
        <v>0</v>
      </c>
    </row>
    <row r="9" spans="1:8">
      <c r="A9" s="4" t="s">
        <v>825</v>
      </c>
    </row>
    <row r="10" spans="1:8">
      <c r="A10" s="3" t="s">
        <v>820</v>
      </c>
    </row>
    <row r="11" spans="1:8">
      <c r="A11" s="4" t="s">
        <v>826</v>
      </c>
      <c r="H11" s="7" t="n">
        <v>500000000</v>
      </c>
    </row>
    <row r="12" spans="1:8">
      <c r="A12" s="4" t="s">
        <v>827</v>
      </c>
      <c r="F12" s="6" t="n">
        <v>8392000</v>
      </c>
    </row>
    <row r="13" spans="1:8">
      <c r="A13" s="4" t="s">
        <v>821</v>
      </c>
      <c r="F13" s="7" t="n">
        <v>500000000</v>
      </c>
    </row>
    <row r="14" spans="1:8">
      <c r="A14" s="4" t="s">
        <v>828</v>
      </c>
      <c r="F14" s="9" t="n">
        <v>59.58</v>
      </c>
    </row>
    <row r="15" spans="1:8">
      <c r="A15" s="4" t="s">
        <v>829</v>
      </c>
    </row>
    <row r="16" spans="1:8">
      <c r="A16" s="3" t="s">
        <v>820</v>
      </c>
    </row>
    <row r="17" spans="1:8">
      <c r="A17" s="4" t="s">
        <v>826</v>
      </c>
      <c r="G17" s="7" t="n">
        <v>500000000</v>
      </c>
    </row>
    <row r="18" spans="1:8">
      <c r="A18" s="4" t="s">
        <v>827</v>
      </c>
      <c r="B18" s="6" t="n">
        <v>4604000</v>
      </c>
    </row>
    <row r="19" spans="1:8">
      <c r="A19" s="4" t="s">
        <v>821</v>
      </c>
      <c r="B19" s="7" t="n">
        <v>268300000</v>
      </c>
    </row>
    <row r="20" spans="1:8">
      <c r="A20" s="4" t="s">
        <v>828</v>
      </c>
      <c r="B20" s="9" t="n">
        <v>58.27</v>
      </c>
    </row>
    <row r="21" spans="1:8">
      <c r="A21" s="4" t="s">
        <v>830</v>
      </c>
      <c r="B21" s="7" t="n">
        <v>231700000</v>
      </c>
    </row>
    <row r="22" spans="1:8">
      <c r="A22" s="4" t="s">
        <v>647</v>
      </c>
    </row>
    <row r="23" spans="1:8">
      <c r="A23" s="3" t="s">
        <v>820</v>
      </c>
    </row>
    <row r="24" spans="1:8">
      <c r="A24" s="4" t="s">
        <v>649</v>
      </c>
      <c r="C24" s="6" t="n">
        <v>3518000</v>
      </c>
    </row>
    <row r="25" spans="1:8">
      <c r="A25" s="4" t="s">
        <v>676</v>
      </c>
    </row>
    <row r="26" spans="1:8">
      <c r="A26" s="3" t="s">
        <v>820</v>
      </c>
    </row>
    <row r="27" spans="1:8">
      <c r="A27" s="4" t="s">
        <v>680</v>
      </c>
      <c r="C27" s="6" t="n">
        <v>165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1</v>
      </c>
      <c r="B1" s="2" t="s">
        <v>482</v>
      </c>
    </row>
    <row r="2" spans="1:13">
      <c r="B2" s="2" t="s">
        <v>2</v>
      </c>
      <c r="C2" s="2" t="s">
        <v>463</v>
      </c>
      <c r="D2" s="2" t="s">
        <v>464</v>
      </c>
      <c r="E2" s="2" t="s">
        <v>465</v>
      </c>
      <c r="F2" s="2" t="s">
        <v>63</v>
      </c>
      <c r="G2" s="2" t="s">
        <v>466</v>
      </c>
      <c r="H2" s="2" t="s">
        <v>4</v>
      </c>
      <c r="I2" s="2" t="s">
        <v>467</v>
      </c>
      <c r="J2" s="2" t="s">
        <v>118</v>
      </c>
      <c r="K2" s="2" t="s">
        <v>832</v>
      </c>
      <c r="L2" s="2" t="s">
        <v>833</v>
      </c>
      <c r="M2" s="2" t="s">
        <v>834</v>
      </c>
    </row>
    <row r="3" spans="1:13">
      <c r="A3" s="3" t="s">
        <v>251</v>
      </c>
    </row>
    <row r="4" spans="1:13">
      <c r="A4" s="4" t="s">
        <v>835</v>
      </c>
      <c r="B4" s="9" t="n">
        <v>0.83</v>
      </c>
      <c r="C4" s="9" t="n">
        <v>0.82</v>
      </c>
      <c r="D4" s="9" t="n">
        <v>0.82</v>
      </c>
      <c r="E4" s="9" t="n">
        <v>0.82</v>
      </c>
      <c r="F4" s="9" t="n">
        <v>0.82</v>
      </c>
      <c r="G4" s="9" t="n">
        <v>0.78</v>
      </c>
      <c r="H4" s="9" t="n">
        <v>0.78</v>
      </c>
      <c r="I4" s="9" t="n">
        <v>0.78</v>
      </c>
      <c r="J4" s="9" t="n">
        <v>0.7</v>
      </c>
      <c r="K4" s="9" t="n">
        <v>0.64</v>
      </c>
      <c r="L4" s="9" t="n">
        <v>0.64</v>
      </c>
      <c r="M4" s="9" t="n">
        <v>0.64</v>
      </c>
    </row>
  </sheetData>
  <mergeCells count="2">
    <mergeCell ref="A1:A2"/>
    <mergeCell ref="B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3</v>
      </c>
      <c r="D2" s="2" t="s">
        <v>118</v>
      </c>
    </row>
    <row r="3" spans="1:4">
      <c r="A3" s="3" t="s">
        <v>837</v>
      </c>
    </row>
    <row r="4" spans="1:4">
      <c r="A4" s="4" t="s">
        <v>838</v>
      </c>
      <c r="B4" s="7" t="n">
        <v>-643093</v>
      </c>
      <c r="C4" s="7" t="n">
        <v>-505112</v>
      </c>
      <c r="D4" s="7" t="n">
        <v>-186490</v>
      </c>
    </row>
    <row r="5" spans="1:4">
      <c r="A5" s="4" t="s">
        <v>839</v>
      </c>
      <c r="B5" s="6" t="n">
        <v>-716118</v>
      </c>
      <c r="C5" s="6" t="n">
        <v>-643093</v>
      </c>
      <c r="D5" s="6" t="n">
        <v>-505112</v>
      </c>
    </row>
    <row r="6" spans="1:4">
      <c r="A6" s="4" t="s">
        <v>840</v>
      </c>
    </row>
    <row r="7" spans="1:4">
      <c r="A7" s="3" t="s">
        <v>837</v>
      </c>
    </row>
    <row r="8" spans="1:4">
      <c r="A8" s="4" t="s">
        <v>838</v>
      </c>
      <c r="B8" s="6" t="n">
        <v>-27352</v>
      </c>
      <c r="C8" s="6" t="n">
        <v>-28822</v>
      </c>
      <c r="D8" s="6" t="n">
        <v>-31942</v>
      </c>
    </row>
    <row r="9" spans="1:4">
      <c r="A9" s="4" t="s">
        <v>841</v>
      </c>
      <c r="B9" s="6" t="n">
        <v>-5168</v>
      </c>
      <c r="C9" s="6" t="n">
        <v>1470</v>
      </c>
      <c r="D9" s="6" t="n">
        <v>3120</v>
      </c>
    </row>
    <row r="10" spans="1:4">
      <c r="A10" s="4" t="s">
        <v>842</v>
      </c>
      <c r="B10" s="6" t="n">
        <v>0</v>
      </c>
    </row>
    <row r="11" spans="1:4">
      <c r="A11" s="4" t="s">
        <v>839</v>
      </c>
      <c r="B11" s="6" t="n">
        <v>-22184</v>
      </c>
      <c r="C11" s="6" t="n">
        <v>-27352</v>
      </c>
      <c r="D11" s="6" t="n">
        <v>-28822</v>
      </c>
    </row>
    <row r="12" spans="1:4">
      <c r="A12" s="4" t="s">
        <v>843</v>
      </c>
    </row>
    <row r="13" spans="1:4">
      <c r="A13" s="3" t="s">
        <v>837</v>
      </c>
    </row>
    <row r="14" spans="1:4">
      <c r="A14" s="4" t="s">
        <v>838</v>
      </c>
      <c r="B14" s="6" t="n">
        <v>0</v>
      </c>
      <c r="D14" s="6" t="n">
        <v>-826</v>
      </c>
    </row>
    <row r="15" spans="1:4">
      <c r="A15" s="4" t="s">
        <v>841</v>
      </c>
      <c r="B15" s="6" t="n">
        <v>484</v>
      </c>
      <c r="D15" s="6" t="n">
        <v>57</v>
      </c>
    </row>
    <row r="16" spans="1:4">
      <c r="A16" s="4" t="s">
        <v>842</v>
      </c>
      <c r="B16" s="6" t="n">
        <v>-1046</v>
      </c>
      <c r="D16" s="6" t="n">
        <v>769</v>
      </c>
    </row>
    <row r="17" spans="1:4">
      <c r="A17" s="4" t="s">
        <v>839</v>
      </c>
      <c r="B17" s="6" t="n">
        <v>-1530</v>
      </c>
      <c r="C17" s="6" t="n">
        <v>0</v>
      </c>
    </row>
    <row r="18" spans="1:4">
      <c r="A18" s="4" t="s">
        <v>844</v>
      </c>
    </row>
    <row r="19" spans="1:4">
      <c r="A19" s="3" t="s">
        <v>837</v>
      </c>
    </row>
    <row r="20" spans="1:4">
      <c r="A20" s="4" t="s">
        <v>838</v>
      </c>
      <c r="B20" s="6" t="n">
        <v>-41071</v>
      </c>
      <c r="C20" s="6" t="n">
        <v>-41959</v>
      </c>
      <c r="D20" s="6" t="n">
        <v>-43960</v>
      </c>
    </row>
    <row r="21" spans="1:4">
      <c r="A21" s="4" t="s">
        <v>841</v>
      </c>
      <c r="B21" s="6" t="n">
        <v>9006</v>
      </c>
      <c r="C21" s="6" t="n">
        <v>167</v>
      </c>
      <c r="D21" s="6" t="n">
        <v>1136</v>
      </c>
    </row>
    <row r="22" spans="1:4">
      <c r="A22" s="4" t="s">
        <v>842</v>
      </c>
      <c r="B22" s="6" t="n">
        <v>795</v>
      </c>
      <c r="C22" s="6" t="n">
        <v>721</v>
      </c>
      <c r="D22" s="6" t="n">
        <v>865</v>
      </c>
    </row>
    <row r="23" spans="1:4">
      <c r="A23" s="4" t="s">
        <v>839</v>
      </c>
      <c r="B23" s="6" t="n">
        <v>-49282</v>
      </c>
      <c r="C23" s="6" t="n">
        <v>-41071</v>
      </c>
      <c r="D23" s="6" t="n">
        <v>-41959</v>
      </c>
    </row>
    <row r="24" spans="1:4">
      <c r="A24" s="4" t="s">
        <v>249</v>
      </c>
    </row>
    <row r="25" spans="1:4">
      <c r="A25" s="3" t="s">
        <v>837</v>
      </c>
    </row>
    <row r="26" spans="1:4">
      <c r="A26" s="4" t="s">
        <v>838</v>
      </c>
      <c r="B26" s="6" t="n">
        <v>-3075</v>
      </c>
      <c r="C26" s="6" t="n">
        <v>6900</v>
      </c>
      <c r="D26" s="6" t="n">
        <v>9544</v>
      </c>
    </row>
    <row r="27" spans="1:4">
      <c r="A27" s="4" t="s">
        <v>841</v>
      </c>
      <c r="B27" s="6" t="n">
        <v>-1283</v>
      </c>
      <c r="C27" s="6" t="n">
        <v>-351</v>
      </c>
      <c r="D27" s="6" t="n">
        <v>-2106</v>
      </c>
    </row>
    <row r="28" spans="1:4">
      <c r="A28" s="4" t="s">
        <v>842</v>
      </c>
      <c r="B28" s="6" t="n">
        <v>78</v>
      </c>
      <c r="C28" s="6" t="n">
        <v>-185</v>
      </c>
      <c r="D28" s="6" t="n">
        <v>-538</v>
      </c>
    </row>
    <row r="29" spans="1:4">
      <c r="A29" s="4" t="s">
        <v>839</v>
      </c>
      <c r="B29" s="6" t="n">
        <v>-1714</v>
      </c>
      <c r="C29" s="6" t="n">
        <v>-3075</v>
      </c>
      <c r="D29" s="6" t="n">
        <v>6900</v>
      </c>
    </row>
    <row r="30" spans="1:4">
      <c r="A30" s="4" t="s">
        <v>845</v>
      </c>
    </row>
    <row r="31" spans="1:4">
      <c r="A31" s="3" t="s">
        <v>837</v>
      </c>
    </row>
    <row r="32" spans="1:4">
      <c r="A32" s="4" t="s">
        <v>846</v>
      </c>
      <c r="C32" s="6" t="n">
        <v>-9439</v>
      </c>
    </row>
    <row r="33" spans="1:4">
      <c r="A33" s="4" t="s">
        <v>165</v>
      </c>
    </row>
    <row r="34" spans="1:4">
      <c r="A34" s="3" t="s">
        <v>837</v>
      </c>
    </row>
    <row r="35" spans="1:4">
      <c r="A35" s="4" t="s">
        <v>838</v>
      </c>
      <c r="B35" s="6" t="n">
        <v>-71498</v>
      </c>
      <c r="C35" s="6" t="n">
        <v>-63881</v>
      </c>
      <c r="D35" s="6" t="n">
        <v>-67184</v>
      </c>
    </row>
    <row r="36" spans="1:4">
      <c r="A36" s="4" t="s">
        <v>841</v>
      </c>
      <c r="B36" s="6" t="n">
        <v>3039</v>
      </c>
      <c r="C36" s="6" t="n">
        <v>1286</v>
      </c>
      <c r="D36" s="6" t="n">
        <v>2207</v>
      </c>
    </row>
    <row r="37" spans="1:4">
      <c r="A37" s="4" t="s">
        <v>842</v>
      </c>
      <c r="B37" s="6" t="n">
        <v>-173</v>
      </c>
      <c r="C37" s="6" t="n">
        <v>536</v>
      </c>
      <c r="D37" s="6" t="n">
        <v>1096</v>
      </c>
    </row>
    <row r="38" spans="1:4">
      <c r="A38" s="4" t="s">
        <v>839</v>
      </c>
      <c r="B38" s="7" t="n">
        <v>-74710</v>
      </c>
      <c r="C38" s="6" t="n">
        <v>-71498</v>
      </c>
      <c r="D38" s="7" t="n">
        <v>-63881</v>
      </c>
    </row>
    <row r="39" spans="1:4">
      <c r="A39" s="4" t="s">
        <v>847</v>
      </c>
    </row>
    <row r="40" spans="1:4">
      <c r="A40" s="3" t="s">
        <v>837</v>
      </c>
    </row>
    <row r="41" spans="1:4">
      <c r="A41" s="4" t="s">
        <v>846</v>
      </c>
      <c r="C41" s="7" t="n">
        <v>-94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3</v>
      </c>
      <c r="D2" s="2" t="s">
        <v>118</v>
      </c>
    </row>
    <row r="3" spans="1:4">
      <c r="A3" s="3" t="s">
        <v>849</v>
      </c>
    </row>
    <row r="4" spans="1:4">
      <c r="A4" s="4" t="s">
        <v>127</v>
      </c>
      <c r="B4" s="7" t="n">
        <v>-114703</v>
      </c>
      <c r="C4" s="7" t="n">
        <v>-108034</v>
      </c>
      <c r="D4" s="7" t="n">
        <v>-99766</v>
      </c>
    </row>
    <row r="5" spans="1:4">
      <c r="A5" s="4" t="s">
        <v>132</v>
      </c>
      <c r="B5" s="6" t="n">
        <v>-91942</v>
      </c>
      <c r="C5" s="6" t="n">
        <v>-95855</v>
      </c>
      <c r="D5" s="6" t="n">
        <v>-16026</v>
      </c>
    </row>
    <row r="6" spans="1:4">
      <c r="A6" s="4" t="s">
        <v>133</v>
      </c>
      <c r="B6" s="6" t="n">
        <v>219818</v>
      </c>
      <c r="C6" s="6" t="n">
        <v>316003</v>
      </c>
      <c r="D6" s="6" t="n">
        <v>313026</v>
      </c>
    </row>
    <row r="7" spans="1:4">
      <c r="A7" s="4" t="s">
        <v>850</v>
      </c>
    </row>
    <row r="8" spans="1:4">
      <c r="A8" s="3" t="s">
        <v>849</v>
      </c>
    </row>
    <row r="9" spans="1:4">
      <c r="A9" s="4" t="s">
        <v>133</v>
      </c>
      <c r="B9" s="6" t="n">
        <v>-173</v>
      </c>
      <c r="C9" s="6" t="n">
        <v>536</v>
      </c>
      <c r="D9" s="6" t="n">
        <v>1096</v>
      </c>
    </row>
    <row r="10" spans="1:4">
      <c r="A10" s="4" t="s">
        <v>851</v>
      </c>
    </row>
    <row r="11" spans="1:4">
      <c r="A11" s="3" t="s">
        <v>849</v>
      </c>
    </row>
    <row r="12" spans="1:4">
      <c r="A12" s="4" t="s">
        <v>127</v>
      </c>
      <c r="B12" s="6" t="n">
        <v>-1046</v>
      </c>
      <c r="D12" s="6" t="n">
        <v>769</v>
      </c>
    </row>
    <row r="13" spans="1:4">
      <c r="A13" s="4" t="s">
        <v>132</v>
      </c>
      <c r="B13" s="6" t="n">
        <v>276</v>
      </c>
      <c r="D13" s="6" t="n">
        <v>-279</v>
      </c>
    </row>
    <row r="14" spans="1:4">
      <c r="A14" s="4" t="s">
        <v>133</v>
      </c>
      <c r="B14" s="6" t="n">
        <v>-770</v>
      </c>
      <c r="D14" s="6" t="n">
        <v>490</v>
      </c>
    </row>
    <row r="15" spans="1:4">
      <c r="A15" s="4" t="s">
        <v>852</v>
      </c>
    </row>
    <row r="16" spans="1:4">
      <c r="A16" s="3" t="s">
        <v>849</v>
      </c>
    </row>
    <row r="17" spans="1:4">
      <c r="A17" s="4" t="s">
        <v>434</v>
      </c>
      <c r="B17" s="6" t="n">
        <v>795</v>
      </c>
      <c r="C17" s="6" t="n">
        <v>721</v>
      </c>
      <c r="D17" s="6" t="n">
        <v>865</v>
      </c>
    </row>
    <row r="18" spans="1:4">
      <c r="A18" s="4" t="s">
        <v>132</v>
      </c>
      <c r="B18" s="6" t="n">
        <v>-198</v>
      </c>
      <c r="C18" s="6" t="n">
        <v>-185</v>
      </c>
      <c r="D18" s="6" t="n">
        <v>-259</v>
      </c>
    </row>
    <row r="19" spans="1:4">
      <c r="A19" s="4" t="s">
        <v>133</v>
      </c>
      <c r="B19" s="7" t="n">
        <v>597</v>
      </c>
      <c r="C19" s="7" t="n">
        <v>536</v>
      </c>
      <c r="D19" s="7" t="n">
        <v>6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853</v>
      </c>
      <c r="B1" s="2" t="s">
        <v>1</v>
      </c>
    </row>
    <row r="2" spans="1:4">
      <c r="B2" s="2" t="s">
        <v>483</v>
      </c>
      <c r="C2" s="2" t="s">
        <v>411</v>
      </c>
      <c r="D2" s="2" t="s">
        <v>118</v>
      </c>
    </row>
    <row r="3" spans="1:4">
      <c r="A3" s="3" t="s">
        <v>253</v>
      </c>
    </row>
    <row r="4" spans="1:4">
      <c r="A4" s="4" t="s">
        <v>854</v>
      </c>
      <c r="B4" s="4" t="s">
        <v>855</v>
      </c>
    </row>
    <row r="5" spans="1:4">
      <c r="A5" s="4" t="s">
        <v>856</v>
      </c>
      <c r="B5" s="4" t="s">
        <v>857</v>
      </c>
    </row>
    <row r="6" spans="1:4">
      <c r="A6" s="4" t="s">
        <v>858</v>
      </c>
      <c r="B6" s="4" t="s">
        <v>859</v>
      </c>
    </row>
    <row r="7" spans="1:4">
      <c r="A7" s="4" t="s">
        <v>860</v>
      </c>
      <c r="B7" s="4" t="s">
        <v>454</v>
      </c>
    </row>
    <row r="8" spans="1:4">
      <c r="A8" s="4" t="s">
        <v>861</v>
      </c>
      <c r="B8" s="4" t="s">
        <v>862</v>
      </c>
    </row>
    <row r="9" spans="1:4">
      <c r="A9" s="4" t="s">
        <v>863</v>
      </c>
      <c r="B9" s="4" t="s">
        <v>451</v>
      </c>
    </row>
    <row r="10" spans="1:4">
      <c r="A10" s="4" t="s">
        <v>864</v>
      </c>
      <c r="B10" s="4" t="s">
        <v>454</v>
      </c>
    </row>
    <row r="11" spans="1:4">
      <c r="A11" s="4" t="s">
        <v>865</v>
      </c>
      <c r="B11" s="7" t="n">
        <v>-16</v>
      </c>
      <c r="C11" s="7" t="n">
        <v>-17</v>
      </c>
    </row>
    <row r="12" spans="1:4">
      <c r="A12" s="4" t="s">
        <v>866</v>
      </c>
      <c r="B12" s="11" t="n">
        <v>56.1</v>
      </c>
      <c r="C12" s="11" t="n">
        <v>49.9</v>
      </c>
    </row>
    <row r="13" spans="1:4">
      <c r="A13" s="4" t="s">
        <v>867</v>
      </c>
      <c r="B13" s="11" t="n">
        <v>-6.8</v>
      </c>
      <c r="C13" s="5" t="n">
        <v>-8.800000000000001</v>
      </c>
    </row>
    <row r="14" spans="1:4">
      <c r="A14" s="4" t="s">
        <v>868</v>
      </c>
      <c r="B14" s="7" t="n">
        <v>1</v>
      </c>
    </row>
    <row r="15" spans="1:4">
      <c r="A15" s="4" t="s">
        <v>869</v>
      </c>
      <c r="B15" s="6" t="n">
        <v>500</v>
      </c>
    </row>
    <row r="16" spans="1:4">
      <c r="A16" s="4" t="s">
        <v>870</v>
      </c>
      <c r="B16" s="4" t="s">
        <v>871</v>
      </c>
      <c r="C16" s="4" t="s">
        <v>871</v>
      </c>
      <c r="D16" s="4" t="s">
        <v>871</v>
      </c>
    </row>
    <row r="17" spans="1:4">
      <c r="A17" s="4" t="s">
        <v>872</v>
      </c>
    </row>
    <row r="18" spans="1:4">
      <c r="A18" s="3" t="s">
        <v>253</v>
      </c>
    </row>
    <row r="19" spans="1:4">
      <c r="A19" s="4" t="s">
        <v>873</v>
      </c>
      <c r="B19" s="4" t="s">
        <v>874</v>
      </c>
    </row>
    <row r="20" spans="1:4">
      <c r="A20" s="4" t="s">
        <v>875</v>
      </c>
    </row>
    <row r="21" spans="1:4">
      <c r="A21" s="3" t="s">
        <v>253</v>
      </c>
    </row>
    <row r="22" spans="1:4">
      <c r="A22" s="4" t="s">
        <v>873</v>
      </c>
      <c r="B22" s="4" t="s">
        <v>876</v>
      </c>
    </row>
    <row r="23" spans="1:4">
      <c r="A23" s="4" t="s">
        <v>877</v>
      </c>
    </row>
    <row r="24" spans="1:4">
      <c r="A24" s="3" t="s">
        <v>253</v>
      </c>
    </row>
    <row r="25" spans="1:4">
      <c r="A25" s="4" t="s">
        <v>873</v>
      </c>
      <c r="B25" s="4" t="s">
        <v>878</v>
      </c>
    </row>
    <row r="26" spans="1:4">
      <c r="A26" s="4" t="s">
        <v>879</v>
      </c>
    </row>
    <row r="27" spans="1:4">
      <c r="A27" s="3" t="s">
        <v>253</v>
      </c>
    </row>
    <row r="28" spans="1:4">
      <c r="A28" s="4" t="s">
        <v>873</v>
      </c>
      <c r="B28" s="4" t="s">
        <v>8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1</v>
      </c>
      <c r="B1" s="2" t="s">
        <v>1</v>
      </c>
    </row>
    <row r="2" spans="1:4">
      <c r="B2" s="2" t="s">
        <v>2</v>
      </c>
      <c r="C2" s="2" t="s">
        <v>63</v>
      </c>
      <c r="D2" s="2" t="s">
        <v>118</v>
      </c>
    </row>
    <row r="3" spans="1:4">
      <c r="A3" s="3" t="s">
        <v>882</v>
      </c>
    </row>
    <row r="4" spans="1:4">
      <c r="A4" s="4" t="s">
        <v>838</v>
      </c>
      <c r="B4" s="7" t="n">
        <v>201752</v>
      </c>
      <c r="C4" s="7" t="n">
        <v>218746</v>
      </c>
      <c r="D4" s="7" t="n">
        <v>216571</v>
      </c>
    </row>
    <row r="5" spans="1:4">
      <c r="A5" s="4" t="s">
        <v>883</v>
      </c>
      <c r="B5" s="6" t="n">
        <v>7993</v>
      </c>
      <c r="C5" s="6" t="n">
        <v>7386</v>
      </c>
      <c r="D5" s="6" t="n">
        <v>8283</v>
      </c>
    </row>
    <row r="6" spans="1:4">
      <c r="A6" s="4" t="s">
        <v>884</v>
      </c>
      <c r="B6" s="6" t="n">
        <v>25632</v>
      </c>
      <c r="C6" s="6" t="n">
        <v>-16324</v>
      </c>
      <c r="D6" s="6" t="n">
        <v>11402</v>
      </c>
    </row>
    <row r="7" spans="1:4">
      <c r="A7" s="4" t="s">
        <v>885</v>
      </c>
      <c r="B7" s="6" t="n">
        <v>-13919</v>
      </c>
      <c r="C7" s="6" t="n">
        <v>-8056</v>
      </c>
      <c r="D7" s="6" t="n">
        <v>-17510</v>
      </c>
    </row>
    <row r="8" spans="1:4">
      <c r="A8" s="4" t="s">
        <v>886</v>
      </c>
      <c r="B8" s="6" t="n">
        <v>221458</v>
      </c>
      <c r="C8" s="6" t="n">
        <v>201752</v>
      </c>
      <c r="D8" s="6" t="n">
        <v>218746</v>
      </c>
    </row>
    <row r="9" spans="1:4">
      <c r="A9" s="3" t="s">
        <v>887</v>
      </c>
    </row>
    <row r="10" spans="1:4">
      <c r="A10" s="4" t="s">
        <v>838</v>
      </c>
      <c r="B10" s="6" t="n">
        <v>184758</v>
      </c>
      <c r="C10" s="6" t="n">
        <v>190534</v>
      </c>
      <c r="D10" s="6" t="n">
        <v>178375</v>
      </c>
    </row>
    <row r="11" spans="1:4">
      <c r="A11" s="4" t="s">
        <v>888</v>
      </c>
      <c r="B11" s="6" t="n">
        <v>29815</v>
      </c>
      <c r="C11" s="6" t="n">
        <v>-2497</v>
      </c>
      <c r="D11" s="6" t="n">
        <v>25240</v>
      </c>
    </row>
    <row r="12" spans="1:4">
      <c r="A12" s="4" t="s">
        <v>889</v>
      </c>
      <c r="B12" s="6" t="n">
        <v>6000</v>
      </c>
      <c r="C12" s="6" t="n">
        <v>6000</v>
      </c>
      <c r="D12" s="6" t="n">
        <v>6000</v>
      </c>
    </row>
    <row r="13" spans="1:4">
      <c r="A13" s="4" t="s">
        <v>890</v>
      </c>
      <c r="B13" s="6" t="n">
        <v>-13918</v>
      </c>
      <c r="C13" s="6" t="n">
        <v>-1223</v>
      </c>
      <c r="D13" s="6" t="n">
        <v>-1571</v>
      </c>
    </row>
    <row r="14" spans="1:4">
      <c r="A14" s="4" t="s">
        <v>885</v>
      </c>
      <c r="B14" s="6" t="n">
        <v>-1192</v>
      </c>
      <c r="C14" s="6" t="n">
        <v>-8056</v>
      </c>
      <c r="D14" s="6" t="n">
        <v>-17510</v>
      </c>
    </row>
    <row r="15" spans="1:4">
      <c r="A15" s="4" t="s">
        <v>891</v>
      </c>
      <c r="B15" s="7" t="n">
        <v>205463</v>
      </c>
      <c r="C15" s="7" t="n">
        <v>184758</v>
      </c>
      <c r="D15" s="7" t="n">
        <v>1905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13"/>
    <col customWidth="1" max="3" min="3" width="31"/>
    <col customWidth="1" max="4" min="4" width="20"/>
    <col customWidth="1" max="5" min="5" width="37"/>
    <col customWidth="1" max="6" min="6" width="11"/>
  </cols>
  <sheetData>
    <row r="1" spans="1:6">
      <c r="A1" s="1" t="s">
        <v>163</v>
      </c>
      <c r="B1" s="2" t="s">
        <v>164</v>
      </c>
      <c r="C1" s="2" t="s">
        <v>105</v>
      </c>
      <c r="D1" s="2" t="s">
        <v>106</v>
      </c>
      <c r="E1" s="2" t="s">
        <v>165</v>
      </c>
      <c r="F1" s="2" t="s">
        <v>166</v>
      </c>
    </row>
    <row r="2" spans="1:6">
      <c r="A2" s="3" t="s">
        <v>167</v>
      </c>
    </row>
    <row r="3" spans="1:6">
      <c r="A3" s="4" t="s">
        <v>168</v>
      </c>
      <c r="D3" s="7" t="n">
        <v>98657</v>
      </c>
      <c r="F3" s="7" t="n">
        <v>98657</v>
      </c>
    </row>
    <row r="4" spans="1:6">
      <c r="A4" s="4" t="s">
        <v>169</v>
      </c>
      <c r="B4" s="7" t="n">
        <v>2271</v>
      </c>
      <c r="C4" s="7" t="n">
        <v>1116227</v>
      </c>
      <c r="D4" s="6" t="n">
        <v>-1139147</v>
      </c>
      <c r="E4" s="7" t="n">
        <v>-67184</v>
      </c>
      <c r="F4" s="6" t="n">
        <v>-87833</v>
      </c>
    </row>
    <row r="5" spans="1:6">
      <c r="A5" s="4" t="s">
        <v>170</v>
      </c>
      <c r="B5" s="7" t="n">
        <v>2271</v>
      </c>
      <c r="C5" s="6" t="n">
        <v>1116227</v>
      </c>
      <c r="D5" s="6" t="n">
        <v>-1237804</v>
      </c>
      <c r="E5" s="6" t="n">
        <v>-67184</v>
      </c>
      <c r="F5" s="6" t="n">
        <v>-186490</v>
      </c>
    </row>
    <row r="6" spans="1:6">
      <c r="A6" s="4" t="s">
        <v>171</v>
      </c>
      <c r="B6" s="6" t="n">
        <v>90849428</v>
      </c>
    </row>
    <row r="7" spans="1:6">
      <c r="A7" s="3" t="s">
        <v>167</v>
      </c>
    </row>
    <row r="8" spans="1:6">
      <c r="A8" s="4" t="s">
        <v>172</v>
      </c>
      <c r="B8" s="7" t="n">
        <v>50</v>
      </c>
      <c r="C8" s="6" t="n">
        <v>60533</v>
      </c>
      <c r="F8" s="6" t="n">
        <v>60583</v>
      </c>
    </row>
    <row r="9" spans="1:6">
      <c r="A9" s="4" t="s">
        <v>173</v>
      </c>
      <c r="B9" s="6" t="n">
        <v>1980939</v>
      </c>
    </row>
    <row r="10" spans="1:6">
      <c r="A10" s="4" t="s">
        <v>148</v>
      </c>
      <c r="C10" s="6" t="n">
        <v>-22697</v>
      </c>
      <c r="F10" s="6" t="n">
        <v>-22697</v>
      </c>
    </row>
    <row r="11" spans="1:6">
      <c r="A11" s="4" t="s">
        <v>174</v>
      </c>
      <c r="D11" s="6" t="n">
        <v>-226078</v>
      </c>
      <c r="F11" s="6" t="n">
        <v>-226078</v>
      </c>
    </row>
    <row r="12" spans="1:6">
      <c r="A12" s="4" t="s">
        <v>175</v>
      </c>
      <c r="B12" s="7" t="n">
        <v>-210</v>
      </c>
      <c r="C12" s="6" t="n">
        <v>-61001</v>
      </c>
      <c r="D12" s="6" t="n">
        <v>-438231</v>
      </c>
      <c r="F12" s="6" t="n">
        <v>-499442</v>
      </c>
    </row>
    <row r="13" spans="1:6">
      <c r="A13" s="4" t="s">
        <v>176</v>
      </c>
      <c r="B13" s="6" t="n">
        <v>-8377729</v>
      </c>
    </row>
    <row r="14" spans="1:6">
      <c r="A14" s="4" t="s">
        <v>177</v>
      </c>
      <c r="B14" s="7" t="n">
        <v>1</v>
      </c>
      <c r="C14" s="6" t="n">
        <v>1918</v>
      </c>
      <c r="F14" s="6" t="n">
        <v>1919</v>
      </c>
    </row>
    <row r="15" spans="1:6">
      <c r="A15" s="4" t="s">
        <v>178</v>
      </c>
      <c r="B15" s="6" t="n">
        <v>35795</v>
      </c>
    </row>
    <row r="16" spans="1:6">
      <c r="A16" s="4" t="s">
        <v>179</v>
      </c>
      <c r="D16" s="6" t="n">
        <v>32</v>
      </c>
      <c r="F16" s="6" t="n">
        <v>32</v>
      </c>
    </row>
    <row r="17" spans="1:6">
      <c r="A17" s="4" t="s">
        <v>180</v>
      </c>
      <c r="C17" s="6" t="n">
        <v>-8715</v>
      </c>
      <c r="F17" s="6" t="n">
        <v>-8715</v>
      </c>
    </row>
    <row r="18" spans="1:6">
      <c r="A18" s="4" t="s">
        <v>135</v>
      </c>
      <c r="D18" s="6" t="n">
        <v>273816</v>
      </c>
      <c r="F18" s="6" t="n">
        <v>273816</v>
      </c>
    </row>
    <row r="19" spans="1:6">
      <c r="A19" s="4" t="s">
        <v>181</v>
      </c>
      <c r="E19" s="6" t="n">
        <v>3303</v>
      </c>
      <c r="F19" s="6" t="n">
        <v>3303</v>
      </c>
    </row>
    <row r="20" spans="1:6">
      <c r="A20" s="4" t="s">
        <v>182</v>
      </c>
      <c r="B20" s="7" t="n">
        <v>2112</v>
      </c>
      <c r="C20" s="6" t="n">
        <v>1086265</v>
      </c>
      <c r="D20" s="6" t="n">
        <v>-1529608</v>
      </c>
      <c r="E20" s="6" t="n">
        <v>-63881</v>
      </c>
      <c r="F20" s="6" t="n">
        <v>-505112</v>
      </c>
    </row>
    <row r="21" spans="1:6">
      <c r="A21" s="4" t="s">
        <v>183</v>
      </c>
      <c r="B21" s="6" t="n">
        <v>84488433</v>
      </c>
    </row>
    <row r="22" spans="1:6">
      <c r="A22" s="3" t="s">
        <v>167</v>
      </c>
    </row>
    <row r="23" spans="1:6">
      <c r="A23" s="4" t="s">
        <v>184</v>
      </c>
      <c r="D23" s="6" t="n">
        <v>4557</v>
      </c>
      <c r="E23" s="6" t="n">
        <v>-9439</v>
      </c>
      <c r="F23" s="6" t="n">
        <v>-4882</v>
      </c>
    </row>
    <row r="24" spans="1:6">
      <c r="A24" s="4" t="s">
        <v>169</v>
      </c>
      <c r="B24" s="7" t="n">
        <v>2112</v>
      </c>
      <c r="C24" s="6" t="n">
        <v>1086265</v>
      </c>
      <c r="D24" s="6" t="n">
        <v>-1525051</v>
      </c>
      <c r="E24" s="6" t="n">
        <v>-73320</v>
      </c>
      <c r="F24" s="6" t="n">
        <v>-509994</v>
      </c>
    </row>
    <row r="25" spans="1:6">
      <c r="A25" s="4" t="s">
        <v>172</v>
      </c>
      <c r="B25" s="7" t="n">
        <v>31</v>
      </c>
      <c r="C25" s="6" t="n">
        <v>41626</v>
      </c>
      <c r="F25" s="6" t="n">
        <v>41657</v>
      </c>
    </row>
    <row r="26" spans="1:6">
      <c r="A26" s="4" t="s">
        <v>173</v>
      </c>
      <c r="B26" s="6" t="n">
        <v>1264497</v>
      </c>
    </row>
    <row r="27" spans="1:6">
      <c r="A27" s="4" t="s">
        <v>148</v>
      </c>
      <c r="C27" s="6" t="n">
        <v>-46684</v>
      </c>
      <c r="F27" s="6" t="n">
        <v>-46684</v>
      </c>
    </row>
    <row r="28" spans="1:6">
      <c r="A28" s="4" t="s">
        <v>174</v>
      </c>
      <c r="D28" s="6" t="n">
        <v>-265755</v>
      </c>
      <c r="F28" s="6" t="n">
        <v>-265755</v>
      </c>
    </row>
    <row r="29" spans="1:6">
      <c r="A29" s="4" t="s">
        <v>175</v>
      </c>
      <c r="B29" s="7" t="n">
        <v>-45</v>
      </c>
      <c r="C29" s="6" t="n">
        <v>-14341</v>
      </c>
      <c r="D29" s="6" t="n">
        <v>-96604</v>
      </c>
      <c r="F29" s="6" t="n">
        <v>-110990</v>
      </c>
    </row>
    <row r="30" spans="1:6">
      <c r="A30" s="4" t="s">
        <v>176</v>
      </c>
      <c r="B30" s="6" t="n">
        <v>-1827991</v>
      </c>
    </row>
    <row r="31" spans="1:6">
      <c r="A31" s="4" t="s">
        <v>177</v>
      </c>
      <c r="B31" s="7" t="n">
        <v>1</v>
      </c>
      <c r="C31" s="6" t="n">
        <v>2047</v>
      </c>
      <c r="F31" s="6" t="n">
        <v>2048</v>
      </c>
    </row>
    <row r="32" spans="1:6">
      <c r="A32" s="4" t="s">
        <v>178</v>
      </c>
      <c r="B32" s="6" t="n">
        <v>37243</v>
      </c>
    </row>
    <row r="33" spans="1:6">
      <c r="A33" s="4" t="s">
        <v>179</v>
      </c>
      <c r="D33" s="6" t="n">
        <v>80</v>
      </c>
      <c r="F33" s="6" t="n">
        <v>80</v>
      </c>
    </row>
    <row r="34" spans="1:6">
      <c r="A34" s="4" t="s">
        <v>180</v>
      </c>
      <c r="C34" s="6" t="n">
        <v>-31273</v>
      </c>
      <c r="F34" s="6" t="n">
        <v>-31273</v>
      </c>
    </row>
    <row r="35" spans="1:6">
      <c r="A35" s="4" t="s">
        <v>180</v>
      </c>
      <c r="F35" s="6" t="n">
        <v>-31273</v>
      </c>
    </row>
    <row r="36" spans="1:6">
      <c r="A36" s="4" t="s">
        <v>135</v>
      </c>
      <c r="D36" s="6" t="n">
        <v>275996</v>
      </c>
      <c r="F36" s="6" t="n">
        <v>275996</v>
      </c>
    </row>
    <row r="37" spans="1:6">
      <c r="A37" s="4" t="s">
        <v>181</v>
      </c>
      <c r="E37" s="6" t="n">
        <v>1822</v>
      </c>
      <c r="F37" s="6" t="n">
        <v>1822</v>
      </c>
    </row>
    <row r="38" spans="1:6">
      <c r="A38" s="4" t="s">
        <v>185</v>
      </c>
      <c r="B38" s="7" t="n">
        <v>2099</v>
      </c>
      <c r="C38" s="6" t="n">
        <v>1037640</v>
      </c>
      <c r="D38" s="6" t="n">
        <v>-1611334</v>
      </c>
      <c r="E38" s="6" t="n">
        <v>-71498</v>
      </c>
      <c r="F38" s="6" t="n">
        <v>-643093</v>
      </c>
    </row>
    <row r="39" spans="1:6">
      <c r="A39" s="4" t="s">
        <v>186</v>
      </c>
      <c r="B39" s="6" t="n">
        <v>83962182</v>
      </c>
    </row>
    <row r="40" spans="1:6">
      <c r="A40" s="3" t="s">
        <v>167</v>
      </c>
    </row>
    <row r="41" spans="1:6">
      <c r="A41" s="4" t="s">
        <v>172</v>
      </c>
      <c r="B41" s="7" t="n">
        <v>16</v>
      </c>
      <c r="C41" s="6" t="n">
        <v>17480</v>
      </c>
      <c r="F41" s="6" t="n">
        <v>17496</v>
      </c>
    </row>
    <row r="42" spans="1:6">
      <c r="A42" s="4" t="s">
        <v>173</v>
      </c>
      <c r="B42" s="6" t="n">
        <v>622787</v>
      </c>
    </row>
    <row r="43" spans="1:6">
      <c r="A43" s="4" t="s">
        <v>148</v>
      </c>
      <c r="C43" s="6" t="n">
        <v>13274</v>
      </c>
      <c r="F43" s="6" t="n">
        <v>13274</v>
      </c>
    </row>
    <row r="44" spans="1:6">
      <c r="A44" s="4" t="s">
        <v>174</v>
      </c>
      <c r="D44" s="6" t="n">
        <v>-277523</v>
      </c>
      <c r="F44" s="6" t="n">
        <v>-277523</v>
      </c>
    </row>
    <row r="45" spans="1:6">
      <c r="A45" s="4" t="s">
        <v>175</v>
      </c>
      <c r="C45" s="6" t="n">
        <v>-52</v>
      </c>
      <c r="F45" s="6" t="n">
        <v>-52</v>
      </c>
    </row>
    <row r="46" spans="1:6">
      <c r="A46" s="4" t="s">
        <v>176</v>
      </c>
      <c r="B46" s="6" t="n">
        <v>-882</v>
      </c>
    </row>
    <row r="47" spans="1:6">
      <c r="A47" s="4" t="s">
        <v>177</v>
      </c>
      <c r="B47" s="7" t="n">
        <v>1</v>
      </c>
      <c r="C47" s="6" t="n">
        <v>2130</v>
      </c>
      <c r="F47" s="6" t="n">
        <v>2131</v>
      </c>
    </row>
    <row r="48" spans="1:6">
      <c r="A48" s="4" t="s">
        <v>178</v>
      </c>
      <c r="B48" s="6" t="n">
        <v>49758</v>
      </c>
    </row>
    <row r="49" spans="1:6">
      <c r="A49" s="4" t="s">
        <v>179</v>
      </c>
      <c r="D49" s="6" t="n">
        <v>45</v>
      </c>
      <c r="F49" s="6" t="n">
        <v>45</v>
      </c>
    </row>
    <row r="50" spans="1:6">
      <c r="A50" s="4" t="s">
        <v>180</v>
      </c>
      <c r="C50" s="6" t="n">
        <v>-4249</v>
      </c>
      <c r="F50" s="6" t="n">
        <v>-4249</v>
      </c>
    </row>
    <row r="51" spans="1:6">
      <c r="A51" s="4" t="s">
        <v>180</v>
      </c>
      <c r="F51" s="6" t="n">
        <v>-4249</v>
      </c>
    </row>
    <row r="52" spans="1:6">
      <c r="A52" s="4" t="s">
        <v>135</v>
      </c>
      <c r="D52" s="6" t="n">
        <v>179065</v>
      </c>
      <c r="F52" s="6" t="n">
        <v>179065</v>
      </c>
    </row>
    <row r="53" spans="1:6">
      <c r="A53" s="4" t="s">
        <v>181</v>
      </c>
      <c r="E53" s="6" t="n">
        <v>-3212</v>
      </c>
      <c r="F53" s="6" t="n">
        <v>-3212</v>
      </c>
    </row>
    <row r="54" spans="1:6">
      <c r="A54" s="4" t="s">
        <v>187</v>
      </c>
      <c r="B54" s="7" t="n">
        <v>2116</v>
      </c>
      <c r="C54" s="7" t="n">
        <v>1066223</v>
      </c>
      <c r="D54" s="7" t="n">
        <v>-1709747</v>
      </c>
      <c r="E54" s="7" t="n">
        <v>-74710</v>
      </c>
      <c r="F54" s="7" t="n">
        <v>-716118</v>
      </c>
    </row>
    <row r="55" spans="1:6">
      <c r="A55" s="4" t="s">
        <v>188</v>
      </c>
      <c r="B55" s="6" t="n">
        <v>846338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27"/>
    <col customWidth="1" max="3" min="3" width="25"/>
    <col customWidth="1" max="4" min="4" width="26"/>
  </cols>
  <sheetData>
    <row r="1" spans="1:4">
      <c r="A1" s="1" t="s">
        <v>892</v>
      </c>
      <c r="B1" s="2" t="s">
        <v>1</v>
      </c>
    </row>
    <row r="2" spans="1:4">
      <c r="B2" s="2" t="s">
        <v>2</v>
      </c>
      <c r="C2" s="2" t="s">
        <v>63</v>
      </c>
      <c r="D2" s="2" t="s">
        <v>118</v>
      </c>
    </row>
    <row r="3" spans="1:4">
      <c r="A3" s="3" t="s">
        <v>253</v>
      </c>
    </row>
    <row r="4" spans="1:4">
      <c r="A4" s="4" t="s">
        <v>893</v>
      </c>
      <c r="B4" s="4" t="s">
        <v>874</v>
      </c>
      <c r="C4" s="4" t="s">
        <v>894</v>
      </c>
    </row>
    <row r="5" spans="1:4">
      <c r="A5" s="4" t="s">
        <v>895</v>
      </c>
      <c r="B5" s="4" t="s">
        <v>894</v>
      </c>
      <c r="C5" s="4" t="s">
        <v>896</v>
      </c>
      <c r="D5" s="4" t="s">
        <v>897</v>
      </c>
    </row>
    <row r="6" spans="1:4">
      <c r="A6" s="4" t="s">
        <v>870</v>
      </c>
      <c r="B6" s="4" t="s">
        <v>871</v>
      </c>
      <c r="C6" s="4" t="s">
        <v>871</v>
      </c>
      <c r="D6" s="4" t="s">
        <v>871</v>
      </c>
    </row>
    <row r="7" spans="1:4">
      <c r="A7" s="4" t="s">
        <v>898</v>
      </c>
      <c r="B7" s="4" t="s">
        <v>899</v>
      </c>
      <c r="C7" s="4" t="s">
        <v>899</v>
      </c>
      <c r="D7" s="4" t="s">
        <v>899</v>
      </c>
    </row>
    <row r="8" spans="1:4">
      <c r="A8" s="4" t="s">
        <v>900</v>
      </c>
      <c r="B8" s="4" t="s">
        <v>901</v>
      </c>
      <c r="C8" s="4" t="s">
        <v>902</v>
      </c>
      <c r="D8" s="4" t="s">
        <v>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3</v>
      </c>
      <c r="D2" s="2" t="s">
        <v>118</v>
      </c>
    </row>
    <row r="3" spans="1:4">
      <c r="A3" s="3" t="s">
        <v>905</v>
      </c>
    </row>
    <row r="4" spans="1:4">
      <c r="A4" s="4" t="s">
        <v>906</v>
      </c>
      <c r="B4" s="7" t="n">
        <v>1300</v>
      </c>
      <c r="C4" s="7" t="n">
        <v>1300</v>
      </c>
      <c r="D4" s="7" t="n">
        <v>1700</v>
      </c>
    </row>
    <row r="5" spans="1:4">
      <c r="A5" s="4" t="s">
        <v>883</v>
      </c>
      <c r="B5" s="6" t="n">
        <v>7993</v>
      </c>
      <c r="C5" s="6" t="n">
        <v>7386</v>
      </c>
      <c r="D5" s="6" t="n">
        <v>8283</v>
      </c>
    </row>
    <row r="6" spans="1:4">
      <c r="A6" s="4" t="s">
        <v>870</v>
      </c>
      <c r="B6" s="6" t="n">
        <v>-13296</v>
      </c>
      <c r="C6" s="6" t="n">
        <v>-13737</v>
      </c>
      <c r="D6" s="6" t="n">
        <v>-12831</v>
      </c>
    </row>
    <row r="7" spans="1:4">
      <c r="A7" s="4" t="s">
        <v>907</v>
      </c>
      <c r="B7" s="6" t="n">
        <v>795</v>
      </c>
      <c r="C7" s="6" t="n">
        <v>721</v>
      </c>
      <c r="D7" s="6" t="n">
        <v>865</v>
      </c>
    </row>
    <row r="8" spans="1:4">
      <c r="A8" s="4" t="s">
        <v>908</v>
      </c>
      <c r="B8" s="6" t="n">
        <v>-3208</v>
      </c>
      <c r="C8" s="6" t="n">
        <v>-4330</v>
      </c>
      <c r="D8" s="6" t="n">
        <v>-1983</v>
      </c>
    </row>
    <row r="9" spans="1:4">
      <c r="A9" s="3" t="s">
        <v>909</v>
      </c>
    </row>
    <row r="10" spans="1:4">
      <c r="A10" s="4" t="s">
        <v>910</v>
      </c>
      <c r="B10" s="6" t="n">
        <v>-9006</v>
      </c>
      <c r="C10" s="6" t="n">
        <v>167</v>
      </c>
      <c r="D10" s="6" t="n">
        <v>1136</v>
      </c>
    </row>
    <row r="11" spans="1:4">
      <c r="A11" s="4" t="s">
        <v>911</v>
      </c>
      <c r="B11" s="6" t="n">
        <v>795</v>
      </c>
      <c r="C11" s="6" t="n">
        <v>721</v>
      </c>
      <c r="D11" s="6" t="n">
        <v>865</v>
      </c>
    </row>
    <row r="12" spans="1:4">
      <c r="A12" s="4" t="s">
        <v>912</v>
      </c>
      <c r="B12" s="7" t="n">
        <v>-8211</v>
      </c>
      <c r="C12" s="7" t="n">
        <v>888</v>
      </c>
      <c r="D12" s="7" t="n">
        <v>2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3</v>
      </c>
      <c r="B1" s="2" t="s">
        <v>1</v>
      </c>
    </row>
    <row r="2" spans="1:5">
      <c r="B2" s="2" t="s">
        <v>2</v>
      </c>
      <c r="C2" s="2" t="s">
        <v>63</v>
      </c>
      <c r="D2" s="2" t="s">
        <v>118</v>
      </c>
      <c r="E2" s="2" t="s">
        <v>638</v>
      </c>
    </row>
    <row r="3" spans="1:5">
      <c r="A3" s="3" t="s">
        <v>253</v>
      </c>
    </row>
    <row r="4" spans="1:5">
      <c r="A4" s="4" t="s">
        <v>914</v>
      </c>
      <c r="B4" s="7" t="n">
        <v>205463</v>
      </c>
      <c r="C4" s="7" t="n">
        <v>184758</v>
      </c>
      <c r="D4" s="7" t="n">
        <v>190534</v>
      </c>
      <c r="E4" s="7" t="n">
        <v>178375</v>
      </c>
    </row>
    <row r="5" spans="1:5">
      <c r="A5" s="4" t="s">
        <v>445</v>
      </c>
    </row>
    <row r="6" spans="1:5">
      <c r="A6" s="3" t="s">
        <v>253</v>
      </c>
    </row>
    <row r="7" spans="1:5">
      <c r="A7" s="4" t="s">
        <v>915</v>
      </c>
      <c r="B7" s="4" t="s">
        <v>916</v>
      </c>
    </row>
    <row r="8" spans="1:5">
      <c r="A8" s="4" t="s">
        <v>448</v>
      </c>
    </row>
    <row r="9" spans="1:5">
      <c r="A9" s="3" t="s">
        <v>253</v>
      </c>
    </row>
    <row r="10" spans="1:5">
      <c r="A10" s="4" t="s">
        <v>915</v>
      </c>
      <c r="B10" s="4" t="s">
        <v>917</v>
      </c>
    </row>
    <row r="11" spans="1:5">
      <c r="A11" s="4" t="s">
        <v>918</v>
      </c>
    </row>
    <row r="12" spans="1:5">
      <c r="A12" s="3" t="s">
        <v>253</v>
      </c>
    </row>
    <row r="13" spans="1:5">
      <c r="A13" s="4" t="s">
        <v>914</v>
      </c>
      <c r="B13" s="7" t="n">
        <v>6844</v>
      </c>
      <c r="C13" s="6" t="n">
        <v>15894</v>
      </c>
    </row>
    <row r="14" spans="1:5">
      <c r="A14" s="4" t="s">
        <v>877</v>
      </c>
    </row>
    <row r="15" spans="1:5">
      <c r="A15" s="3" t="s">
        <v>253</v>
      </c>
    </row>
    <row r="16" spans="1:5">
      <c r="A16" s="4" t="s">
        <v>914</v>
      </c>
      <c r="B16" s="6" t="n">
        <v>35962</v>
      </c>
      <c r="C16" s="6" t="n">
        <v>22022</v>
      </c>
    </row>
    <row r="17" spans="1:5">
      <c r="A17" s="4" t="s">
        <v>919</v>
      </c>
    </row>
    <row r="18" spans="1:5">
      <c r="A18" s="3" t="s">
        <v>253</v>
      </c>
    </row>
    <row r="19" spans="1:5">
      <c r="A19" s="4" t="s">
        <v>914</v>
      </c>
      <c r="B19" s="6" t="n">
        <v>133592</v>
      </c>
      <c r="C19" s="6" t="n">
        <v>109408</v>
      </c>
    </row>
    <row r="20" spans="1:5">
      <c r="A20" s="4" t="s">
        <v>920</v>
      </c>
    </row>
    <row r="21" spans="1:5">
      <c r="A21" s="3" t="s">
        <v>253</v>
      </c>
    </row>
    <row r="22" spans="1:5">
      <c r="A22" s="4" t="s">
        <v>914</v>
      </c>
      <c r="C22" s="6" t="n">
        <v>4965</v>
      </c>
    </row>
    <row r="23" spans="1:5">
      <c r="A23" s="4" t="s">
        <v>921</v>
      </c>
    </row>
    <row r="24" spans="1:5">
      <c r="A24" s="3" t="s">
        <v>253</v>
      </c>
    </row>
    <row r="25" spans="1:5">
      <c r="A25" s="4" t="s">
        <v>914</v>
      </c>
      <c r="C25" s="6" t="n">
        <v>4566</v>
      </c>
    </row>
    <row r="26" spans="1:5">
      <c r="A26" s="4" t="s">
        <v>922</v>
      </c>
    </row>
    <row r="27" spans="1:5">
      <c r="A27" s="3" t="s">
        <v>253</v>
      </c>
    </row>
    <row r="28" spans="1:5">
      <c r="A28" s="4" t="s">
        <v>914</v>
      </c>
      <c r="B28" s="6" t="n">
        <v>29065</v>
      </c>
      <c r="C28" s="6" t="n">
        <v>27903</v>
      </c>
    </row>
    <row r="29" spans="1:5">
      <c r="A29" s="4" t="s">
        <v>923</v>
      </c>
    </row>
    <row r="30" spans="1:5">
      <c r="A30" s="3" t="s">
        <v>253</v>
      </c>
    </row>
    <row r="31" spans="1:5">
      <c r="A31" s="4" t="s">
        <v>914</v>
      </c>
      <c r="B31" s="6" t="n">
        <v>176398</v>
      </c>
      <c r="C31" s="6" t="n">
        <v>156855</v>
      </c>
    </row>
    <row r="32" spans="1:5">
      <c r="A32" s="4" t="s">
        <v>924</v>
      </c>
    </row>
    <row r="33" spans="1:5">
      <c r="A33" s="3" t="s">
        <v>253</v>
      </c>
    </row>
    <row r="34" spans="1:5">
      <c r="A34" s="4" t="s">
        <v>914</v>
      </c>
      <c r="B34" s="6" t="n">
        <v>6844</v>
      </c>
      <c r="C34" s="6" t="n">
        <v>15894</v>
      </c>
    </row>
    <row r="35" spans="1:5">
      <c r="A35" s="4" t="s">
        <v>925</v>
      </c>
    </row>
    <row r="36" spans="1:5">
      <c r="A36" s="3" t="s">
        <v>253</v>
      </c>
    </row>
    <row r="37" spans="1:5">
      <c r="A37" s="4" t="s">
        <v>914</v>
      </c>
      <c r="B37" s="6" t="n">
        <v>35962</v>
      </c>
      <c r="C37" s="6" t="n">
        <v>22022</v>
      </c>
    </row>
    <row r="38" spans="1:5">
      <c r="A38" s="4" t="s">
        <v>926</v>
      </c>
    </row>
    <row r="39" spans="1:5">
      <c r="A39" s="3" t="s">
        <v>253</v>
      </c>
    </row>
    <row r="40" spans="1:5">
      <c r="A40" s="4" t="s">
        <v>914</v>
      </c>
      <c r="B40" s="6" t="n">
        <v>133592</v>
      </c>
      <c r="C40" s="6" t="n">
        <v>109408</v>
      </c>
    </row>
    <row r="41" spans="1:5">
      <c r="A41" s="4" t="s">
        <v>927</v>
      </c>
    </row>
    <row r="42" spans="1:5">
      <c r="A42" s="3" t="s">
        <v>253</v>
      </c>
    </row>
    <row r="43" spans="1:5">
      <c r="A43" s="4" t="s">
        <v>914</v>
      </c>
      <c r="C43" s="6" t="n">
        <v>4965</v>
      </c>
    </row>
    <row r="44" spans="1:5">
      <c r="A44" s="4" t="s">
        <v>928</v>
      </c>
    </row>
    <row r="45" spans="1:5">
      <c r="A45" s="3" t="s">
        <v>253</v>
      </c>
    </row>
    <row r="46" spans="1:5">
      <c r="A46" s="4" t="s">
        <v>914</v>
      </c>
      <c r="C46" s="6" t="n">
        <v>4566</v>
      </c>
    </row>
    <row r="47" spans="1:5">
      <c r="A47" s="4" t="s">
        <v>929</v>
      </c>
    </row>
    <row r="48" spans="1:5">
      <c r="A48" s="3" t="s">
        <v>253</v>
      </c>
    </row>
    <row r="49" spans="1:5">
      <c r="A49" s="4" t="s">
        <v>914</v>
      </c>
      <c r="B49" s="6" t="n">
        <v>0</v>
      </c>
      <c r="C49" s="6" t="n">
        <v>0</v>
      </c>
    </row>
    <row r="50" spans="1:5">
      <c r="A50" s="4" t="s">
        <v>930</v>
      </c>
    </row>
    <row r="51" spans="1:5">
      <c r="A51" s="3" t="s">
        <v>253</v>
      </c>
    </row>
    <row r="52" spans="1:5">
      <c r="A52" s="4" t="s">
        <v>914</v>
      </c>
      <c r="B52" s="6" t="n">
        <v>0</v>
      </c>
      <c r="C52" s="6" t="n">
        <v>0</v>
      </c>
    </row>
    <row r="53" spans="1:5">
      <c r="A53" s="4" t="s">
        <v>931</v>
      </c>
    </row>
    <row r="54" spans="1:5">
      <c r="A54" s="3" t="s">
        <v>253</v>
      </c>
    </row>
    <row r="55" spans="1:5">
      <c r="A55" s="4" t="s">
        <v>914</v>
      </c>
      <c r="B55" s="6" t="n">
        <v>0</v>
      </c>
      <c r="C55" s="6" t="n">
        <v>0</v>
      </c>
    </row>
    <row r="56" spans="1:5">
      <c r="A56" s="4" t="s">
        <v>932</v>
      </c>
    </row>
    <row r="57" spans="1:5">
      <c r="A57" s="3" t="s">
        <v>253</v>
      </c>
    </row>
    <row r="58" spans="1:5">
      <c r="A58" s="4" t="s">
        <v>914</v>
      </c>
      <c r="B58" s="6" t="n">
        <v>0</v>
      </c>
      <c r="C58" s="6" t="n">
        <v>0</v>
      </c>
    </row>
    <row r="59" spans="1:5">
      <c r="A59" s="4" t="s">
        <v>933</v>
      </c>
    </row>
    <row r="60" spans="1:5">
      <c r="A60" s="3" t="s">
        <v>253</v>
      </c>
    </row>
    <row r="61" spans="1:5">
      <c r="A61" s="4" t="s">
        <v>914</v>
      </c>
      <c r="B61" s="6" t="n">
        <v>0</v>
      </c>
      <c r="C61" s="6" t="n">
        <v>0</v>
      </c>
    </row>
    <row r="62" spans="1:5">
      <c r="A62" s="4" t="s">
        <v>934</v>
      </c>
    </row>
    <row r="63" spans="1:5">
      <c r="A63" s="3" t="s">
        <v>253</v>
      </c>
    </row>
    <row r="64" spans="1:5">
      <c r="A64" s="4" t="s">
        <v>914</v>
      </c>
      <c r="C64" s="6" t="n">
        <v>0</v>
      </c>
    </row>
    <row r="65" spans="1:5">
      <c r="A65" s="4" t="s">
        <v>935</v>
      </c>
    </row>
    <row r="66" spans="1:5">
      <c r="A66" s="3" t="s">
        <v>253</v>
      </c>
    </row>
    <row r="67" spans="1:5">
      <c r="A67" s="4" t="s">
        <v>914</v>
      </c>
      <c r="C67" s="6" t="n">
        <v>0</v>
      </c>
    </row>
    <row r="68" spans="1:5">
      <c r="A68" s="4" t="s">
        <v>936</v>
      </c>
    </row>
    <row r="69" spans="1:5">
      <c r="A69" s="3" t="s">
        <v>253</v>
      </c>
    </row>
    <row r="70" spans="1:5">
      <c r="A70" s="4" t="s">
        <v>914</v>
      </c>
      <c r="B70" s="6" t="n">
        <v>0</v>
      </c>
      <c r="C70" s="6" t="n">
        <v>0</v>
      </c>
    </row>
    <row r="71" spans="1:5">
      <c r="A71" s="4" t="s">
        <v>937</v>
      </c>
    </row>
    <row r="72" spans="1:5">
      <c r="A72" s="3" t="s">
        <v>253</v>
      </c>
    </row>
    <row r="73" spans="1:5">
      <c r="A73" s="4" t="s">
        <v>914</v>
      </c>
      <c r="B73" s="6" t="n">
        <v>0</v>
      </c>
      <c r="C73" s="6" t="n">
        <v>0</v>
      </c>
    </row>
    <row r="74" spans="1:5">
      <c r="A74" s="4" t="s">
        <v>938</v>
      </c>
    </row>
    <row r="75" spans="1:5">
      <c r="A75" s="3" t="s">
        <v>253</v>
      </c>
    </row>
    <row r="76" spans="1:5">
      <c r="A76" s="4" t="s">
        <v>914</v>
      </c>
      <c r="B76" s="6" t="n">
        <v>0</v>
      </c>
      <c r="C76" s="6" t="n">
        <v>0</v>
      </c>
    </row>
    <row r="77" spans="1:5">
      <c r="A77" s="4" t="s">
        <v>939</v>
      </c>
    </row>
    <row r="78" spans="1:5">
      <c r="A78" s="3" t="s">
        <v>253</v>
      </c>
    </row>
    <row r="79" spans="1:5">
      <c r="A79" s="4" t="s">
        <v>914</v>
      </c>
      <c r="B79" s="6" t="n">
        <v>0</v>
      </c>
      <c r="C79" s="6" t="n">
        <v>0</v>
      </c>
    </row>
    <row r="80" spans="1:5">
      <c r="A80" s="4" t="s">
        <v>940</v>
      </c>
    </row>
    <row r="81" spans="1:5">
      <c r="A81" s="3" t="s">
        <v>253</v>
      </c>
    </row>
    <row r="82" spans="1:5">
      <c r="A82" s="4" t="s">
        <v>914</v>
      </c>
      <c r="B82" s="6" t="n">
        <v>0</v>
      </c>
      <c r="C82" s="6" t="n">
        <v>0</v>
      </c>
    </row>
    <row r="83" spans="1:5">
      <c r="A83" s="4" t="s">
        <v>941</v>
      </c>
    </row>
    <row r="84" spans="1:5">
      <c r="A84" s="3" t="s">
        <v>253</v>
      </c>
    </row>
    <row r="85" spans="1:5">
      <c r="A85" s="4" t="s">
        <v>914</v>
      </c>
      <c r="C85" s="6" t="n">
        <v>0</v>
      </c>
    </row>
    <row r="86" spans="1:5">
      <c r="A86" s="4" t="s">
        <v>942</v>
      </c>
    </row>
    <row r="87" spans="1:5">
      <c r="A87" s="3" t="s">
        <v>253</v>
      </c>
    </row>
    <row r="88" spans="1:5">
      <c r="A88" s="4" t="s">
        <v>914</v>
      </c>
      <c r="C88" s="6" t="n">
        <v>0</v>
      </c>
    </row>
    <row r="89" spans="1:5">
      <c r="A89" s="4" t="s">
        <v>943</v>
      </c>
    </row>
    <row r="90" spans="1:5">
      <c r="A90" s="3" t="s">
        <v>253</v>
      </c>
    </row>
    <row r="91" spans="1:5">
      <c r="A91" s="4" t="s">
        <v>914</v>
      </c>
      <c r="B91" s="7" t="n">
        <v>0</v>
      </c>
      <c r="C91"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44</v>
      </c>
      <c r="B1" s="2" t="s">
        <v>546</v>
      </c>
    </row>
    <row r="2" spans="1:2">
      <c r="A2" s="3" t="s">
        <v>945</v>
      </c>
    </row>
    <row r="3" spans="1:2">
      <c r="A3" s="4" t="s">
        <v>527</v>
      </c>
      <c r="B3" s="7" t="n">
        <v>6000</v>
      </c>
    </row>
    <row r="4" spans="1:2">
      <c r="A4" s="3" t="s">
        <v>946</v>
      </c>
    </row>
    <row r="5" spans="1:2">
      <c r="A5" s="4" t="s">
        <v>527</v>
      </c>
      <c r="B5" s="6" t="n">
        <v>10221</v>
      </c>
    </row>
    <row r="6" spans="1:2">
      <c r="A6" s="4" t="s">
        <v>528</v>
      </c>
      <c r="B6" s="6" t="n">
        <v>10665</v>
      </c>
    </row>
    <row r="7" spans="1:2">
      <c r="A7" s="4" t="s">
        <v>529</v>
      </c>
      <c r="B7" s="6" t="n">
        <v>11174</v>
      </c>
    </row>
    <row r="8" spans="1:2">
      <c r="A8" s="4" t="s">
        <v>530</v>
      </c>
      <c r="B8" s="6" t="n">
        <v>11518</v>
      </c>
    </row>
    <row r="9" spans="1:2">
      <c r="A9" s="4" t="s">
        <v>531</v>
      </c>
      <c r="B9" s="6" t="n">
        <v>11815</v>
      </c>
    </row>
    <row r="10" spans="1:2">
      <c r="A10" s="4" t="s">
        <v>947</v>
      </c>
      <c r="B10" s="6" t="n">
        <v>61203</v>
      </c>
    </row>
    <row r="11" spans="1:2">
      <c r="A11" s="4" t="s">
        <v>948</v>
      </c>
      <c r="B11" s="7" t="n">
        <v>1165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82</v>
      </c>
      <c r="J1" s="2" t="s">
        <v>1</v>
      </c>
    </row>
    <row r="2" spans="1:12">
      <c r="B2" s="2" t="s">
        <v>2</v>
      </c>
      <c r="C2" s="2" t="s">
        <v>463</v>
      </c>
      <c r="D2" s="2" t="s">
        <v>464</v>
      </c>
      <c r="E2" s="2" t="s">
        <v>465</v>
      </c>
      <c r="F2" s="2" t="s">
        <v>63</v>
      </c>
      <c r="G2" s="2" t="s">
        <v>466</v>
      </c>
      <c r="H2" s="2" t="s">
        <v>4</v>
      </c>
      <c r="I2" s="2" t="s">
        <v>467</v>
      </c>
      <c r="J2" s="2" t="s">
        <v>2</v>
      </c>
      <c r="K2" s="2" t="s">
        <v>63</v>
      </c>
      <c r="L2" s="2" t="s">
        <v>118</v>
      </c>
    </row>
    <row r="3" spans="1:12">
      <c r="A3" s="3" t="s">
        <v>255</v>
      </c>
    </row>
    <row r="4" spans="1:12">
      <c r="A4" s="4" t="s">
        <v>950</v>
      </c>
      <c r="J4" s="6" t="n">
        <v>3500</v>
      </c>
      <c r="K4" s="6" t="n">
        <v>700</v>
      </c>
      <c r="L4" s="6" t="n">
        <v>400</v>
      </c>
    </row>
    <row r="5" spans="1:12">
      <c r="A5" s="3" t="s">
        <v>951</v>
      </c>
    </row>
    <row r="6" spans="1:12">
      <c r="A6" s="4" t="s">
        <v>952</v>
      </c>
      <c r="B6" s="7" t="n">
        <v>-11155</v>
      </c>
      <c r="C6" s="7" t="n">
        <v>179833</v>
      </c>
      <c r="D6" s="7" t="n">
        <v>79519</v>
      </c>
      <c r="E6" s="7" t="n">
        <v>-69132</v>
      </c>
      <c r="F6" s="7" t="n">
        <v>79422</v>
      </c>
      <c r="G6" s="7" t="n">
        <v>184417</v>
      </c>
      <c r="H6" s="7" t="n">
        <v>74502</v>
      </c>
      <c r="I6" s="7" t="n">
        <v>-62345</v>
      </c>
      <c r="J6" s="7" t="n">
        <v>179065</v>
      </c>
      <c r="K6" s="7" t="n">
        <v>275996</v>
      </c>
      <c r="L6" s="7" t="n">
        <v>273816</v>
      </c>
    </row>
    <row r="7" spans="1:12">
      <c r="A7" s="3" t="s">
        <v>136</v>
      </c>
    </row>
    <row r="8" spans="1:12">
      <c r="A8" s="4" t="s">
        <v>137</v>
      </c>
      <c r="J8" s="6" t="n">
        <v>84348</v>
      </c>
      <c r="K8" s="6" t="n">
        <v>84100</v>
      </c>
      <c r="L8" s="6" t="n">
        <v>86802</v>
      </c>
    </row>
    <row r="9" spans="1:12">
      <c r="A9" s="4" t="s">
        <v>953</v>
      </c>
      <c r="J9" s="6" t="n">
        <v>620</v>
      </c>
      <c r="K9" s="6" t="n">
        <v>1345</v>
      </c>
      <c r="L9" s="6" t="n">
        <v>1692</v>
      </c>
    </row>
    <row r="10" spans="1:12">
      <c r="A10" s="4" t="s">
        <v>954</v>
      </c>
      <c r="J10" s="6" t="n">
        <v>84968</v>
      </c>
      <c r="K10" s="6" t="n">
        <v>85445</v>
      </c>
      <c r="L10" s="6" t="n">
        <v>88494</v>
      </c>
    </row>
    <row r="11" spans="1:12">
      <c r="A11" s="4" t="s">
        <v>955</v>
      </c>
      <c r="B11" s="9" t="n">
        <v>-0.13</v>
      </c>
      <c r="C11" s="9" t="n">
        <v>2.13</v>
      </c>
      <c r="D11" s="9" t="n">
        <v>0.9399999999999999</v>
      </c>
      <c r="E11" s="9" t="n">
        <v>-0.82</v>
      </c>
      <c r="F11" s="9" t="n">
        <v>0.9399999999999999</v>
      </c>
      <c r="G11" s="9" t="n">
        <v>2.19</v>
      </c>
      <c r="H11" s="9" t="n">
        <v>0.89</v>
      </c>
      <c r="I11" s="9" t="n">
        <v>-0.74</v>
      </c>
      <c r="J11" s="9" t="n">
        <v>2.12</v>
      </c>
      <c r="K11" s="9" t="n">
        <v>3.28</v>
      </c>
      <c r="L11" s="9" t="n">
        <v>3.15</v>
      </c>
    </row>
    <row r="12" spans="1:12">
      <c r="A12" s="4" t="s">
        <v>956</v>
      </c>
      <c r="B12" s="9" t="n">
        <v>-0.13</v>
      </c>
      <c r="C12" s="9" t="n">
        <v>2.11</v>
      </c>
      <c r="D12" s="9" t="n">
        <v>0.9399999999999999</v>
      </c>
      <c r="E12" s="9" t="n">
        <v>-0.82</v>
      </c>
      <c r="F12" s="9" t="n">
        <v>0.93</v>
      </c>
      <c r="G12" s="9" t="n">
        <v>2.16</v>
      </c>
      <c r="H12" s="9" t="n">
        <v>0.88</v>
      </c>
      <c r="I12" s="9" t="n">
        <v>-0.74</v>
      </c>
      <c r="J12" s="9" t="n">
        <v>2.11</v>
      </c>
      <c r="K12" s="9" t="n">
        <v>3.23</v>
      </c>
      <c r="L12" s="9" t="n">
        <v>3.0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9"/>
    <col customWidth="1" max="8" min="8" width="21"/>
    <col customWidth="1" max="9" min="9" width="26"/>
    <col customWidth="1" max="10" min="10" width="18"/>
  </cols>
  <sheetData>
    <row r="1" spans="1:10">
      <c r="A1" s="1" t="s">
        <v>957</v>
      </c>
      <c r="B1" s="2" t="s">
        <v>958</v>
      </c>
      <c r="C1" s="2" t="s">
        <v>409</v>
      </c>
      <c r="D1" s="2" t="s">
        <v>959</v>
      </c>
      <c r="E1" s="2" t="s">
        <v>960</v>
      </c>
      <c r="F1" s="2" t="s">
        <v>961</v>
      </c>
      <c r="G1" s="2" t="s">
        <v>962</v>
      </c>
      <c r="H1" s="2" t="s">
        <v>411</v>
      </c>
      <c r="I1" s="2" t="s">
        <v>963</v>
      </c>
      <c r="J1" s="2" t="s">
        <v>964</v>
      </c>
    </row>
    <row r="2" spans="1:10">
      <c r="A2" s="3" t="s">
        <v>965</v>
      </c>
    </row>
    <row r="3" spans="1:10">
      <c r="A3" s="4" t="s">
        <v>966</v>
      </c>
      <c r="C3" s="7" t="n">
        <v>976000000</v>
      </c>
    </row>
    <row r="4" spans="1:10">
      <c r="A4" s="4" t="s">
        <v>967</v>
      </c>
      <c r="G4" s="7" t="n">
        <v>529300000</v>
      </c>
    </row>
    <row r="5" spans="1:10">
      <c r="A5" s="4" t="s">
        <v>206</v>
      </c>
      <c r="G5" s="6" t="n">
        <v>143913000</v>
      </c>
      <c r="H5" s="7" t="n">
        <v>135624000</v>
      </c>
      <c r="I5" s="7" t="n">
        <v>135219000</v>
      </c>
    </row>
    <row r="6" spans="1:10">
      <c r="A6" s="4" t="s">
        <v>968</v>
      </c>
      <c r="G6" s="6" t="n">
        <v>239300000</v>
      </c>
    </row>
    <row r="7" spans="1:10">
      <c r="A7" s="4" t="s">
        <v>969</v>
      </c>
      <c r="J7" s="6" t="n">
        <v>2</v>
      </c>
    </row>
    <row r="8" spans="1:10">
      <c r="A8" s="4" t="s">
        <v>970</v>
      </c>
      <c r="I8" s="6" t="n">
        <v>4</v>
      </c>
    </row>
    <row r="9" spans="1:10">
      <c r="A9" s="4" t="s">
        <v>445</v>
      </c>
    </row>
    <row r="10" spans="1:10">
      <c r="A10" s="3" t="s">
        <v>965</v>
      </c>
    </row>
    <row r="11" spans="1:10">
      <c r="A11" s="4" t="s">
        <v>971</v>
      </c>
      <c r="B11" s="7" t="n">
        <v>1000</v>
      </c>
      <c r="I11" s="7" t="n">
        <v>100</v>
      </c>
    </row>
    <row r="12" spans="1:10">
      <c r="A12" s="4" t="s">
        <v>448</v>
      </c>
    </row>
    <row r="13" spans="1:10">
      <c r="A13" s="3" t="s">
        <v>965</v>
      </c>
    </row>
    <row r="14" spans="1:10">
      <c r="A14" s="4" t="s">
        <v>971</v>
      </c>
      <c r="B14" s="7" t="n">
        <v>5000</v>
      </c>
      <c r="I14" s="7" t="n">
        <v>1000</v>
      </c>
    </row>
    <row r="15" spans="1:10">
      <c r="A15" s="4" t="s">
        <v>972</v>
      </c>
    </row>
    <row r="16" spans="1:10">
      <c r="A16" s="3" t="s">
        <v>965</v>
      </c>
    </row>
    <row r="17" spans="1:10">
      <c r="A17" s="4" t="s">
        <v>973</v>
      </c>
      <c r="G17" s="6" t="n">
        <v>100000000</v>
      </c>
    </row>
    <row r="18" spans="1:10">
      <c r="A18" s="4" t="s">
        <v>974</v>
      </c>
      <c r="G18" s="6" t="n">
        <v>2000000</v>
      </c>
    </row>
    <row r="19" spans="1:10">
      <c r="A19" s="4" t="s">
        <v>975</v>
      </c>
      <c r="G19" s="6" t="n">
        <v>500000</v>
      </c>
    </row>
    <row r="20" spans="1:10">
      <c r="A20" s="4" t="s">
        <v>976</v>
      </c>
    </row>
    <row r="21" spans="1:10">
      <c r="A21" s="3" t="s">
        <v>965</v>
      </c>
    </row>
    <row r="22" spans="1:10">
      <c r="A22" s="4" t="s">
        <v>975</v>
      </c>
      <c r="G22" s="10" t="n">
        <v>0.75</v>
      </c>
    </row>
    <row r="23" spans="1:10">
      <c r="A23" s="4" t="s">
        <v>977</v>
      </c>
    </row>
    <row r="24" spans="1:10">
      <c r="A24" s="3" t="s">
        <v>965</v>
      </c>
    </row>
    <row r="25" spans="1:10">
      <c r="A25" s="4" t="s">
        <v>974</v>
      </c>
      <c r="G25" s="10" t="n">
        <v>0.25</v>
      </c>
    </row>
    <row r="26" spans="1:10">
      <c r="A26" s="4" t="s">
        <v>978</v>
      </c>
      <c r="G26" s="6" t="n">
        <v>10</v>
      </c>
    </row>
    <row r="27" spans="1:10">
      <c r="A27" s="4" t="s">
        <v>590</v>
      </c>
    </row>
    <row r="28" spans="1:10">
      <c r="A28" s="3" t="s">
        <v>965</v>
      </c>
    </row>
    <row r="29" spans="1:10">
      <c r="A29" s="4" t="s">
        <v>979</v>
      </c>
      <c r="G29" s="7" t="n">
        <v>350000000</v>
      </c>
    </row>
    <row r="30" spans="1:10">
      <c r="A30" s="4" t="s">
        <v>541</v>
      </c>
    </row>
    <row r="31" spans="1:10">
      <c r="A31" s="3" t="s">
        <v>965</v>
      </c>
    </row>
    <row r="32" spans="1:10">
      <c r="A32" s="4" t="s">
        <v>980</v>
      </c>
      <c r="G32" s="4" t="s">
        <v>981</v>
      </c>
    </row>
    <row r="33" spans="1:10">
      <c r="A33" s="4" t="s">
        <v>982</v>
      </c>
      <c r="G33" s="4" t="s">
        <v>983</v>
      </c>
    </row>
    <row r="34" spans="1:10">
      <c r="A34" s="4" t="s">
        <v>540</v>
      </c>
    </row>
    <row r="35" spans="1:10">
      <c r="A35" s="3" t="s">
        <v>965</v>
      </c>
    </row>
    <row r="36" spans="1:10">
      <c r="A36" s="4" t="s">
        <v>980</v>
      </c>
      <c r="G36" s="4" t="s">
        <v>984</v>
      </c>
    </row>
    <row r="37" spans="1:10">
      <c r="A37" s="4" t="s">
        <v>985</v>
      </c>
      <c r="D37" s="12" t="n">
        <v>0.1</v>
      </c>
    </row>
    <row r="38" spans="1:10">
      <c r="A38" s="4" t="s">
        <v>986</v>
      </c>
      <c r="D38" s="7" t="n">
        <v>200000</v>
      </c>
    </row>
    <row r="39" spans="1:10">
      <c r="A39" s="4" t="s">
        <v>982</v>
      </c>
      <c r="G39" s="4" t="s">
        <v>987</v>
      </c>
    </row>
    <row r="40" spans="1:10">
      <c r="A40" s="4" t="s">
        <v>988</v>
      </c>
    </row>
    <row r="41" spans="1:10">
      <c r="A41" s="3" t="s">
        <v>965</v>
      </c>
    </row>
    <row r="42" spans="1:10">
      <c r="A42" s="4" t="s">
        <v>989</v>
      </c>
      <c r="G42" s="7" t="n">
        <v>32500000</v>
      </c>
    </row>
    <row r="43" spans="1:10">
      <c r="A43" s="4" t="s">
        <v>990</v>
      </c>
      <c r="G43" s="4" t="s">
        <v>451</v>
      </c>
    </row>
    <row r="44" spans="1:10">
      <c r="A44" s="4" t="s">
        <v>991</v>
      </c>
      <c r="G44" s="4" t="s">
        <v>992</v>
      </c>
    </row>
    <row r="45" spans="1:10">
      <c r="A45" s="4" t="s">
        <v>993</v>
      </c>
      <c r="G45" s="4" t="s">
        <v>653</v>
      </c>
    </row>
    <row r="46" spans="1:10">
      <c r="A46" s="4" t="s">
        <v>206</v>
      </c>
      <c r="G46" s="7" t="n">
        <v>21800000</v>
      </c>
    </row>
    <row r="47" spans="1:10">
      <c r="A47" s="4" t="s">
        <v>994</v>
      </c>
      <c r="G47" s="7" t="n">
        <v>79300000</v>
      </c>
    </row>
    <row r="48" spans="1:10">
      <c r="A48" s="4" t="s">
        <v>541</v>
      </c>
    </row>
    <row r="49" spans="1:10">
      <c r="A49" s="3" t="s">
        <v>965</v>
      </c>
    </row>
    <row r="50" spans="1:10">
      <c r="A50" s="4" t="s">
        <v>995</v>
      </c>
      <c r="G50" s="6" t="n">
        <v>8</v>
      </c>
    </row>
    <row r="51" spans="1:10">
      <c r="A51" s="4" t="s">
        <v>996</v>
      </c>
      <c r="G51" s="7" t="n">
        <v>409700000</v>
      </c>
    </row>
    <row r="52" spans="1:10">
      <c r="A52" s="4" t="s">
        <v>540</v>
      </c>
    </row>
    <row r="53" spans="1:10">
      <c r="A53" s="3" t="s">
        <v>965</v>
      </c>
    </row>
    <row r="54" spans="1:10">
      <c r="A54" s="4" t="s">
        <v>995</v>
      </c>
      <c r="G54" s="11" t="n">
        <v>8.5</v>
      </c>
    </row>
    <row r="55" spans="1:10">
      <c r="A55" s="4" t="s">
        <v>996</v>
      </c>
      <c r="G55" s="7" t="n">
        <v>527300000</v>
      </c>
    </row>
    <row r="56" spans="1:10">
      <c r="A56" s="4" t="s">
        <v>985</v>
      </c>
      <c r="E56" s="12" t="n">
        <v>0.175</v>
      </c>
    </row>
    <row r="57" spans="1:10">
      <c r="A57" s="4" t="s">
        <v>986</v>
      </c>
      <c r="E57" s="7" t="n">
        <v>400000</v>
      </c>
    </row>
    <row r="58" spans="1:10">
      <c r="A58" s="4" t="s">
        <v>997</v>
      </c>
    </row>
    <row r="59" spans="1:10">
      <c r="A59" s="3" t="s">
        <v>965</v>
      </c>
    </row>
    <row r="60" spans="1:10">
      <c r="A60" s="4" t="s">
        <v>998</v>
      </c>
      <c r="F60" s="7" t="n">
        <v>74200000</v>
      </c>
    </row>
    <row r="61" spans="1:10">
      <c r="A61" s="4" t="s">
        <v>206</v>
      </c>
      <c r="F61" s="7" t="n">
        <v>24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99</v>
      </c>
      <c r="B1" s="2" t="s">
        <v>1</v>
      </c>
    </row>
    <row r="2" spans="1:5">
      <c r="B2" s="2" t="s">
        <v>2</v>
      </c>
      <c r="C2" s="2" t="s">
        <v>63</v>
      </c>
      <c r="D2" s="2" t="s">
        <v>118</v>
      </c>
      <c r="E2" s="2" t="s">
        <v>468</v>
      </c>
    </row>
    <row r="3" spans="1:5">
      <c r="A3" s="3" t="s">
        <v>259</v>
      </c>
    </row>
    <row r="4" spans="1:5">
      <c r="A4" s="4" t="s">
        <v>75</v>
      </c>
      <c r="B4" s="7" t="n">
        <v>201128</v>
      </c>
      <c r="E4" s="7" t="n">
        <v>207400</v>
      </c>
    </row>
    <row r="5" spans="1:5">
      <c r="A5" s="4" t="s">
        <v>432</v>
      </c>
      <c r="B5" s="7" t="n">
        <v>198858</v>
      </c>
      <c r="E5" s="7" t="n">
        <v>204300</v>
      </c>
    </row>
    <row r="6" spans="1:5">
      <c r="A6" s="4" t="s">
        <v>1000</v>
      </c>
      <c r="B6" s="4" t="s">
        <v>503</v>
      </c>
    </row>
    <row r="7" spans="1:5">
      <c r="A7" s="4" t="s">
        <v>1001</v>
      </c>
      <c r="C7" s="7" t="n">
        <v>29300</v>
      </c>
      <c r="D7" s="7" t="n">
        <v>16800</v>
      </c>
    </row>
    <row r="8" spans="1:5">
      <c r="A8" s="4" t="s">
        <v>445</v>
      </c>
    </row>
    <row r="9" spans="1:5">
      <c r="A9" s="3" t="s">
        <v>259</v>
      </c>
    </row>
    <row r="10" spans="1:5">
      <c r="A10" s="4" t="s">
        <v>1002</v>
      </c>
      <c r="B10" s="4" t="s">
        <v>503</v>
      </c>
    </row>
    <row r="11" spans="1:5">
      <c r="A11" s="4" t="s">
        <v>448</v>
      </c>
    </row>
    <row r="12" spans="1:5">
      <c r="A12" s="3" t="s">
        <v>259</v>
      </c>
    </row>
    <row r="13" spans="1:5">
      <c r="A13" s="4" t="s">
        <v>1002</v>
      </c>
      <c r="B13" s="4" t="s">
        <v>1003</v>
      </c>
    </row>
    <row r="14" spans="1:5">
      <c r="A14" s="4" t="s">
        <v>1004</v>
      </c>
      <c r="B14" s="4" t="s">
        <v>4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1005</v>
      </c>
      <c r="B1" s="2" t="s">
        <v>1</v>
      </c>
    </row>
    <row r="2" spans="1:2">
      <c r="B2" s="2" t="s">
        <v>546</v>
      </c>
    </row>
    <row r="3" spans="1:2">
      <c r="A3" s="3" t="s">
        <v>259</v>
      </c>
    </row>
    <row r="4" spans="1:2">
      <c r="A4" s="4" t="s">
        <v>1006</v>
      </c>
      <c r="B4" s="7" t="n">
        <v>24890</v>
      </c>
    </row>
    <row r="5" spans="1:2">
      <c r="A5" s="4" t="s">
        <v>1007</v>
      </c>
      <c r="B5" s="6" t="n">
        <v>6925</v>
      </c>
    </row>
    <row r="6" spans="1:2">
      <c r="A6" s="4" t="s">
        <v>1008</v>
      </c>
      <c r="B6" s="6" t="n">
        <v>5979</v>
      </c>
    </row>
    <row r="7" spans="1:2">
      <c r="A7" s="4" t="s">
        <v>1009</v>
      </c>
      <c r="B7" s="6" t="n">
        <v>37794</v>
      </c>
    </row>
    <row r="8" spans="1:2">
      <c r="A8" s="4" t="s">
        <v>1010</v>
      </c>
      <c r="B8" s="6" t="n">
        <v>24140</v>
      </c>
    </row>
    <row r="9" spans="1:2">
      <c r="A9" s="4" t="s">
        <v>1011</v>
      </c>
      <c r="B9" s="7" t="n">
        <v>4808</v>
      </c>
    </row>
    <row r="10" spans="1:2">
      <c r="A10" s="4" t="s">
        <v>1012</v>
      </c>
      <c r="B10" s="4" t="s">
        <v>1013</v>
      </c>
    </row>
    <row r="11" spans="1:2">
      <c r="A11" s="4" t="s">
        <v>1014</v>
      </c>
      <c r="B11" s="4" t="s">
        <v>1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6</v>
      </c>
      <c r="B1" s="2" t="s">
        <v>2</v>
      </c>
      <c r="C1" s="2" t="s">
        <v>468</v>
      </c>
    </row>
    <row r="2" spans="1:3">
      <c r="A2" s="3" t="s">
        <v>259</v>
      </c>
    </row>
    <row r="3" spans="1:3">
      <c r="A3" s="4" t="s">
        <v>527</v>
      </c>
      <c r="B3" s="7" t="n">
        <v>23802</v>
      </c>
    </row>
    <row r="4" spans="1:3">
      <c r="A4" s="4" t="s">
        <v>528</v>
      </c>
      <c r="B4" s="6" t="n">
        <v>22654</v>
      </c>
    </row>
    <row r="5" spans="1:3">
      <c r="A5" s="4" t="s">
        <v>529</v>
      </c>
      <c r="B5" s="6" t="n">
        <v>21641</v>
      </c>
    </row>
    <row r="6" spans="1:3">
      <c r="A6" s="4" t="s">
        <v>530</v>
      </c>
      <c r="B6" s="6" t="n">
        <v>21424</v>
      </c>
    </row>
    <row r="7" spans="1:3">
      <c r="A7" s="4" t="s">
        <v>531</v>
      </c>
      <c r="B7" s="6" t="n">
        <v>19289</v>
      </c>
    </row>
    <row r="8" spans="1:3">
      <c r="A8" s="4" t="s">
        <v>1017</v>
      </c>
      <c r="B8" s="6" t="n">
        <v>269055</v>
      </c>
    </row>
    <row r="9" spans="1:3">
      <c r="A9" s="4" t="s">
        <v>166</v>
      </c>
      <c r="B9" s="6" t="n">
        <v>377865</v>
      </c>
    </row>
    <row r="10" spans="1:3">
      <c r="A10" s="4" t="s">
        <v>1018</v>
      </c>
      <c r="B10" s="6" t="n">
        <v>-179007</v>
      </c>
    </row>
    <row r="11" spans="1:3">
      <c r="A11" s="4" t="s">
        <v>432</v>
      </c>
      <c r="B11" s="7" t="n">
        <v>198858</v>
      </c>
      <c r="C11" s="7" t="n">
        <v>204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411</v>
      </c>
    </row>
    <row r="2" spans="1:2">
      <c r="A2" s="3" t="s">
        <v>259</v>
      </c>
    </row>
    <row r="3" spans="1:2">
      <c r="A3" s="4" t="s">
        <v>58</v>
      </c>
      <c r="B3" s="7" t="n">
        <v>23936</v>
      </c>
    </row>
    <row r="4" spans="1:2">
      <c r="A4" s="4" t="s">
        <v>527</v>
      </c>
      <c r="B4" s="6" t="n">
        <v>23266</v>
      </c>
    </row>
    <row r="5" spans="1:2">
      <c r="A5" s="4" t="s">
        <v>528</v>
      </c>
      <c r="B5" s="6" t="n">
        <v>22384</v>
      </c>
    </row>
    <row r="6" spans="1:2">
      <c r="A6" s="4" t="s">
        <v>529</v>
      </c>
      <c r="B6" s="6" t="n">
        <v>21626</v>
      </c>
    </row>
    <row r="7" spans="1:2">
      <c r="A7" s="4" t="s">
        <v>530</v>
      </c>
      <c r="B7" s="6" t="n">
        <v>21563</v>
      </c>
    </row>
    <row r="8" spans="1:2">
      <c r="A8" s="4" t="s">
        <v>1017</v>
      </c>
      <c r="B8" s="6" t="n">
        <v>314799</v>
      </c>
    </row>
    <row r="9" spans="1:2">
      <c r="A9" s="4" t="s">
        <v>166</v>
      </c>
      <c r="B9" s="7" t="n">
        <v>4275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3</v>
      </c>
      <c r="D2" s="2" t="s">
        <v>118</v>
      </c>
    </row>
    <row r="3" spans="1:4">
      <c r="A3" s="3" t="s">
        <v>190</v>
      </c>
    </row>
    <row r="4" spans="1:4">
      <c r="A4" s="4" t="s">
        <v>133</v>
      </c>
      <c r="B4" s="7" t="n">
        <v>219818</v>
      </c>
      <c r="C4" s="7" t="n">
        <v>316003</v>
      </c>
      <c r="D4" s="7" t="n">
        <v>313026</v>
      </c>
    </row>
    <row r="5" spans="1:4">
      <c r="A5" s="3" t="s">
        <v>191</v>
      </c>
    </row>
    <row r="6" spans="1:4">
      <c r="A6" s="4" t="s">
        <v>192</v>
      </c>
      <c r="B6" s="6" t="n">
        <v>118230</v>
      </c>
      <c r="C6" s="6" t="n">
        <v>115693</v>
      </c>
      <c r="D6" s="6" t="n">
        <v>111671</v>
      </c>
    </row>
    <row r="7" spans="1:4">
      <c r="A7" s="4" t="s">
        <v>148</v>
      </c>
      <c r="B7" s="6" t="n">
        <v>13274</v>
      </c>
      <c r="C7" s="6" t="n">
        <v>-46684</v>
      </c>
      <c r="D7" s="6" t="n">
        <v>-22697</v>
      </c>
    </row>
    <row r="8" spans="1:4">
      <c r="A8" s="4" t="s">
        <v>193</v>
      </c>
      <c r="B8" s="6" t="n">
        <v>1310</v>
      </c>
      <c r="C8" s="6" t="n">
        <v>1344</v>
      </c>
      <c r="D8" s="6" t="n">
        <v>1056</v>
      </c>
    </row>
    <row r="9" spans="1:4">
      <c r="A9" s="4" t="s">
        <v>129</v>
      </c>
      <c r="B9" s="6" t="n">
        <v>6484</v>
      </c>
      <c r="C9" s="6" t="n">
        <v>0</v>
      </c>
      <c r="D9" s="6" t="n">
        <v>37116</v>
      </c>
    </row>
    <row r="10" spans="1:4">
      <c r="A10" s="4" t="s">
        <v>194</v>
      </c>
      <c r="B10" s="6" t="n">
        <v>3563</v>
      </c>
      <c r="C10" s="6" t="n">
        <v>3979</v>
      </c>
      <c r="D10" s="6" t="n">
        <v>4061</v>
      </c>
    </row>
    <row r="11" spans="1:4">
      <c r="A11" s="4" t="s">
        <v>195</v>
      </c>
      <c r="B11" s="6" t="n">
        <v>-1029</v>
      </c>
      <c r="C11" s="6" t="n">
        <v>574</v>
      </c>
      <c r="D11" s="6" t="n">
        <v>6875</v>
      </c>
    </row>
    <row r="12" spans="1:4">
      <c r="A12" s="4" t="s">
        <v>196</v>
      </c>
      <c r="B12" s="6" t="n">
        <v>-724</v>
      </c>
      <c r="C12" s="6" t="n">
        <v>0</v>
      </c>
      <c r="D12" s="6" t="n">
        <v>0</v>
      </c>
    </row>
    <row r="13" spans="1:4">
      <c r="A13" s="4" t="s">
        <v>197</v>
      </c>
      <c r="B13" s="6" t="n">
        <v>7725</v>
      </c>
      <c r="C13" s="6" t="n">
        <v>-39193</v>
      </c>
      <c r="D13" s="6" t="n">
        <v>-3108</v>
      </c>
    </row>
    <row r="14" spans="1:4">
      <c r="A14" s="4" t="s">
        <v>198</v>
      </c>
      <c r="B14" s="6" t="n">
        <v>-14709</v>
      </c>
      <c r="C14" s="6" t="n">
        <v>-3769</v>
      </c>
      <c r="D14" s="6" t="n">
        <v>-1847</v>
      </c>
    </row>
    <row r="15" spans="1:4">
      <c r="A15" s="4" t="s">
        <v>199</v>
      </c>
      <c r="B15" s="6" t="n">
        <v>-1665</v>
      </c>
      <c r="C15" s="6" t="n">
        <v>1633</v>
      </c>
      <c r="D15" s="6" t="n">
        <v>-3597</v>
      </c>
    </row>
    <row r="16" spans="1:4">
      <c r="A16" s="4" t="s">
        <v>200</v>
      </c>
      <c r="B16" s="6" t="n">
        <v>7865</v>
      </c>
      <c r="C16" s="6" t="n">
        <v>0</v>
      </c>
      <c r="D16" s="6" t="n">
        <v>0</v>
      </c>
    </row>
    <row r="17" spans="1:4">
      <c r="A17" s="4" t="s">
        <v>201</v>
      </c>
      <c r="B17" s="6" t="n">
        <v>-15472</v>
      </c>
      <c r="C17" s="6" t="n">
        <v>-13750</v>
      </c>
      <c r="D17" s="6" t="n">
        <v>5478</v>
      </c>
    </row>
    <row r="18" spans="1:4">
      <c r="A18" s="4" t="s">
        <v>202</v>
      </c>
      <c r="B18" s="6" t="n">
        <v>-7914</v>
      </c>
      <c r="C18" s="6" t="n">
        <v>0</v>
      </c>
      <c r="D18" s="6" t="n">
        <v>0</v>
      </c>
    </row>
    <row r="19" spans="1:4">
      <c r="A19" s="4" t="s">
        <v>203</v>
      </c>
      <c r="B19" s="6" t="n">
        <v>-4569</v>
      </c>
      <c r="C19" s="6" t="n">
        <v>4409</v>
      </c>
      <c r="D19" s="6" t="n">
        <v>-1396</v>
      </c>
    </row>
    <row r="20" spans="1:4">
      <c r="A20" s="4" t="s">
        <v>97</v>
      </c>
      <c r="B20" s="6" t="n">
        <v>78386</v>
      </c>
      <c r="C20" s="6" t="n">
        <v>72893</v>
      </c>
      <c r="D20" s="6" t="n">
        <v>-1571</v>
      </c>
    </row>
    <row r="21" spans="1:4">
      <c r="A21" s="4" t="s">
        <v>204</v>
      </c>
      <c r="B21" s="6" t="n">
        <v>410573</v>
      </c>
      <c r="C21" s="6" t="n">
        <v>413132</v>
      </c>
      <c r="D21" s="6" t="n">
        <v>445067</v>
      </c>
    </row>
    <row r="22" spans="1:4">
      <c r="A22" s="3" t="s">
        <v>205</v>
      </c>
    </row>
    <row r="23" spans="1:4">
      <c r="A23" s="4" t="s">
        <v>206</v>
      </c>
      <c r="B23" s="6" t="n">
        <v>-143913</v>
      </c>
      <c r="C23" s="6" t="n">
        <v>-135624</v>
      </c>
      <c r="D23" s="6" t="n">
        <v>-135219</v>
      </c>
    </row>
    <row r="24" spans="1:4">
      <c r="A24" s="4" t="s">
        <v>207</v>
      </c>
      <c r="B24" s="6" t="n">
        <v>3737</v>
      </c>
      <c r="C24" s="6" t="n">
        <v>2500</v>
      </c>
      <c r="D24" s="6" t="n">
        <v>523</v>
      </c>
    </row>
    <row r="25" spans="1:4">
      <c r="A25" s="4" t="s">
        <v>208</v>
      </c>
      <c r="B25" s="6" t="n">
        <v>0</v>
      </c>
      <c r="C25" s="6" t="n">
        <v>-19059</v>
      </c>
      <c r="D25" s="6" t="n">
        <v>0</v>
      </c>
    </row>
    <row r="26" spans="1:4">
      <c r="A26" s="4" t="s">
        <v>209</v>
      </c>
      <c r="B26" s="6" t="n">
        <v>0</v>
      </c>
      <c r="C26" s="6" t="n">
        <v>0</v>
      </c>
      <c r="D26" s="6" t="n">
        <v>3926</v>
      </c>
    </row>
    <row r="27" spans="1:4">
      <c r="A27" s="4" t="s">
        <v>210</v>
      </c>
      <c r="B27" s="6" t="n">
        <v>1050</v>
      </c>
      <c r="C27" s="6" t="n">
        <v>71</v>
      </c>
      <c r="D27" s="6" t="n">
        <v>607</v>
      </c>
    </row>
    <row r="28" spans="1:4">
      <c r="A28" s="4" t="s">
        <v>211</v>
      </c>
      <c r="B28" s="6" t="n">
        <v>-139126</v>
      </c>
      <c r="C28" s="6" t="n">
        <v>-152112</v>
      </c>
      <c r="D28" s="6" t="n">
        <v>-130163</v>
      </c>
    </row>
    <row r="29" spans="1:4">
      <c r="A29" s="3" t="s">
        <v>212</v>
      </c>
    </row>
    <row r="30" spans="1:4">
      <c r="A30" s="4" t="s">
        <v>213</v>
      </c>
      <c r="B30" s="6" t="n">
        <v>-802750</v>
      </c>
      <c r="C30" s="6" t="n">
        <v>-274000</v>
      </c>
      <c r="D30" s="6" t="n">
        <v>-949161</v>
      </c>
    </row>
    <row r="31" spans="1:4">
      <c r="A31" s="4" t="s">
        <v>214</v>
      </c>
      <c r="B31" s="6" t="n">
        <v>970000</v>
      </c>
      <c r="C31" s="6" t="n">
        <v>356000</v>
      </c>
      <c r="D31" s="6" t="n">
        <v>1313000</v>
      </c>
    </row>
    <row r="32" spans="1:4">
      <c r="A32" s="4" t="s">
        <v>215</v>
      </c>
      <c r="B32" s="6" t="n">
        <v>-9911</v>
      </c>
      <c r="C32" s="6" t="n">
        <v>-793</v>
      </c>
      <c r="D32" s="6" t="n">
        <v>-37336</v>
      </c>
    </row>
    <row r="33" spans="1:4">
      <c r="A33" s="4" t="s">
        <v>216</v>
      </c>
      <c r="B33" s="6" t="n">
        <v>-278951</v>
      </c>
      <c r="C33" s="6" t="n">
        <v>-267044</v>
      </c>
      <c r="D33" s="6" t="n">
        <v>-227101</v>
      </c>
    </row>
    <row r="34" spans="1:4">
      <c r="A34" s="4" t="s">
        <v>217</v>
      </c>
      <c r="B34" s="6" t="n">
        <v>19627</v>
      </c>
      <c r="C34" s="6" t="n">
        <v>43705</v>
      </c>
      <c r="D34" s="6" t="n">
        <v>62502</v>
      </c>
    </row>
    <row r="35" spans="1:4">
      <c r="A35" s="4" t="s">
        <v>218</v>
      </c>
      <c r="B35" s="6" t="n">
        <v>-52</v>
      </c>
      <c r="C35" s="6" t="n">
        <v>-110990</v>
      </c>
      <c r="D35" s="6" t="n">
        <v>-499442</v>
      </c>
    </row>
    <row r="36" spans="1:4">
      <c r="A36" s="4" t="s">
        <v>219</v>
      </c>
      <c r="B36" s="6" t="n">
        <v>-217</v>
      </c>
      <c r="C36" s="6" t="n">
        <v>-353</v>
      </c>
      <c r="D36" s="6" t="n">
        <v>-128</v>
      </c>
    </row>
    <row r="37" spans="1:4">
      <c r="A37" s="4" t="s">
        <v>220</v>
      </c>
      <c r="B37" s="6" t="n">
        <v>-40753</v>
      </c>
      <c r="C37" s="6" t="n">
        <v>-40007</v>
      </c>
      <c r="D37" s="6" t="n">
        <v>-39210</v>
      </c>
    </row>
    <row r="38" spans="1:4">
      <c r="A38" s="4" t="s">
        <v>221</v>
      </c>
      <c r="B38" s="6" t="n">
        <v>-143007</v>
      </c>
      <c r="C38" s="6" t="n">
        <v>-293482</v>
      </c>
      <c r="D38" s="6" t="n">
        <v>-376876</v>
      </c>
    </row>
    <row r="39" spans="1:4">
      <c r="A39" s="4" t="s">
        <v>222</v>
      </c>
      <c r="B39" s="6" t="n">
        <v>1131</v>
      </c>
      <c r="C39" s="6" t="n">
        <v>-426</v>
      </c>
      <c r="D39" s="6" t="n">
        <v>2083</v>
      </c>
    </row>
    <row r="40" spans="1:4">
      <c r="A40" s="4" t="s">
        <v>223</v>
      </c>
      <c r="B40" s="6" t="n">
        <v>129571</v>
      </c>
      <c r="C40" s="6" t="n">
        <v>-32888</v>
      </c>
      <c r="D40" s="6" t="n">
        <v>-59889</v>
      </c>
    </row>
    <row r="41" spans="1:4">
      <c r="A41" s="4" t="s">
        <v>224</v>
      </c>
      <c r="B41" s="6" t="n">
        <v>44608</v>
      </c>
      <c r="C41" s="6" t="n">
        <v>77496</v>
      </c>
      <c r="D41" s="6" t="n">
        <v>137385</v>
      </c>
    </row>
    <row r="42" spans="1:4">
      <c r="A42" s="4" t="s">
        <v>225</v>
      </c>
      <c r="B42" s="6" t="n">
        <v>174179</v>
      </c>
      <c r="C42" s="6" t="n">
        <v>44608</v>
      </c>
      <c r="D42" s="6" t="n">
        <v>77496</v>
      </c>
    </row>
    <row r="43" spans="1:4">
      <c r="A43" s="3" t="s">
        <v>226</v>
      </c>
    </row>
    <row r="44" spans="1:4">
      <c r="A44" s="4" t="s">
        <v>227</v>
      </c>
      <c r="B44" s="6" t="n">
        <v>114398</v>
      </c>
      <c r="C44" s="6" t="n">
        <v>98302</v>
      </c>
      <c r="D44" s="6" t="n">
        <v>96045</v>
      </c>
    </row>
    <row r="45" spans="1:4">
      <c r="A45" s="4" t="s">
        <v>228</v>
      </c>
      <c r="B45" s="7" t="n">
        <v>28209</v>
      </c>
      <c r="C45" s="7" t="n">
        <v>30009</v>
      </c>
      <c r="D45" s="7" t="n">
        <v>144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20</v>
      </c>
      <c r="B1" s="2" t="s">
        <v>1</v>
      </c>
    </row>
    <row r="2" spans="1:4">
      <c r="B2" s="2" t="s">
        <v>1021</v>
      </c>
      <c r="C2" s="2" t="s">
        <v>411</v>
      </c>
      <c r="D2" s="2" t="s">
        <v>412</v>
      </c>
    </row>
    <row r="3" spans="1:4">
      <c r="A3" s="3" t="s">
        <v>1022</v>
      </c>
    </row>
    <row r="4" spans="1:4">
      <c r="A4" s="4" t="s">
        <v>1023</v>
      </c>
      <c r="B4" s="6" t="n">
        <v>1</v>
      </c>
    </row>
    <row r="5" spans="1:4">
      <c r="A5" s="4" t="s">
        <v>133</v>
      </c>
      <c r="B5" s="7" t="n">
        <v>219818</v>
      </c>
      <c r="C5" s="7" t="n">
        <v>316003</v>
      </c>
      <c r="D5" s="7" t="n">
        <v>313026</v>
      </c>
    </row>
    <row r="6" spans="1:4">
      <c r="A6" s="4" t="s">
        <v>1024</v>
      </c>
      <c r="B6" s="6" t="n">
        <v>113302</v>
      </c>
      <c r="C6" s="6" t="n">
        <v>107243</v>
      </c>
      <c r="D6" s="6" t="n">
        <v>99010</v>
      </c>
    </row>
    <row r="7" spans="1:4">
      <c r="A7" s="4" t="s">
        <v>469</v>
      </c>
      <c r="B7" s="6" t="n">
        <v>91942</v>
      </c>
      <c r="C7" s="6" t="n">
        <v>95855</v>
      </c>
      <c r="D7" s="6" t="n">
        <v>16026</v>
      </c>
    </row>
    <row r="8" spans="1:4">
      <c r="A8" s="4" t="s">
        <v>192</v>
      </c>
      <c r="B8" s="6" t="n">
        <v>118230</v>
      </c>
      <c r="C8" s="6" t="n">
        <v>115693</v>
      </c>
      <c r="D8" s="6" t="n">
        <v>111671</v>
      </c>
    </row>
    <row r="9" spans="1:4">
      <c r="A9" s="4" t="s">
        <v>148</v>
      </c>
      <c r="B9" s="6" t="n">
        <v>13274</v>
      </c>
      <c r="C9" s="6" t="n">
        <v>-46684</v>
      </c>
      <c r="D9" s="6" t="n">
        <v>-22697</v>
      </c>
    </row>
    <row r="10" spans="1:4">
      <c r="A10" s="4" t="s">
        <v>126</v>
      </c>
      <c r="B10" s="6" t="n">
        <v>2162</v>
      </c>
      <c r="C10" s="6" t="n">
        <v>1879</v>
      </c>
      <c r="D10" s="6" t="n">
        <v>3959</v>
      </c>
    </row>
    <row r="11" spans="1:4">
      <c r="A11" s="4" t="s">
        <v>129</v>
      </c>
      <c r="B11" s="6" t="n">
        <v>6484</v>
      </c>
      <c r="C11" s="6" t="n">
        <v>0</v>
      </c>
      <c r="D11" s="6" t="n">
        <v>37116</v>
      </c>
    </row>
    <row r="12" spans="1:4">
      <c r="A12" s="4" t="s">
        <v>1025</v>
      </c>
      <c r="B12" s="6" t="n">
        <v>2542</v>
      </c>
      <c r="C12" s="6" t="n">
        <v>3508</v>
      </c>
      <c r="D12" s="6" t="n">
        <v>271</v>
      </c>
    </row>
    <row r="13" spans="1:4">
      <c r="A13" s="4" t="s">
        <v>633</v>
      </c>
    </row>
    <row r="14" spans="1:4">
      <c r="A14" s="3" t="s">
        <v>1022</v>
      </c>
    </row>
    <row r="15" spans="1:4">
      <c r="A15" s="4" t="s">
        <v>1026</v>
      </c>
      <c r="B15" s="6" t="n">
        <v>54301</v>
      </c>
      <c r="C15" s="6" t="n">
        <v>48679</v>
      </c>
      <c r="D15" s="6" t="n">
        <v>52105</v>
      </c>
    </row>
    <row r="16" spans="1:4">
      <c r="A16" s="4" t="s">
        <v>148</v>
      </c>
      <c r="B16" s="6" t="n">
        <v>13300</v>
      </c>
    </row>
    <row r="17" spans="1:4">
      <c r="A17" s="4" t="s">
        <v>632</v>
      </c>
    </row>
    <row r="18" spans="1:4">
      <c r="A18" s="3" t="s">
        <v>1022</v>
      </c>
    </row>
    <row r="19" spans="1:4">
      <c r="A19" s="4" t="s">
        <v>1027</v>
      </c>
      <c r="B19" s="7" t="n">
        <v>622055</v>
      </c>
      <c r="C19" s="7" t="n">
        <v>642176</v>
      </c>
      <c r="D19" s="7" t="n">
        <v>6104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28</v>
      </c>
      <c r="B1" s="2" t="s">
        <v>482</v>
      </c>
      <c r="J1" s="2" t="s">
        <v>1</v>
      </c>
    </row>
    <row r="2" spans="1:12">
      <c r="B2" s="2" t="s">
        <v>483</v>
      </c>
      <c r="C2" s="2" t="s">
        <v>484</v>
      </c>
      <c r="D2" s="2" t="s">
        <v>485</v>
      </c>
      <c r="E2" s="2" t="s">
        <v>486</v>
      </c>
      <c r="F2" s="2" t="s">
        <v>411</v>
      </c>
      <c r="G2" s="2" t="s">
        <v>487</v>
      </c>
      <c r="H2" s="2" t="s">
        <v>488</v>
      </c>
      <c r="I2" s="2" t="s">
        <v>489</v>
      </c>
      <c r="J2" s="2" t="s">
        <v>483</v>
      </c>
      <c r="K2" s="2" t="s">
        <v>411</v>
      </c>
      <c r="L2" s="2" t="s">
        <v>412</v>
      </c>
    </row>
    <row r="3" spans="1:12">
      <c r="A3" s="3" t="s">
        <v>1029</v>
      </c>
    </row>
    <row r="4" spans="1:12">
      <c r="A4" s="4" t="s">
        <v>436</v>
      </c>
      <c r="B4" s="6" t="n">
        <v>26</v>
      </c>
      <c r="J4" s="6" t="n">
        <v>26</v>
      </c>
    </row>
    <row r="5" spans="1:12">
      <c r="A5" s="4" t="s">
        <v>1030</v>
      </c>
      <c r="B5" s="7" t="n">
        <v>2489954</v>
      </c>
      <c r="F5" s="7" t="n">
        <v>2262329</v>
      </c>
      <c r="J5" s="7" t="n">
        <v>2489954</v>
      </c>
      <c r="K5" s="7" t="n">
        <v>2262329</v>
      </c>
      <c r="L5" s="7" t="n">
        <v>2219792</v>
      </c>
    </row>
    <row r="6" spans="1:12">
      <c r="A6" s="4" t="s">
        <v>470</v>
      </c>
      <c r="B6" s="6" t="n">
        <v>261000</v>
      </c>
      <c r="C6" s="7" t="n">
        <v>621180</v>
      </c>
      <c r="D6" s="7" t="n">
        <v>477210</v>
      </c>
      <c r="E6" s="7" t="n">
        <v>128193</v>
      </c>
      <c r="F6" s="6" t="n">
        <v>269503</v>
      </c>
      <c r="G6" s="7" t="n">
        <v>619820</v>
      </c>
      <c r="H6" s="7" t="n">
        <v>445420</v>
      </c>
      <c r="I6" s="7" t="n">
        <v>128964</v>
      </c>
      <c r="J6" s="6" t="n">
        <v>1487583</v>
      </c>
      <c r="K6" s="6" t="n">
        <v>1463707</v>
      </c>
      <c r="L6" s="6" t="n">
        <v>1359074</v>
      </c>
    </row>
    <row r="7" spans="1:12">
      <c r="A7" s="4" t="s">
        <v>131</v>
      </c>
      <c r="B7" s="7" t="n">
        <v>10143</v>
      </c>
      <c r="C7" s="7" t="n">
        <v>261835</v>
      </c>
      <c r="D7" s="7" t="n">
        <v>133571</v>
      </c>
      <c r="E7" s="7" t="n">
        <v>-93789</v>
      </c>
      <c r="F7" s="6" t="n">
        <v>115781</v>
      </c>
      <c r="G7" s="7" t="n">
        <v>259681</v>
      </c>
      <c r="H7" s="7" t="n">
        <v>118418</v>
      </c>
      <c r="I7" s="7" t="n">
        <v>-82020</v>
      </c>
      <c r="J7" s="7" t="n">
        <v>311760</v>
      </c>
      <c r="K7" s="6" t="n">
        <v>411858</v>
      </c>
      <c r="L7" s="6" t="n">
        <v>329052</v>
      </c>
    </row>
    <row r="8" spans="1:12">
      <c r="A8" s="4" t="s">
        <v>405</v>
      </c>
    </row>
    <row r="9" spans="1:12">
      <c r="A9" s="3" t="s">
        <v>1029</v>
      </c>
    </row>
    <row r="10" spans="1:12">
      <c r="A10" s="4" t="s">
        <v>436</v>
      </c>
      <c r="B10" s="6" t="n">
        <v>2</v>
      </c>
      <c r="J10" s="6" t="n">
        <v>2</v>
      </c>
    </row>
    <row r="11" spans="1:12">
      <c r="A11" s="4" t="s">
        <v>406</v>
      </c>
    </row>
    <row r="12" spans="1:12">
      <c r="A12" s="3" t="s">
        <v>1029</v>
      </c>
    </row>
    <row r="13" spans="1:12">
      <c r="A13" s="4" t="s">
        <v>436</v>
      </c>
      <c r="B13" s="6" t="n">
        <v>1</v>
      </c>
      <c r="J13" s="6" t="n">
        <v>1</v>
      </c>
    </row>
    <row r="14" spans="1:12">
      <c r="A14" s="4" t="s">
        <v>764</v>
      </c>
    </row>
    <row r="15" spans="1:12">
      <c r="A15" s="3" t="s">
        <v>1029</v>
      </c>
    </row>
    <row r="16" spans="1:12">
      <c r="A16" s="4" t="s">
        <v>1030</v>
      </c>
      <c r="B16" s="7" t="n">
        <v>2347578</v>
      </c>
      <c r="F16" s="6" t="n">
        <v>2160970</v>
      </c>
      <c r="J16" s="7" t="n">
        <v>2347578</v>
      </c>
      <c r="K16" s="6" t="n">
        <v>2160970</v>
      </c>
      <c r="L16" s="6" t="n">
        <v>2121157</v>
      </c>
    </row>
    <row r="17" spans="1:12">
      <c r="A17" s="4" t="s">
        <v>470</v>
      </c>
      <c r="J17" s="6" t="n">
        <v>1370367</v>
      </c>
      <c r="K17" s="6" t="n">
        <v>1335787</v>
      </c>
      <c r="L17" s="6" t="n">
        <v>1240018</v>
      </c>
    </row>
    <row r="18" spans="1:12">
      <c r="A18" s="4" t="s">
        <v>131</v>
      </c>
      <c r="J18" s="6" t="n">
        <v>297752</v>
      </c>
      <c r="K18" s="6" t="n">
        <v>383875</v>
      </c>
      <c r="L18" s="6" t="n">
        <v>301322</v>
      </c>
    </row>
    <row r="19" spans="1:12">
      <c r="A19" s="4" t="s">
        <v>765</v>
      </c>
    </row>
    <row r="20" spans="1:12">
      <c r="A20" s="3" t="s">
        <v>1029</v>
      </c>
    </row>
    <row r="21" spans="1:12">
      <c r="A21" s="4" t="s">
        <v>1030</v>
      </c>
      <c r="B21" s="7" t="n">
        <v>142376</v>
      </c>
      <c r="F21" s="7" t="n">
        <v>101359</v>
      </c>
      <c r="J21" s="6" t="n">
        <v>142376</v>
      </c>
      <c r="K21" s="6" t="n">
        <v>101359</v>
      </c>
      <c r="L21" s="6" t="n">
        <v>98635</v>
      </c>
    </row>
    <row r="22" spans="1:12">
      <c r="A22" s="4" t="s">
        <v>470</v>
      </c>
      <c r="J22" s="6" t="n">
        <v>117216</v>
      </c>
      <c r="K22" s="6" t="n">
        <v>127920</v>
      </c>
      <c r="L22" s="6" t="n">
        <v>119056</v>
      </c>
    </row>
    <row r="23" spans="1:12">
      <c r="A23" s="4" t="s">
        <v>131</v>
      </c>
      <c r="J23" s="7" t="n">
        <v>14008</v>
      </c>
      <c r="K23" s="7" t="n">
        <v>27983</v>
      </c>
      <c r="L23" s="7" t="n">
        <v>2773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31</v>
      </c>
      <c r="B1" s="2" t="s">
        <v>482</v>
      </c>
      <c r="L1" s="2" t="s">
        <v>1</v>
      </c>
    </row>
    <row r="2" spans="1:14">
      <c r="B2" s="2" t="s">
        <v>2</v>
      </c>
      <c r="C2" s="2" t="s">
        <v>463</v>
      </c>
      <c r="D2" s="2" t="s">
        <v>464</v>
      </c>
      <c r="E2" s="2" t="s">
        <v>465</v>
      </c>
      <c r="F2" s="2" t="s">
        <v>63</v>
      </c>
      <c r="G2" s="2" t="s">
        <v>466</v>
      </c>
      <c r="H2" s="2" t="s">
        <v>4</v>
      </c>
      <c r="I2" s="2" t="s">
        <v>467</v>
      </c>
      <c r="J2" s="2" t="s">
        <v>832</v>
      </c>
      <c r="K2" s="2" t="s">
        <v>833</v>
      </c>
      <c r="L2" s="2" t="s">
        <v>2</v>
      </c>
      <c r="M2" s="2" t="s">
        <v>63</v>
      </c>
      <c r="N2" s="2" t="s">
        <v>118</v>
      </c>
    </row>
    <row r="3" spans="1:14">
      <c r="A3" s="3" t="s">
        <v>263</v>
      </c>
    </row>
    <row r="4" spans="1:14">
      <c r="A4" s="4" t="s">
        <v>470</v>
      </c>
      <c r="B4" s="7" t="n">
        <v>261000</v>
      </c>
      <c r="C4" s="7" t="n">
        <v>621180</v>
      </c>
      <c r="D4" s="7" t="n">
        <v>477210</v>
      </c>
      <c r="E4" s="7" t="n">
        <v>128193</v>
      </c>
      <c r="F4" s="7" t="n">
        <v>269503</v>
      </c>
      <c r="G4" s="7" t="n">
        <v>619820</v>
      </c>
      <c r="H4" s="7" t="n">
        <v>445420</v>
      </c>
      <c r="I4" s="7" t="n">
        <v>128964</v>
      </c>
      <c r="L4" s="7" t="n">
        <v>1487583</v>
      </c>
      <c r="M4" s="7" t="n">
        <v>1463707</v>
      </c>
      <c r="N4" s="7" t="n">
        <v>1359074</v>
      </c>
    </row>
    <row r="5" spans="1:14">
      <c r="A5" s="4" t="s">
        <v>131</v>
      </c>
      <c r="B5" s="6" t="n">
        <v>10143</v>
      </c>
      <c r="C5" s="6" t="n">
        <v>261835</v>
      </c>
      <c r="D5" s="6" t="n">
        <v>133571</v>
      </c>
      <c r="E5" s="6" t="n">
        <v>-93789</v>
      </c>
      <c r="F5" s="6" t="n">
        <v>115781</v>
      </c>
      <c r="G5" s="6" t="n">
        <v>259681</v>
      </c>
      <c r="H5" s="6" t="n">
        <v>118418</v>
      </c>
      <c r="I5" s="6" t="n">
        <v>-82020</v>
      </c>
      <c r="L5" s="6" t="n">
        <v>311760</v>
      </c>
      <c r="M5" s="6" t="n">
        <v>411858</v>
      </c>
      <c r="N5" s="6" t="n">
        <v>329052</v>
      </c>
    </row>
    <row r="6" spans="1:14">
      <c r="A6" s="4" t="s">
        <v>952</v>
      </c>
      <c r="B6" s="7" t="n">
        <v>-11155</v>
      </c>
      <c r="C6" s="7" t="n">
        <v>179833</v>
      </c>
      <c r="D6" s="7" t="n">
        <v>79519</v>
      </c>
      <c r="E6" s="7" t="n">
        <v>-69132</v>
      </c>
      <c r="F6" s="7" t="n">
        <v>79422</v>
      </c>
      <c r="G6" s="7" t="n">
        <v>184417</v>
      </c>
      <c r="H6" s="7" t="n">
        <v>74502</v>
      </c>
      <c r="I6" s="7" t="n">
        <v>-62345</v>
      </c>
      <c r="L6" s="7" t="n">
        <v>179065</v>
      </c>
      <c r="M6" s="7" t="n">
        <v>275996</v>
      </c>
      <c r="N6" s="7" t="n">
        <v>273816</v>
      </c>
    </row>
    <row r="7" spans="1:14">
      <c r="A7" s="3" t="s">
        <v>1032</v>
      </c>
    </row>
    <row r="8" spans="1:14">
      <c r="A8" s="4" t="s">
        <v>955</v>
      </c>
      <c r="B8" s="9" t="n">
        <v>-0.13</v>
      </c>
      <c r="C8" s="9" t="n">
        <v>2.13</v>
      </c>
      <c r="D8" s="9" t="n">
        <v>0.9399999999999999</v>
      </c>
      <c r="E8" s="9" t="n">
        <v>-0.82</v>
      </c>
      <c r="F8" s="9" t="n">
        <v>0.9399999999999999</v>
      </c>
      <c r="G8" s="9" t="n">
        <v>2.19</v>
      </c>
      <c r="H8" s="9" t="n">
        <v>0.89</v>
      </c>
      <c r="I8" s="9" t="n">
        <v>-0.74</v>
      </c>
      <c r="L8" s="9" t="n">
        <v>2.12</v>
      </c>
      <c r="M8" s="9" t="n">
        <v>3.28</v>
      </c>
      <c r="N8" s="9" t="n">
        <v>3.15</v>
      </c>
    </row>
    <row r="9" spans="1:14">
      <c r="A9" s="4" t="s">
        <v>956</v>
      </c>
      <c r="B9" s="9" t="n">
        <v>-0.13</v>
      </c>
      <c r="C9" s="9" t="n">
        <v>2.11</v>
      </c>
      <c r="D9" s="9" t="n">
        <v>0.9399999999999999</v>
      </c>
      <c r="E9" s="9" t="n">
        <v>-0.82</v>
      </c>
      <c r="F9" s="9" t="n">
        <v>0.93</v>
      </c>
      <c r="G9" s="9" t="n">
        <v>2.16</v>
      </c>
      <c r="H9" s="9" t="n">
        <v>0.88</v>
      </c>
      <c r="I9" s="9" t="n">
        <v>-0.74</v>
      </c>
      <c r="L9" s="9" t="n">
        <v>2.11</v>
      </c>
      <c r="M9" s="9" t="n">
        <v>3.23</v>
      </c>
      <c r="N9" s="9" t="n">
        <v>3.09</v>
      </c>
    </row>
    <row r="10" spans="1:14">
      <c r="A10" s="4" t="s">
        <v>1033</v>
      </c>
    </row>
    <row r="11" spans="1:14">
      <c r="A11" s="3" t="s">
        <v>247</v>
      </c>
    </row>
    <row r="12" spans="1:14">
      <c r="A12" s="4" t="s">
        <v>1034</v>
      </c>
      <c r="F12" s="7" t="n">
        <v>81700</v>
      </c>
      <c r="J12" s="7" t="n">
        <v>45000</v>
      </c>
      <c r="K12" s="7" t="n">
        <v>27900</v>
      </c>
    </row>
  </sheetData>
  <mergeCells count="3">
    <mergeCell ref="A1:A2"/>
    <mergeCell ref="B1:K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0:52Z</dcterms:created>
  <dcterms:modified xmlns:dcterms="http://purl.org/dc/terms/" xmlns:xsi="http://www.w3.org/2001/XMLSchema-instance" xsi:type="dcterms:W3CDTF">2020-02-20T16:40:52Z</dcterms:modified>
</cp:coreProperties>
</file>